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and Above-mar" sheetId="10" state="visible" r:id="rId10"/>
    <sheet xmlns:r="http://schemas.openxmlformats.org/officeDocument/2006/relationships" name="Debt and Other Obligations" sheetId="11" state="visible" r:id="rId11"/>
    <sheet xmlns:r="http://schemas.openxmlformats.org/officeDocument/2006/relationships" name="Related Party Transactions"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ncentration of Credit Risk" sheetId="17" state="visible" r:id="rId17"/>
    <sheet xmlns:r="http://schemas.openxmlformats.org/officeDocument/2006/relationships" name="Supplemental Cash Flow Informat" sheetId="18" state="visible" r:id="rId18"/>
    <sheet xmlns:r="http://schemas.openxmlformats.org/officeDocument/2006/relationships" name="Schedule II - Valuation and Qua" sheetId="19" state="visible" r:id="rId19"/>
    <sheet xmlns:r="http://schemas.openxmlformats.org/officeDocument/2006/relationships" name="Schedule III - Real Estate and " sheetId="20" state="visible" r:id="rId20"/>
    <sheet xmlns:r="http://schemas.openxmlformats.org/officeDocument/2006/relationships" name="Restatement of previously issue"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tangible Assets and Above-m_2" sheetId="25" state="visible" r:id="rId25"/>
    <sheet xmlns:r="http://schemas.openxmlformats.org/officeDocument/2006/relationships" name="Debt and Other Obligations (Tab" sheetId="26" state="visible" r:id="rId26"/>
    <sheet xmlns:r="http://schemas.openxmlformats.org/officeDocument/2006/relationships" name="Fair Value Disclosures (Tables)" sheetId="27" state="visible" r:id="rId27"/>
    <sheet xmlns:r="http://schemas.openxmlformats.org/officeDocument/2006/relationships" name="Leases (Tables)" sheetId="28" state="visible" r:id="rId28"/>
    <sheet xmlns:r="http://schemas.openxmlformats.org/officeDocument/2006/relationships" name="Concentration of Credit Risk (T" sheetId="29" state="visible" r:id="rId29"/>
    <sheet xmlns:r="http://schemas.openxmlformats.org/officeDocument/2006/relationships" name="Supplemental Cash Flow Inform_2" sheetId="30" state="visible" r:id="rId30"/>
    <sheet xmlns:r="http://schemas.openxmlformats.org/officeDocument/2006/relationships" name="Schedule II - Valuation and Q_2" sheetId="31" state="visible" r:id="rId31"/>
    <sheet xmlns:r="http://schemas.openxmlformats.org/officeDocument/2006/relationships" name="Schedule III - Real Estate an_2" sheetId="32" state="visible" r:id="rId32"/>
    <sheet xmlns:r="http://schemas.openxmlformats.org/officeDocument/2006/relationships" name="Restatement of previously iss_2" sheetId="33" state="visible" r:id="rId33"/>
    <sheet xmlns:r="http://schemas.openxmlformats.org/officeDocument/2006/relationships" name="Restatement of previously iss_3" sheetId="34" state="visible" r:id="rId34"/>
    <sheet xmlns:r="http://schemas.openxmlformats.org/officeDocument/2006/relationships" name="Restatement of previously iss_4" sheetId="35" state="visible" r:id="rId35"/>
    <sheet xmlns:r="http://schemas.openxmlformats.org/officeDocument/2006/relationships" name="Restatement of previously iss_5" sheetId="36" state="visible" r:id="rId36"/>
    <sheet xmlns:r="http://schemas.openxmlformats.org/officeDocument/2006/relationships" name="Quarterly Financial Informati_2" sheetId="37" state="visible" r:id="rId37"/>
    <sheet xmlns:r="http://schemas.openxmlformats.org/officeDocument/2006/relationships" name="Basis of Presentation (Details)" sheetId="38" state="visible" r:id="rId38"/>
    <sheet xmlns:r="http://schemas.openxmlformats.org/officeDocument/2006/relationships" name="Summary of Significant Accoun_3" sheetId="39" state="visible" r:id="rId39"/>
    <sheet xmlns:r="http://schemas.openxmlformats.org/officeDocument/2006/relationships" name="Property and Equipment (Details" sheetId="40" state="visible" r:id="rId40"/>
    <sheet xmlns:r="http://schemas.openxmlformats.org/officeDocument/2006/relationships" name="Intangible Assets and Above-m_3" sheetId="41" state="visible" r:id="rId41"/>
    <sheet xmlns:r="http://schemas.openxmlformats.org/officeDocument/2006/relationships" name="Debt and Other Obligations (Ind" sheetId="42" state="visible" r:id="rId42"/>
    <sheet xmlns:r="http://schemas.openxmlformats.org/officeDocument/2006/relationships" name="Debt and Other Obligations (Tex" sheetId="43" state="visible" r:id="rId43"/>
    <sheet xmlns:r="http://schemas.openxmlformats.org/officeDocument/2006/relationships" name="Debt and Other Obligations (Sch" sheetId="44" state="visible" r:id="rId44"/>
    <sheet xmlns:r="http://schemas.openxmlformats.org/officeDocument/2006/relationships" name="Debt and Other Obligations Debt" sheetId="45" state="visible" r:id="rId45"/>
    <sheet xmlns:r="http://schemas.openxmlformats.org/officeDocument/2006/relationships" name="Related Party Transactions (Det" sheetId="46" state="visible" r:id="rId46"/>
    <sheet xmlns:r="http://schemas.openxmlformats.org/officeDocument/2006/relationships" name="Fair Value Disclosures (Estimat" sheetId="47" state="visible" r:id="rId47"/>
    <sheet xmlns:r="http://schemas.openxmlformats.org/officeDocument/2006/relationships" name="Income Taxes (Benefit (Provisio" sheetId="48" state="visible" r:id="rId48"/>
    <sheet xmlns:r="http://schemas.openxmlformats.org/officeDocument/2006/relationships" name="Commitments and Contingencies (" sheetId="49" state="visible" r:id="rId49"/>
    <sheet xmlns:r="http://schemas.openxmlformats.org/officeDocument/2006/relationships" name="Leases (Details)" sheetId="50" state="visible" r:id="rId50"/>
    <sheet xmlns:r="http://schemas.openxmlformats.org/officeDocument/2006/relationships" name="Concentration of Credit Risk (M" sheetId="51" state="visible" r:id="rId51"/>
    <sheet xmlns:r="http://schemas.openxmlformats.org/officeDocument/2006/relationships" name="Supplemental Cash Flow Inform_3" sheetId="52" state="visible" r:id="rId52"/>
    <sheet xmlns:r="http://schemas.openxmlformats.org/officeDocument/2006/relationships" name="Schedule II - Valuation and Q_3" sheetId="53" state="visible" r:id="rId53"/>
    <sheet xmlns:r="http://schemas.openxmlformats.org/officeDocument/2006/relationships" name="Schedule III - Real Estate an_3" sheetId="54" state="visible" r:id="rId54"/>
    <sheet xmlns:r="http://schemas.openxmlformats.org/officeDocument/2006/relationships" name="Restatement of previously iss_6" sheetId="55" state="visible" r:id="rId55"/>
    <sheet xmlns:r="http://schemas.openxmlformats.org/officeDocument/2006/relationships" name="Quarterly Financial Informati_3" sheetId="56" state="visible" r:id="rId56"/>
    <sheet xmlns:r="http://schemas.openxmlformats.org/officeDocument/2006/relationships" name="Quarterly Financial Informati_4" sheetId="57" state="visible" r:id="rId57"/>
    <sheet xmlns:r="http://schemas.openxmlformats.org/officeDocument/2006/relationships" name="Quarterly Financial Informati_5" sheetId="58" state="visible" r:id="rId58"/>
  </sheets>
  <definedNames/>
  <calcPr calcId="124519" fullCalcOnLoad="1"/>
</workbook>
</file>

<file path=xl/sharedStrings.xml><?xml version="1.0" encoding="utf-8"?>
<sst xmlns="http://schemas.openxmlformats.org/spreadsheetml/2006/main" uniqueCount="554">
  <si>
    <t>Cover Page - USD ($) $ in Billions</t>
  </si>
  <si>
    <t>12 Months Ended</t>
  </si>
  <si>
    <t>Dec. 31, 2019</t>
  </si>
  <si>
    <t>Apr. 09, 2020</t>
  </si>
  <si>
    <t>Jun. 30, 2019</t>
  </si>
  <si>
    <t>Cover [Abstract]</t>
  </si>
  <si>
    <t>Document Type</t>
  </si>
  <si>
    <t>10-K</t>
  </si>
  <si>
    <t>Document Annual Report</t>
  </si>
  <si>
    <t>true</t>
  </si>
  <si>
    <t>Document Period End Date</t>
  </si>
  <si>
    <t>Dec. 31,
		2019</t>
  </si>
  <si>
    <t>Document Transition Report</t>
  </si>
  <si>
    <t>false</t>
  </si>
  <si>
    <t>Entity File Number</t>
  </si>
  <si>
    <t>333-187970</t>
  </si>
  <si>
    <t>Entity Registrant Name</t>
  </si>
  <si>
    <t>CC HOLDINGS GS V LLC</t>
  </si>
  <si>
    <t>Entity Incorporation, State or Country Code</t>
  </si>
  <si>
    <t>DE</t>
  </si>
  <si>
    <t>Entity Tax Identification Number</t>
  </si>
  <si>
    <t>20-4300339</t>
  </si>
  <si>
    <t>Entity Address, Address Line One</t>
  </si>
  <si>
    <t>1220 Augusta Drive</t>
  </si>
  <si>
    <t>Entity Address, Address Line Two</t>
  </si>
  <si>
    <t>Suite 600</t>
  </si>
  <si>
    <t>Entity Address, City or Town</t>
  </si>
  <si>
    <t>Houston</t>
  </si>
  <si>
    <t>Entity Address, State or Province</t>
  </si>
  <si>
    <t>TX</t>
  </si>
  <si>
    <t>Entity Address, Postal Zip Code</t>
  </si>
  <si>
    <t>77057-2261</t>
  </si>
  <si>
    <t>City Area Code</t>
  </si>
  <si>
    <t>713</t>
  </si>
  <si>
    <t>Local Phone Number</t>
  </si>
  <si>
    <t>570-3000</t>
  </si>
  <si>
    <t>Entity Well-known Seasoned Issuer</t>
  </si>
  <si>
    <t>No</t>
  </si>
  <si>
    <t>Entity Voluntary Filers</t>
  </si>
  <si>
    <t>Yes</t>
  </si>
  <si>
    <t>Entity Current Reporting Status</t>
  </si>
  <si>
    <t>Entity Interactive Data Current</t>
  </si>
  <si>
    <t>Entity Filer Category</t>
  </si>
  <si>
    <t>Non-accelerated Filer</t>
  </si>
  <si>
    <t>Entity Small Business</t>
  </si>
  <si>
    <t>Entity Emerging Growth Company</t>
  </si>
  <si>
    <t>Entity Shell Company</t>
  </si>
  <si>
    <t>Entity Central Index Key</t>
  </si>
  <si>
    <t>0001574291</t>
  </si>
  <si>
    <t>Current Fiscal Year End Date</t>
  </si>
  <si>
    <t>--12-31</t>
  </si>
  <si>
    <t>Document Fiscal Year Focus</t>
  </si>
  <si>
    <t>2019</t>
  </si>
  <si>
    <t>Document Fiscal Period Focus</t>
  </si>
  <si>
    <t>FY</t>
  </si>
  <si>
    <t>Amendment Flag</t>
  </si>
  <si>
    <t>Entity Common Stock, Shares Outstanding</t>
  </si>
  <si>
    <t>Entity Public Float</t>
  </si>
  <si>
    <t>Consolidated Balance Sheet - USD ($) $ in Thousands</t>
  </si>
  <si>
    <t>Dec. 31, 2018</t>
  </si>
  <si>
    <t>ASSETS</t>
  </si>
  <si>
    <t>Cash and cash equivalents</t>
  </si>
  <si>
    <t>Receivables, net of allowance of $1,631 and $1,601, respectively</t>
  </si>
  <si>
    <t>Prepaid expenses(a)</t>
  </si>
  <si>
    <t>[1]</t>
  </si>
  <si>
    <t>Deferred site rental receivables, current</t>
  </si>
  <si>
    <t>Other current assets</t>
  </si>
  <si>
    <t>Total current assets</t>
  </si>
  <si>
    <t>Deferred site rental receivables</t>
  </si>
  <si>
    <t>Property and equipment, net</t>
  </si>
  <si>
    <t>Operating Lease, Right-of-Use Asset</t>
  </si>
  <si>
    <t>Goodwill</t>
  </si>
  <si>
    <t>Site rental contracts and tenant relationships, net</t>
  </si>
  <si>
    <t>Other intangible assets, net(a)</t>
  </si>
  <si>
    <t>Long-term prepaid rent and other assets, net(a)</t>
  </si>
  <si>
    <t>Total Assets</t>
  </si>
  <si>
    <t>LIABILITIES AND EQUITY</t>
  </si>
  <si>
    <t>Current portion of operating lease liabilities, related party</t>
  </si>
  <si>
    <t>Current portion of operating lease liabilities, third party</t>
  </si>
  <si>
    <t>Operating lease liabilities, third party</t>
  </si>
  <si>
    <t>Operating lease liabilities, related party</t>
  </si>
  <si>
    <t>Accounts payable</t>
  </si>
  <si>
    <t>Accrued interest</t>
  </si>
  <si>
    <t>Deferred revenues</t>
  </si>
  <si>
    <t>Other accrued liabilities(a)</t>
  </si>
  <si>
    <t>Total current liabilities</t>
  </si>
  <si>
    <t>Debt</t>
  </si>
  <si>
    <t>Deferred ground lease payable(a)</t>
  </si>
  <si>
    <t>Other long-term liabilities(a)</t>
  </si>
  <si>
    <t>Total liabilities</t>
  </si>
  <si>
    <t>Commitments and contingencies (note 10)</t>
  </si>
  <si>
    <t xml:space="preserve"> </t>
  </si>
  <si>
    <t>Member's equity:</t>
  </si>
  <si>
    <t>Member's equity</t>
  </si>
  <si>
    <t>Accumulated earnings (deficit)</t>
  </si>
  <si>
    <t>Total member's equity</t>
  </si>
  <si>
    <t>Total liabilities and equity</t>
  </si>
  <si>
    <t>(a) See " Recently Adopted Accounting Pronouncements " in note 3 to the consolidated financial statements for a discussion of the recently adopted lease standard.</t>
  </si>
  <si>
    <t>Consolidated Balance Sheet (Parenthetical) - USD ($) $ in Thousands</t>
  </si>
  <si>
    <t>Allowance for doubtful accounts receivable, current</t>
  </si>
  <si>
    <t>Consolidated Statement of Operations and Comprehensive Income (Loss) - USD ($) $ in Thousands</t>
  </si>
  <si>
    <t>3 Months Ended</t>
  </si>
  <si>
    <t>6 Months Ended</t>
  </si>
  <si>
    <t>9 Months Ended</t>
  </si>
  <si>
    <t>[2]</t>
  </si>
  <si>
    <t>Sep. 30, 2019</t>
  </si>
  <si>
    <t>Mar. 31, 2019</t>
  </si>
  <si>
    <t>Sep. 30, 2018</t>
  </si>
  <si>
    <t>Jun. 30, 2018</t>
  </si>
  <si>
    <t>Mar. 31, 2018</t>
  </si>
  <si>
    <t>Dec. 31, 2017</t>
  </si>
  <si>
    <t>Net revenues:</t>
  </si>
  <si>
    <t>Revenues from tenant contracts</t>
  </si>
  <si>
    <t>Amortization of service revenues</t>
  </si>
  <si>
    <t>Revenues</t>
  </si>
  <si>
    <t>Operating expenses:</t>
  </si>
  <si>
    <t>Site rental costs of operations—third parties(b)</t>
  </si>
  <si>
    <t>[3]</t>
  </si>
  <si>
    <t>Site rental costs of operations—related parties(b)</t>
  </si>
  <si>
    <t>Site rental costs of operations—total(b)</t>
  </si>
  <si>
    <t>Management fee—related party</t>
  </si>
  <si>
    <t>Asset write-down charges</t>
  </si>
  <si>
    <t>Depreciation, amortization and accretion</t>
  </si>
  <si>
    <t>Total operating expenses</t>
  </si>
  <si>
    <t>Operating income (loss)</t>
  </si>
  <si>
    <t>Interest expense and amortization of deferred financing costs</t>
  </si>
  <si>
    <t>Other income (expense)</t>
  </si>
  <si>
    <t>Income (loss) before income taxes</t>
  </si>
  <si>
    <t>Benefit (provision) for income taxes</t>
  </si>
  <si>
    <t>Net income (loss)</t>
  </si>
  <si>
    <t>Represents the amortization of deferred revenues recorded in connection with the CCIC transactions described in note 2 that result in permanent improvements to the Company's towers. The Company receives no cash from, and is not party to, such transactions</t>
  </si>
  <si>
    <t>The sum of quarterly information may not agree to year-to-date information due to rounding.</t>
  </si>
  <si>
    <t>Exclusive of depreciation, amortization and accretion shown separately and certain indirect costs included in the management fee.</t>
  </si>
  <si>
    <t>Consolidated Statement of Cash Flows - USD ($) $ in Thousands</t>
  </si>
  <si>
    <t>Cash flows from operating activities(a):</t>
  </si>
  <si>
    <t>Adjustments to reconcile net income (loss) to net cash provided by operating activities:</t>
  </si>
  <si>
    <t>Amortization of deferred financing costs</t>
  </si>
  <si>
    <t>Changes in assets and liabilities:</t>
  </si>
  <si>
    <t>Increase (decrease) in accrued interest</t>
  </si>
  <si>
    <t>Increase (decrease) in accounts payable</t>
  </si>
  <si>
    <t>Increase (decrease) in other liabilities</t>
  </si>
  <si>
    <t>Decrease (increase) in receivables</t>
  </si>
  <si>
    <t>Decrease (increase) in other assets</t>
  </si>
  <si>
    <t>Net cash provided by (used for) operating activities</t>
  </si>
  <si>
    <t>Cash flows from investing activities(a):</t>
  </si>
  <si>
    <t>Capital expenditures</t>
  </si>
  <si>
    <t>Net cash provided by (used for) investing activities</t>
  </si>
  <si>
    <t>Cash flows from financing activities(a):</t>
  </si>
  <si>
    <t>Contribution (Distribution) from/to Member</t>
  </si>
  <si>
    <t>[1],[2]</t>
  </si>
  <si>
    <t>Net cash provided by (used for) financing activities</t>
  </si>
  <si>
    <t>Net increase (decrease) in cash and cash equivalents</t>
  </si>
  <si>
    <t>Cash and cash equivalents at beginning of year</t>
  </si>
  <si>
    <t>Cash and cash equivalents at end of year</t>
  </si>
  <si>
    <t>The Company receives no cash from, and is not party to, the CCIC transactions described in note 2. Such transactions, however, are reflected on the cash flow statement for GAAP purposes as if an amount equal to the lease component for such transactions had been received by the Company, and as such, the amounts have been recorded as fixed assets (in the form of permanent improvements) and deferred revenues.</t>
  </si>
  <si>
    <t>The Company receives no cash from, and is not party to, the CCIC transactions described in note 2.</t>
  </si>
  <si>
    <t>Consolidated Statement of Changes in Member's Equity - USD ($) $ in Thousands</t>
  </si>
  <si>
    <t>Total</t>
  </si>
  <si>
    <t>Members' Capital [Member]</t>
  </si>
  <si>
    <t>Accumulated Earnings (Deficit) [Member]</t>
  </si>
  <si>
    <t>Balance, beginning at Dec. 31, 2016</t>
  </si>
  <si>
    <t>Equity [Roll Forward]</t>
  </si>
  <si>
    <t>Balance, ending at Dec. 31, 2017</t>
  </si>
  <si>
    <t>Balance, ending at Mar. 31, 2018</t>
  </si>
  <si>
    <t>Balance, beginning at Dec. 31, 2017</t>
  </si>
  <si>
    <t>Balance, ending at Jun. 30, 2018</t>
  </si>
  <si>
    <t>Balance, ending at Sep. 30, 2018</t>
  </si>
  <si>
    <t>Balance, ending at Dec. 31, 2018</t>
  </si>
  <si>
    <t>Balance, beginning at Mar. 31, 2018</t>
  </si>
  <si>
    <t>Balance, ending at Mar. 31, 2019</t>
  </si>
  <si>
    <t>Balance, beginning at Dec. 31, 2018</t>
  </si>
  <si>
    <t>Balance, ending at Jun. 30, 2019</t>
  </si>
  <si>
    <t>Balance, ending at Sep. 30, 2019</t>
  </si>
  <si>
    <t>Other contribution from parent</t>
  </si>
  <si>
    <t>Balance, ending at Dec. 31, 2019</t>
  </si>
  <si>
    <t>Balance, beginning at Mar. 31, 2019</t>
  </si>
  <si>
    <t>Basis of Presentation</t>
  </si>
  <si>
    <t>Basis of Presentation [Abstract]</t>
  </si>
  <si>
    <t>Basis of Presentation The consolidated financial statements include the accounts of CC Holdings GS V LLC ("CCL") and its consolidated wholly owned subsidiaries (collectively, "Company"). The Company is a wholly owned subsidiary of Global Signal Operating Partnership, L.P. ("GSOP"), which is an indirect subsidiary of Crown Castle International Corp., a Delaware corporation ("CCIC" or "Crown Castle"). CCL is a Delaware limited liability company ("LLC") that is a holding company and an issuer of the Company's debt. All significant intercompany balances and transactions have been eliminated in consolidation. As used herein, the term "including," and any variation thereof means "including without limitation." The use of the word "or" herein is not exclusive. The Company is organized specifically to own, lease and manage approximately 7,600 towers and other structures, such as rooftops, geographically dispersed throughout the U.S. (collectively, "towers"), and to a lesser extent, interests in land under third party and related party towers in various forms ("land interests") (collectively, "sites") that are geographically dispersed across the United States ("U.S"). The Company's core business is providing access, including space or capacity, to its sites via long-term contracts in various forms, including lease, license and sublease agreements (collectively, "tenant contracts"). The Company's customers on its sites are referred to herein as "tenants." Management services related to the Company's sites are performed by Crown Castle USA Inc. ("CCUSA"), an affiliate of the Company, under the Management Agreement (as defined in note 6 ), as the Company has no employees. Approximately 68% of the Company's sites are leased or subleased or operated and managed for an initial period of 32 years (through May 2037) under master leases or other agreements with Sprint ("Sprint Sites"). CCIC, through its subsidiaries (including the Company), has the option to purchase in 2037 all (but not less than all) of the Sprint Sites from Sprint for approximately $2.3 billion . CCIC has no obligation to exercise the purchase option. For U.S. federal income tax purposes, CCIC operates as a real estate investment trust ("REIT"), and as its indirect subsidiary, the Company's assets and operations are included in the CCIC REIT. See notes 3 and 9 . The preparation of financial statements in conformity with U.S. generally accepted accounting principle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Accounting Policies [Abstract]</t>
  </si>
  <si>
    <t>Summary of Significant Accounting Policies The following is a discussion of the Company's significant accounting policies in effect for the year ended December 31, 2019.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to "Site rental costs of operations," and deductions from the allowance are recorded when specific accounts receivable are written off as uncollectible. Lease Accounting Effective January 1, 2019, the Company adopted new guidance on the recognition, measurement, presentation and disclosure of leases (commonly referred to as "ASC 842" or the "new lease standard"). The new lease standard requires lessees to recognize a right-of-use ("ROU") asset and a lease liability, initially measured at the present value of the lease payments for all leases with a term greater than 12 months. The accounting for lessors remained largely unchanged from previous guidance. See "Recently Adopted Accounting Pronouncements" for additional information regarding the adoption of the new lease standard.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Lessee. The Company's lessee arrangements primarily consist of ground leases for land under towers. Ground leases for land are specific to each site, generally contain an initial term of five to 10 years and are renewable (and cancelable after a notice period) at the Company's option. The Company also enters into term easements and ground leases in which it prepays the entire term.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OU assets associated with operating leases are included in "Operating lease right-of-use assets" on the Company's consolidated balance sheet. "Current portion of operating lease liabilities—third parties," "Current portion of operating lease liabilities—related parties," "Operating lease liabilities—third parties" and "Operating lease liabilities—related parties" on the Company's condensed consolidated balance sheet.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any prepaid or accrued lease payments and any unamortized initial direct costs. Operating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onsumer price index ("CPI")). If the payment terms include fixed escalator provisions, the effect of such increases is recognized on a straight-line basis. The Company calculates the straight-line expense over the tenant contract's estimated lease term, including any renewal option periods that the Company deems reasonably certain to be exercised. Lease agreements may also contain provisions for a contingent payment based on (1) the revenues derived from the sites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If applicable,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for dedicated space on its shared site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In addition to the Company's revenue from tenant contracts, amounts under CCIC tower installation services and modifications agreements that represent a lease component to the Company are recognized as amortization of tower installations and modifications on a ratable basis over the length of the associated estimated lease term. See note 2 to the consolidated financial statements for further information regarding the impact of the Restatement Adjustments . 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sites is generally computed with a useful life equal to the shorter of 20 years or the term of the underlying ground lease (including optional renewal periods). Additions and permanent improvements to the Company's sites are capitalized, while maintenance and repairs are expensed. The carrying value of property and equipment will be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were $1.1 million , $0.3 million and $0.2 million for the years ended December 31, 2019 , 2018 and 2017 , respectively. Asset Retirement Obligations Pursuant to its ground lease and easement agreements, the Company records obligations to perform asset retirement activities, including requirements to remove sites or remediate the land upon which the Company's site resides. With respect to the Sprint Sites, the Company does not have retirement obligations to the extent such retirement would occur beyond the period for which it has a contract term.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The associated asset retirement costs are capitalized as an additional carrying amount of the related long-lived asset and depreciated over the useful life of such asset. See note 2 to the consolidated financial statements for further information regarding the impact of the Restatement Adjustments.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any impairment if there is an indication from the first step that one exists. The Company's measurement of the fair value for goodwill is based on an estimate of discounted expected future cash flows of the reporting unit. The Company has one reporting unit for goodwill impairment testing. The Company performed its most recent annual goodwill impairment test as of October 1, 2019 , which resulted in no impairments. 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recorded in conjunction with acquisitions. The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tenant relationships intangible asset is limited by the maximum depreciable life of the tower ( 20 years ), as a result of the interdependency of the tower and site rental leases. In contrast, the site rental contracts and tenant relationships are estimated to provide economic benefits for several decades because of the low rate of tenant cancellations and high rate of tenant retention experienced to date. Thus, while site rental leases and tenant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tenant relationships are amortized over a period not to exceed 20 year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tenant relationships intangible assets. First, the Company pools the site rental contracts and tenant relationships with the related tower assets into portfolio groups for purposes of determining the unit of account for impairment testing. Second and separately, the Company evaluates the site rental contracts and tenant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See " Recently Adopted Accounting Pronouncements " for additional information regarding the adoption of the new lease standard. Deferred Financing Costs Third-party costs incurred to obtain financing are deferred and are included as a direct deduction from the carrying amount of the related debt liability in "Debt" on the Company's consolidated balance sheet. Revenue Recognition Site rental revenues from the Company's tenant contracts are recognized on a straight-line, ratable basis over the fixed, non-cancelable term of the relevant tenant contract, which generally ranges from five to 15 years, regardless of whether the payments from the tenant are received in equal monthly amounts during the life of the tenant contract. The Company's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Deferred site rental receivables." Amounts billed or received prior to being earned are deferred and reflected in "Deferred revenues" on the Company's consolidated balance sheet. In addition to the Company's revenue from tenant contracts, amounts under CCIC tower installation services and modifications agreements that represent a lease component to the Company are recognized as "Amortization of tower installations and modifications" on the Company's consolidated statement of operations on a ratable basis over the length of the associated estimated lease term. The Company and its subsidiaries are not parties to such transactions. See note 2 to the consolidated financial statements for further information regarding the impact of the Restatement Adjustments. Costs of Operations More than three-fourths of the Company's site rental costs of operations expenses consist of ground lease expenses, and the remainder includes repairs and maintenance expenses, utilities, property taxes and insurance. The Company's current liability related to accrued property taxes is included in "Other accrued liabilities" on the Company's consolidated balance sheet and was $4.7 million and $5.5 million as of December 31, 2019 and 2018 , respectively. Generally, the Company's ground leases for land are specific to each site and are for an initial term of five years and are renewable for pre-determined periods. The Company also enters into term easement and ground leases in which it prepays the entire term in advance. Ground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Further, when a tenant has exercisable renewal options that would compel the Company to exercise existing renewal options, the Company has straight-lined the expense over a sufficient portion of such renewals to coincide with the final termination of the tenant's renewal options.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e also "Lease Accounting-Lessee" and "Recently Adopted Accounting Pronouncements" for additional information regarding the adoption of the new lease standard. Management Fee The Company is charged a management fee by CCUSA, a wholly owned indirect subsidiary of CCIC, relating to management services, which include those functions reasonably necessary to maintain, market, operate, manage and administer the sites. The management fee is equal to 7.5% of the Company's revenues, excluding (1) the revenues from tenant contracts that are related to the accounting for leases with fixed escalators (as required by the applicable accounting standard), and (2) amortization of tower installations and modifications. See note 7 . Income Taxes CCIC operates as a REIT for U.S. federal income tax purposes. The Company is an indirect subsidiary of CCIC and for U.S. federal income taxes purposes the Company's assets and operations are part of the CCIC REIT. As a REIT, CCIC is generally entitled to a deduction for dividends that it pays and therefore is not subject to U.S. federal corporate income tax on its net taxable income that is currently distributed to its stockholders. CCIC also may be subject to certain federal, state, local and foreign taxes on its income and assets, including (1) taxes on any undistributed income, (2) taxes related to the CCIC's taxable REIT subsidiaries, (3) franchise taxes, (4) property taxes and (5) transfer taxes. In addition, CCIC could in certain circumstances be required to pay an excise or penalty tax, which could be significant in amount, in order to utilize one or more relief provisions under the Internal Revenue Code of 1986, as amended to maintain qualification for taxation as a REIT. 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pproximates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18 in the Company's valuation techniques used to measure fair values. See note 8 for a further discussion of fair values. Reporting Segments The Company has one operating segment. Recently Adopted Accounting Pronouncements Lease Accounting — Summary In February 2016, the FASB issued new guidance on the recognition, measurement, presentation and disclosure of leases. The new guidance requires lessees to recognize a ROU asset and a lease liability, initially measured at the present value of the lease payments for all leases with a term greater than 12 months. The accounting for lessors remains largely unchanged from existing guidance. The Company adopted the new lease standard using a modified retrospective approach as of the effective date (i.e., January 1, 2019), without adjusting the comparative periods. The Company's adoption of the new lease standard did not result in a cumulative-effect adjustment being recognized to the opening balance of retained earnings. The new lease standard provides a package of practical expedients, whereby companies can elect not to reassess (if applicable), (1) whether existing contracts contain leases under the new definition of a lease, (2) lease classification for expired or existing leases and (3) whether previously capitalized initial direct costs would qualify for capitalization under ASC 842. The Company elected the package of practical expedients upon adoption. The new lease standard requires lessees to recognize a lease liability, initially measured at the present value of the lease payments for all leases, and a corresponding ROU asset. The accounting for lessors remained largely unchanged from previous guidance. Due to the recognition of the lease liability and a corresponding ROU asset, the new lease standard had a material impact on the Company's consolidated balance sheet. Additionally, certain amounts related to its lessee arrangements that were previously reported separately have been de-recognized and reclassified into "Operating lease right-of-use assets" on the Company's consolidated balance sheet. These amounts include (1) the Company's liability related to straight-line expense, formerly referred to as "Deferred ground lease payable" and previously included in "Other accrued liabilities" and "Other long-term liabilities," (2) prepaid rent expense previously included in "Prepaid expenses" and "Long-term prepaid rent and other assets, net," (3) below-market leases previously included in "Other intangible assets, net," and (4) above-market leases previously included in "Other long-term liabilities." Notwithstanding the material impact to the Company's consolidated balance sheet, the Company's adoption of the new lease standard did not have a material impact on the Company's consolidated statement of operations or statement of cash flows. Additionally, the adoption of this guidance had no impact on the Company's operating practices, cash flows, contractual arrangements, or debt agreements (including compliance with any applicable covenants). Additionally, relevant Indenture debt calculations (such as the Debt to Adjusted Consolidated Cash Flow Ratio) are calculated in accordance with GAAP that was in effect as of December 2012, and, as such, exclude the impact of the Company's lease liability recorded as a result of its new lease standard adoption on January 1, 2019. See also note 6 to the consolidated financial statements. See "Lease Accounting" for further discussion of the Company's updated accounting policies for leases. Recent Accounting Pronouncements Not Yet Adopted No new accounting pronouncements issued but not yet adopted are expected to have a material impact on the Company's consolidated financial statements.</t>
  </si>
  <si>
    <t>Property and Equipment</t>
  </si>
  <si>
    <t>Property, Plant and Equipment [Abstract]</t>
  </si>
  <si>
    <t>Property and Equipment The major classes of property and equipment are summarized in the table below. The information below also gives effect to the Historical Adjustments as discussed in note 2. Estimated Useful Lives December 31, 2019 2018 (As Restated) Land (a) — $ 76,610 $ 72,665 Towers 1-20 years 1,992,394 1,918,766 Construction in progress — 36,718 23,505 Total gross property and equipment 2,105,722 2,014,936 Less accumulated depreciation (1,095,355 ) (1,004,485 ) Total property and equipment, net $ 1,010,367 $ 1,010,451 (a) Includes land owned through fee interests and perpetual easements. Depreciation expense for the years ended December 31, 2019 , 2018 and 2017 was $93.0 million , $93.0 million and $93.2 million , respectively.</t>
  </si>
  <si>
    <t>Intangible Assets and Above-market Leases</t>
  </si>
  <si>
    <t>Goodwill and Intangible Assets</t>
  </si>
  <si>
    <t>Intangible Assets The following is a summary of the Company's intangible assets. As of December 31, 2019 As of December 31, 2018 Gross Carrying Value Accumulated Amortization Net Book Value Gross Carrying Value Accumulated Amortization Net Book Value Site rental contracts and tenant relationships $ 2,102,864 $ (1,426,466 ) $ 676,398 $ 2,102,864 $ (1,312,890 ) $ 789,974 Other intangible assets 12,336 (9,778 ) 2,558 51,102 (32,749 ) 18,353 Total $ 2,115,200 $ (1,436,244 ) $ 678,956 $ 2,153,966 $ (1,345,639 ) $ 808,327 See " Recently Adopted Accounting Pronouncements " in note 3 for a discussion of the recently adopted lease standard, including with respect to below-market leases previously classified as intangible assets. Amortization expense related to intangible assets is classified as follows on the Company's consolidated statement of operations: For Years Ended December 31, 2019 2018 2017 Depreciation, amortization and accretion $ 113,682 $ 113,655 $ 113,635 Site rental costs of operations — 1,514 1,591 Total amortization expense $ 113,682 $ 115,169 $ 115,226 Amortization expense of intangible assets classified as "Site rental costs of operations" on the Company's consolidated statement of operations for the years ended December 31, 2018 and 2017 represented amortization of below-market leases. Effective January 1, 2019, these below-market leases were de-recognized and reclassified from "Other intangible assets, net" to the "Operating lease right-of-use assets" on the Company's consolidated balance sheet. For both of the years ended December 31, 2018 and 2017, the Company recorded $1.7 million as a decrease to "Site rental costs of operations" for the amortization of above-market leases for land interests under the Company's towers. Effective January 1, 2019, these above-market leases were de-recognized and reclassified from "Other long-term liabilities" into the "Operating lease right-of-use assets" on the Company's consolidated balance sheet. See " Recently Adopted Accounting Pronouncements " in note 3 for a discussion of the recently adopted lease standard. The estimated annual amortization expense related to intangible assets for the years ending December 31, 2020 to 2024 is as follows: Years Ending December 31, 2020 2021 2022 2023 2024 Estimated annual amortization $ 113,682 $ 113,682 $ 113,682 $ 113,682 $ 77,526</t>
  </si>
  <si>
    <t>Debt and Other Obligations</t>
  </si>
  <si>
    <t>Debt and Other Obligations [Abstract]</t>
  </si>
  <si>
    <t>Debt 2012 Secured Notes On December 24, 2012, CCL and Crown Castle GS III Corp. ("Co-Issuer" and, together with CCL, "Issuers") issued (1) $500.0 million aggregate principal amount of 2.381% senior secured notes due December 2017 ("2.381% Secured Notes") and (2) $1.0 billion aggregate principal amount of 3.849% senior secured notes due April 2023 ("3.849% Secured Notes" and together with the 2.381% Secured Notes, "2012 Secured Notes"). The 2012 Secured Notes were issued pursuant to an indenture dated as of December 24, 2012 ("Indenture"), by and among the Issuers, the Guarantors (as defined below) and The Bank of New York Mellon Trust Company, N.A., as trustee ("Trustee"). The Issuers and the Guarantors are indirect wholly owned subsidiaries of CCIC. The Company used the net proceeds from the issuance of the 2012 Secured Notes to (1) repurchase and redeem a portion of the then outstanding 7.75% senior secured notes due 2017 ("7.75% Secured Notes") and (2) distribute cash to CCIC to fund the repurchase and redemption of a portion of CCIC's senior notes. The outstanding balance of the 2012 Secured Notes as of December 31, 2019 and December 31, 2018 was $995.4 million and $994.0 million , respectively. The stated interest rate of the 2012 Secured Notes as of December 31, 2019 was 3.849% per annum. The 3.849% Secured Notes are payable semi-annually in cash in arrears on April 15 and October 15 of each year, beginning on April 15, 2013. CCL, at its option, may redeem the 3.849% Secured Notes in whole or in part at any time by paying 100% of the principal amount of such 3.849% Secured Notes, together with accrued and unpaid interest, if any, plus a "make-whole" premium (as defined in the Indenture). The 3.849% Secured Notes are guaranteed by the direct and indirect wholly owned subsidiaries of CCL, other than the Co-Issuer (collectively, "Guarantors"). The 3.849% Secured Notes will be paid solely from the cash flows generated from operation of the towers held directly or indirectly by CCL and the Guarantors. Concurrently with the issuance of the 2012 Secured Notes, CCL and certain of its subsidiaries entered into a pledge and security agreement with the Trustee. Pursuant to the terms of such pledge and security agreement, the 3.849% Secured Notes are secured on a first-priority basis by a pledge of the equity interests of the Guarantors. The Indenture limits, among other things, the ability of CCL and its subsidiaries to incur indebtedness, incur liens, enter into certain mergers or certain change of control transactions and enter into related party transactions, in each case subject to a number of exceptions and qualifications set forth in the Indenture. Management Agreement. On December 24, 2012, CCL and the Guarantors entered into a management agreement ("Management Agreement") with CCUSA, an indirect wholly owned subsidiary of CCIC ("Manager"). The Management Agreement replaced the previous management agreement that existed among the parties. Pursuant to the Management Agreement, the Manager will continue to perform, on behalf of CCL and the Guarantors, those functions reasonably necessary to maintain, market, operate, manage and administer their respective sites. The Management Agreement requires that the Company maintain cash sufficient to operate the business, including sufficient cash to pay expenses for the following month (including any interest payment due during the next month pursuant to the Indenture). Debt Restrictions. The Indenture does not contain financial maintenance covenants but it does contain restrictive negative covenants, subject to certain exceptions, related to the Company's ability to incur indebtedness, incur liens, enter into certain mergers or change of control transactions, sell or issue equity interests and enter into related party transactions. With respect to the restriction regarding the issuance of debt, the Company may not issue debt other than (1) certain permitted refinancings of the 3.849% Secured Notes, (2) unsecured trade payables in the ordinary course of business and financing of equipment, land or other property up to an aggregate of $100.0 million or (3) unsecured debt or additional notes under the Indenture provided that the Debt to Adjusted Consolidated Cash Flow Ratio (as defined in the Indenture) at the time of incurrence, and after giving effect to such incurrence, would have been no greater than 3.5 to 1. As of December 31, 2019 , the Company's Debt to Adjusted Consolidated Cash Flow Ratio is 2.3 to 1, and, as a result, the Company currently has the ability to incur additional indebtedness. For purposes of restrictions related to the Company's Secured Notes Indenture, relevant debt calculations (such as the Debt to Adjusted Consolidated Cash Flow Ratio) are calculated in accordance with GAAP that was in effect as of December 2012, and, as such, exclude the impact of the Company's lease liability recorded as a result of its new lease standard adoption on January 1, 2019. Further, the Company is not restricted in its ability to distribute cash to affiliates or issue dividends to its member. Contractual Maturities The following are the scheduled contractual maturities of the total debt of the Company outstanding at December 31, 2019 . Years Ending December 31, 2020 2021 2022 2023 2024 Thereafter Total Cash Obligations Unamortized Deferred Financing Costs Total Debt Outstanding Scheduled contractual maturities $ — $ — $ — $ 1,000,000 $ — $ — $ 1,000,000 $ (4,569 ) $ 995,431 Interest Expense and Amortization of Deferred Financing Costs The components of "Interest expense and amortization of deferred financing costs" are as follows: Years Ended December 31, 2019 2018 2017 Interest expense on debt obligations $ 38,490 $ 38,490 $ 38,490 Amortization of deferred financing costs 1,384 1,384 1,384 Total $ 39,874 $ 39,874 $ 39,874</t>
  </si>
  <si>
    <t>Related Party Transactions</t>
  </si>
  <si>
    <t>Related Party Transactions [Abstract]</t>
  </si>
  <si>
    <t>Related Party Transactions Disclosure</t>
  </si>
  <si>
    <t>Related Party Transactions As discussed in note 6 , the Company and the Guarantors entered into a Management Agreement with CCUSA, which replaced a previous management agreement among the same parties. Pursuant to the Management Agreement, CCUSA has agreed to employ, supervise and pay at all times a sufficient number of capable employees as may be necessary to perform services in accordance with the operation standards defined in the Management Agreement. CCUSA currently acts as the Manager of the sites held by subsidiaries of CCIC. The management fee is equal to 7.5% of the Company's "Operating Revenues," as defined in the Management Agreement, which is based on the Company’s reported revenues adjusted to exclude certain items including revenues related to the accounting for leases with fixed escalators. The fee is compensation for those functions reasonably necessary to maintain, market, operate, manage and administer the sites, other than the operating expenses (which includes real estate and personal property taxes, ground lease and easement payments, and insurance premiums). The management fee charged by CCUSA for the years ended December 31, 2019 , 2018 and 2017 totaled $49.8 million , $48.5 million and $46.9 million , respectively. In addition, CCUSA may perform installation services and make certain modifications to the Company's towers for which the Company is not a party to any agreement and receives no cash payment. For these tower installation services and modifications, however, deferred revenue for a portion of the transaction price which represents a lease component under GAAP is included within "Deferred revenues," on the Company's consolidated balance sheet and is recognized as "Amortization of tower installations and modifications" on the Company's consolidated statement of operations over the associated estimated lease term. The portions of the transaction price which do not represent a lease component are not reflected in the Company's operating results. See note 2 for further discussion on towers service agreements. As part of CCIC's strategy to obtain long-term control of the land under its towers, affiliates of the Company have acquired rights to land interests under the Company's towers. These affiliates then lease the land to the Company. Under such circumstances, the Company's obligation typically continues with the same or similar economic terms as the contract for the land that existed prior to the purchase of such land by the affiliate. As of December 31, 2019 , approximately 30% of the Company's towers were located on land which was controlled by an affiliate. Rent expense to affiliates totaled $43.3 million , $41.0 million and $36.7 million for the years ended December 31, 2019 , 2018 and 2017 , respectively. Also, the Company receives site rental revenue from affiliates for land owned by the Company on which affiliates have towers and pays ground rent expense to affiliates for land owned by affiliates on which the Company has towers. Rent revenue from affiliates totaled $1.0 million for each of the years ended December 31, 2019 , 2018 and 2017 . For the years ended December 31, 2019 , 2018 and 2017 , the Company recorded an equity distribution of $362.8 million , $368.0 million and $335.0 million , respectively, reflecting distributions to its member. Cash on-hand above the amount that is required by the Management Agreement has been, and is expected to continue to be, distributed to the Company's parent company. As of December 31, 2019 and 2018 , other than the amounts of its ROU assets and operating lease liabilities related to land leased from affiliates of the Company reflected in "Operating lease right-of-use assets," "Current portion of operating lease liabilities-related parties" and "Operating lease liabilities-related parties," the Company had no material related party assets or liabilities on its consolidated balance sheet.</t>
  </si>
  <si>
    <t>Fair Value Disclosures</t>
  </si>
  <si>
    <t>Fair Value Disclosures [Abstract]</t>
  </si>
  <si>
    <t>Fair Values The following table shows the estimated fair values of the Company's financial instruments, along with the carrying amounts of the related assets (liabilities). See also note 3 . Level in Fair Value Hierarchy December 31, 2019 December 31, 2018 Carrying Amount Fair Value Carrying Amount Fair Value Assets: Cash and cash equivalents 1 $ 20,407 $ 20,407 $ 18,707 $ 18,707 Liabilities: Debt 2 995,431 1,046,200 994,047 990,600</t>
  </si>
  <si>
    <t>Income Taxes</t>
  </si>
  <si>
    <t>Income Tax Disclosure [Abstract]</t>
  </si>
  <si>
    <t>Income Taxes For each the years ended December 31, 2019 and 2018 , the Company had a provision for income taxes of $0.4 million , which consisted of state taxes in both years. For the year ended December 31, 2017 , the Company had a benefit for income taxes of $0.6 million , which consisted of the reduction of unrecognized tax benefits as a result of the lapse of the statute of limitations partially offset by state taxes. The Company's effective tax rate for the years ended December 31, 2019 , 2018 and 2017 differed from the federal statutory rate predominately due to CCIC's REIT status, including the dividends paid deduction (see notes 1 and 3 ) and the aforementioned impacts described above. As of December 31, 2019 , there were no unrecognized tax benefits that would impact the effective tax rate, if recognized. From time to time, the Company is subject to examinations by various tax authorities in jurisdictions in which it has business operations. At this time, CCIC is not subject to an Internal Revenue Service examination. The Company regularly assesses the likelihood of additional assessments in each of the tax jurisdictions in which it has business operations. CCIC has no uncertain tax positions as of December 31, 2019 .</t>
  </si>
  <si>
    <t>Commitments and Contingencies</t>
  </si>
  <si>
    <t>Commitments and Contingencies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See note 11 for a discussion of the operating lease commitments. In addition, see note 1 for a discussion of the CCIC's option to purchase approximately 68% of the Company's towers at the end of their respective lease terms. CCIC has no obligation to exercise the purchase option. Asset Retirement Obligations Pursuant to its ground lease and easement agreements, the Company has the obligation to perform certain asset retirement activities, including requirements upon contract termination to remove sites or remediate the land upon which site resides. Accretion expense related to liabilities for retirement obligations amounted to $0.5 million , $0.8 million, and $0.7 million for the years ended December 31, 2019 , 2018 and 2017 , respectively. As of December 31, 2019 and 2018 , liabilities for retirement obligations amounted to $11.4 million and $10.9 million , respectively, representing the net present value of the estimated expected future cash outlay. As of December 31, 2019 , the estimated undiscounted future cash outlay for asset retirement obligations was approximately $82.6 million . See note 3 .</t>
  </si>
  <si>
    <t>Leases</t>
  </si>
  <si>
    <t>Leases [Abstract]</t>
  </si>
  <si>
    <t>Leases Lessor Tenant Leases The following table is a summary of the rental cash payments owed to the Company, as a lessor, by tenants pursuant to contractual agreements in effect as of December 31, 2019 . Generally, the Company's leases with its tenants provide for (1) annual escalations, (2) multiple renewal periods at the tenant's option and (3) only limited termination rights at the applicable tenant's option through the current term. As of December 31, 2019 , the weighted-average remaining term (calculated by weighting the remaining term for each lease by the related site rental revenue) of tenant leases is approximately six years , exclusive of renewals at the tenant's option. The tenants' rental payments included in the table below are through the current terms with a maximum current term of 20 years and do not assume exercise of tenant renewal options. Years Ending December 31, 2020 2021 2022 2023 2024 Thereafter Total Tenant leases (a) $ 674,904 $ 674,505 $ 661,822 $ 525,154 $ 472,165 $ 1,412,873 $ 4,421,423 (a) Inclusive of leases with related parties. See note 7 . Lessee Operating Leases The components of the Company's operating lease expense are as follows: Year Ended December 31, 2019 Lease cost (a) : Operating lease expense (b) $ 119,775 Variable lease expense (c) 37,054 Total lease expense $ 156,829 (a) Inclusive of leases with related parties. See note 7 . (b) Represents the Company's operating lease expense related to its ROU assets for the twelve months ended December 31, 2019 . (c) Represents the Company's expense related to contingent payments for operating leases (such as payments based on revenues derived from the sites located on the leased asset) for the twelve months ended December 31, 2019 . Such contingencies are recognized as expense in the period they are resolved. Lessee Finance Leases The Company's finance leases are related to the towers subject to prepaid master lease agreements with Sprint and are recorded as "Property and equipment, net" on the consolidated balance sheet. See note 1 for further discussion of the Company's prepaid master lease agreements and note 3 for further information regarding the Company's adoption method of the new lease standard. Finance leases and associated leasehold improvements related to gross property and equipment and accumulated depreciation were $978.1 million and $645.6 million , respectively, as of December 31, 2019 . For the twelve months ended December 31, 2019 , the Company recorded $41.1 million to "Depreciation, amortization and accretion" related to finance leases. Other Lessee Information As of December 31, 2019 , the Company's weighted-average remaining lease term and weighted-average discount rate for operating leases were 16 years and 4.3%, respectively. The following table is a summary of the Company's maturities of operating lease liabilities as of December 31, 2019 : Years Ending December 31, 2020 2021 2022 2023 2024 Thereafter Total undiscounted lease payments Less: Imputed interest Total operating lease liabilities Operating leases (a)(b) $ 107,579 $ 107,746 $ 107,486 $ 106,990 $ 106,000 $ 1,185,872 $ 1,721,673 $ (503,212 ) $ 1,218,461 (a) Excludes the Company's contingent payments for operating leases (such as payments based on revenues derived from the sites located on the leased asset) as such arrangements are excluded from the Company's operating lease liability. Such contingencies are recognized as expense in the period they are resolved. (b) Inclusive of leases with related parties. See note 7 . Comparative Information from 2018 Form 10-K The Company adopted ASC 842 using a modified retrospective approach as of the effective date, without adjusting the comparative periods, and therefore, as required by ASC 842, has included the following comparative information from note 10 to the consolidated financial statements in its 2018 Form 10-K. The operating lease payments included in the table below include payments for certain renewal periods exercisable at the Company's option that are deemed reasonably assured to be exercised and an estimate of contingent payments based on revenues and gross margins derived from existing tenant leases. Years Ending December 31, 2019 2020 2021 2022 2023 Thereafter Total Operating leases (a) $ 142,671 $ 144,069 $ 144,390 $ 142,144 $ 140,193 $ 1,697,442 $ 2,410,909 (a) Inclusive of leases with related parties. See note 7.</t>
  </si>
  <si>
    <t>Concentration of Credit Risk</t>
  </si>
  <si>
    <t>Risks and Uncertainties [Abstract]</t>
  </si>
  <si>
    <t>Concentration of Credit Risk Financial instruments that potentially subject the Company to concentrations of credit risk are primarily cash and cash equivalents and trade receivables. The Company mitigates its risk with respect to cash and cash equivalents by maintaining such deposits at high credit quality financial institutions and monitoring the credit ratings of those institutions. See note 3 . The Company derives the largest portion of its revenues from tenants in the wireless industry. The Company also has a concentration in its volume of business with Sprint, AT&amp;T, T-Mobile and Verizon Wireles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 Major Tenants The following table summarizes the percentage of the consolidated revenues for those tenants accounting for more than 10% of the consolidated revenues. The table below gives effect to the Historical Adjustments , as discussed in note 2 . Years Ended December 31, 2019 2018 2017 (As Restated) Sprint 33 % 35 % 36 % AT&amp;T 22 % 20 % 20 % T-Mobile 20 % 19 % 19 % Verizon Wireless 15 % 15 % 14 % Total 90 % 89 % 89 %</t>
  </si>
  <si>
    <t>Supplemental Cash Flow Information</t>
  </si>
  <si>
    <t>Supplemental Cash Flow Elements [Abstract]</t>
  </si>
  <si>
    <t>Supplemental Cash Flow Information The following table is a summary of the supplemental cash flow information during the years ended December 31, 2019 , 2018 and 2017 . For Years Ended December 31, 2019 2018 2017 Supplemental disclosure of cash flow information: Cash payments related to operating lease liabilities (a)(b)(c) $ 105,933 $ — $ — Interest paid $ 38,490 $ 38,490 $ 38,490 Supplemental disclosure of non-cash operating, investing and financing activities: New ROU assets obtained in exchange for operating lease liabilities (b)(c) $ 101,884 $ — $ — (a) Excludes the Company's contingent payments pursuant to operating leases, which are recorded as expense in the period such contingencies are resolved. (b) See " Recently Adopted Accounting Pronouncements " in note 3 for a discussion of the recently adopted lease standard. (c) Inclusive of leases with related parties. See note 7 .</t>
  </si>
  <si>
    <t>Schedule II - Valuation and Qualifying Accounts (Notes)</t>
  </si>
  <si>
    <t>SEC Schedule, 12-09, Valuation and Qualifying Accounts Disclosure [Line Items]</t>
  </si>
  <si>
    <t>SEC Schedule, 12-09, Schedule of Valuation and Qualifying Accounts Disclosure [Text Block]</t>
  </si>
  <si>
    <t>CC HOLDINGS GS V LLC SCHEDULE II — VALUATION AND QUALIFYING ACCOUNTS YEARS ENDED DECEMBER 31, 2019 , 2018 AND 2017 (In thousands of dollars) Additions Deductions Balance at Beginning of Year Charged to Operations Credited to Operations Written Off Balance at End of Year Allowance for Doubtful Accounts Receivable: 2019 $ 1,601 $ 323 $ — $ (293 ) $ 1,631 2018 $ 1,300 $ 768 $ — $ (467 ) $ 1,601 2017 $ 1,810 $ 662 $ — $ (1,172 ) $ 1,300</t>
  </si>
  <si>
    <t>Schedule III - Real Estate and Accumulated Depreciation (Notes)</t>
  </si>
  <si>
    <t>SEC Schedule, 12-28, Real Estate Companies, Investment in Real Estate and Accumulated Depreciation [Line Items]</t>
  </si>
  <si>
    <t>SEC Schedule, 12-28, Real Estate Companies, Investment in Real Estate and Accumulated Depreciation Disclosure [Text Block]</t>
  </si>
  <si>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7,555 sites (1) $ 995,431 (2) (3) (3) $ 2,105,722 $ (1,095,355 ) Various Various Up to 20 years (1) No single site exceeds 5% of the aggregate gross amounts at which the assets were carried at the close of the period set forth in the table above. (2) As of December 31, 2019 , all of the Company's debt is secured by a pledge of the equity interests in each applicable Guarantor. (3) The Company has omitted this information, as it would be impracticable to compile such information on a site-by-site basis. 2019 2018 (As Restated) (a) Gross amount at beginning $ 2,014,936 $ 1,946,218 Additions during period: Acquisitions through foreclosure — — Other acquisitions — — Site construction and improvements 79,039 63,369 Purchase of land interests — — Sustaining capital expenditures 7,571 7,560 Other 7,666 — Total additions 94,276 70,929 Deductions during period: Cost of real estate sold or disposed (3,490 ) (2,211 ) Other — — Total deductions: (3,490 ) (2,211 ) Balance at end $ 2,105,722 $ 2,014,936 2019 2018 (As Restated) (a) Gross amount of accumulated depreciation at beginning $ (1,004,485 ) $ (912,960 ) Additions during period: Depreciation (93,049 ) (92,986 ) Total additions (93,049 ) (92,986 ) Deductions during period: Amount for assets sold or disposed 2,179 1,461 Other — — Total deductions 2,179 1,461 Balance at end $ (1,095,355 ) $ (1,004,485 )</t>
  </si>
  <si>
    <t>Restatement of previously issued financial statements (Notes)</t>
  </si>
  <si>
    <t>Income Statement [Abstract]</t>
  </si>
  <si>
    <t>Restatement of Financials [Text Block]</t>
  </si>
  <si>
    <t>Restatement of Previously Issued Consolidated Financial Statements In connection with the filing of its Form 10-K, CCIC corrected certain historical errors related to the timing of revenue recognition for its tower installation services. Specifically, CCIC determined that its historical practice of recognizing the full transaction price as service revenues upon completion of an installation was not acceptable under GAAP. Instead, a portion of the transaction price for CCIC's tower installation services, specifically the amounts associated with permanent improvements recorded as fixed assets, represents a lease component for GAAP purposes and should be recognized by CCIC as site rental revenues on a ratable basis over the associated estimated lease term. CCIC, through its wholly owned subsidiary, offers certain installation and other construction-related services to tenants on the towers owned by CCIC's subsidiaries (including to tenants on the Company's towers). That business is separate from the operations of the Company, and the Company (1) is not party to such transactions and (2) does not receive any cash associated with such transactions. However, when CCIC is engaged by, and performs an installation or other activity for, a tenant that is locating or located on the Company's towers, and such transaction results in (1) enhancing a tower in connection with a new tenant installing equipment on the tower for the first time or as part of subsequent equipment augmentations or (2) modifying the structure of a tower to accommodate the additional tenant,the Company records any permanent improvement that is made on its tower site as a fixed asset. Historically, in connection with recording such permanent improvements as fixed assets on its financial statements, the Company would also record a corresponding amount as a capital contribution from CCIC. The Company has determined that, despite the Company not receiving any cash, an amount equal to the lease component as a result of such installation and other construction-related services should be recorded on the consolidated financial statements as deferred revenue, and then amortized as revenues on a ratable basis over the length of the tenants’ associated estimated lease term. Due to this determination, the Company has restated its financial statements for the years ended December 31, 2018 and 2017, including each of the unaudited condensed consolidated financial statements for the quarterly and year-to-date periods in the year ended December 31, 2018 and first three quarters for the year ended December 31, 2019. In addition to the determination discussed above, the Company has also determined that errors existed related to its accounting for obligations to perform asset retirement activities pursuant to its ground lease and easement agreements. Specifically, the Company should not have recorded asset retirement obligations for its Sprint Sites, as the associated estimated retirement would occur beyond the period for which the Company has a contract term to these sites. The correction of the errors related to the Company's accounting for obligations to perform asset retirement activities resulted in (1) decreases to "Property and equipment, net" and "Other long-term liabilities" of $4.6 million and $22.6 million , respectively, and a corresponding net increase to "Member's equity" of $18.0 million on the Company's consolidated balance sheet as of December 31, 2018, and (2) a decrease to "Depreciation, amortization, and accretion" on the Company's consolidated statement of operations of $2.4 million and $2.7 million for the years ended December 31, 2018 and 2017, respectively. The restatement also affects periods prior to 2017, the cumulative effect of which is reflected as an adjustment to opening "Member's equity" as of January 1, 2017. The adjustments to correct the historical errors described above are referred to herein as the " Restatement Adjustments ." In addition to the Restatement Adjustments , the Company has also made other adjustments to the financial statements referenced above to correct errors that were not material to its consolidated financial statements. Such immaterial adjustments are related to a revision in the presentation of certain tower installation activities from a gross basis to a net basis, including the associated removal of certain amounts historically categorized as capital expenditures. Collectively, the Company refers to the Restatement Adjustments and other adjustments as " Historical Adjustments ." The following tables summarize the effects of the Historical Adjustments on the Company’s restated consolidated balance sheet as of December 31, 2018 and its restated consolidated statement of operations, restated consolidated statement of cash flows and restated consolidated statement of changes in member's equity for the years ended December 31, 2018 and 2017. In addition to the restatement of the financial statements, certain historical information within the notes to the consolidated financial statements has been restated to reflect the correction of the Historical Adjustments . The Restatement Adjustments in the tables below reflect the impact of (1) allocating an amount equal to the lease component as a result of such installation and other construction-related services on the consolidated financial statements as deferred revenue, and then amortizing those amounts as amortization of tower installations and modifications on a ratable basis over the length of the tenants’ associated estimated lease term and (2) correcting errors related to the Company's accounting for obligations to perform asset retirement activities. Consolidated Balance Sheet December 31, 2018 As Reported Restatement Adjustments Other Adjustments As Restated ASSETS Property and equipment, net $ 1,017,767 $ (4,584 ) $ (2,732 ) $ 1,010,451 Total assets 3,621,436 (4,584 ) (2,732 ) 3,614,120 LIABILITIES AND EQUITY Current liabilities: Deferred revenues (a) 12,533 47,233 — 59,766 Total current liabilities 31,458 47,233 — 78,691 Other long-term liabilities (a) 50,108 159,244 — 209,352 Total liabilities 1,188,445 206,477 — 1,394,922 Member's equity: Member's equity 2,432,991 (211,061 ) (2,732 ) 2,219,198 Total member's equity 2,432,991 (211,061 ) (2,732 ) 2,219,198 Total liabilities and equity $ 3,621,436 $ (4,584 ) $ (2,732 ) $ 3,614,120 (a) Reflects the recording of deferred revenues in connection with the CCIC transactions that result in permanent improvements to the Company's towers described above. The Company receives no cash from, and is not party to, such transactions. Consolidated Statement of Operations Year Ended December 31, 2018 As Reported Restatement Adjustments Other Adjustments As Restated Site rental revenues: Revenues from tenant contracts $ 659,490 $ — $ — $ 659,490 Amortization of tower installations and modifications (a) — 43,491 — 43,491 Total site rental revenues 659,490 43,491 — 702,981 Operating expenses: Depreciation, amortization and accretion 210,072 (2,367 ) $ (177 ) 207,528 Total operating expenses 449,914 (2,367 ) (177 ) 447,370 Operating income (loss) 209,576 45,858 177 255,611 Income (loss) before income taxes 169,898 45,858 177 215,933 Net income (loss) $ 169,482 $ 45,858 $ 177 $ 215,517 Year Ended December 31, 2017 As Reported Restatement Adjustments Other Adjustments As Restated Site rental revenues: Revenues from tenant contracts $ 616,897 $ — $ — $ 616,897 Amortization of tower installations and modifications (a) — 38,435 — 38,435 Total site rental revenues 616,897 38,435 — 655,332 Operating expenses: Depreciation, amortization and accretion 210,607 (2,710 ) (133 ) 207,764 Total operating expenses 444,153 (2,710 ) (133 ) 441,310 Operating income (loss) 172,744 41,145 133 214,022 Income (loss) before income taxes 133,157 41,145 133 174,435 Net income (loss) $ 133,771 $ 41,145 $ 133 $ 175,049 (a) Represents the amortization of deferred revenues recorded in connection with the CCIC transactions that result in permanent improvements to the Company's towers described above. The Company receives no cash from, and is not party to, such transactions Consolidated Statement of Cash Flows Year Ended December 31, 2018 As Reported Restatement Adjustments Other Adjustments As Restated Cash flows from operating activities (a) : Net income (loss) $ 169,482 $ 45,858 $ 177 $ 215,517 Adjustments to reconcile net income (loss) to net cash provided by operating activities: Depreciation, amortization and accretion 210,072 (2,367 ) (177 ) 207,528 Increase (decrease) in other liabilities 4,346 11,302 — 15,648 Net cash provided by (used for) operating activities 372,048 54,793 — 426,841 Cash flows from investing activities (a) : Capital expenditures (71,150 ) — 221 (70,929 ) Net cash provided by (used for) investing activities (71,150 ) — 221 (70,929 ) Cash flows from financing activities (a) : Distributions to member (312,962 ) (54,793 ) (221 ) (367,976 ) Net cash provided by (used for) financing activities (312,962 ) (54,793 ) (221 ) (367,976 ) Net increase (decrease) in cash and cash equivalents (12,064 ) — — (12,064 ) Cash and cash equivalents at beginning of year 30,771 — — 30,771 Cash and cash equivalents at end of year $ 18,707 $ — $ — $ 18,707 (a) The Company receives no cash from, and is not party to, the CCIC transactions described above. Such transactions, however, are reflected on the cash flow statement for GAAP purposes as if an amount equal to the lease component for such transactions had been received by the Company, and as such, the amounts have been recorded as fixed assets (in the form of permanent improvements) and deferred revenues. Year Ended December 31, 2017 As Reported Restatement Adjustments Other Adjustments As Restated Cash flows from operating activities (a) : Net income (loss) $ 133,771 $ 41,145 $ 133 $ 175,049 Adjustments to reconcile net income (loss) to net cash provided by operating activities: Depreciation, amortization and accretion 210,607 (2,710 ) (133 ) 207,764 Increase (decrease) in other liabilities 1,964 (1,185 ) — 779 Net cash provided by (used for) operating activities 357,317 37,250 — 394,567 Cash flows from investing activities (a) : Capital expenditures (49,551 ) — 1,239 (48,312 ) Net cash provided by (used for) investing activities (49,551 ) — 1,239 (48,312 ) Cash flows from financing activities (a) : Distributions to member (296,545 ) (37,250 ) (1,239 ) (335,034 ) Net cash provided by (used for) financing activities (296,545 ) (37,250 ) (1,239 ) (335,034 ) Net increase (decrease) in cash and cash equivalents 11,221 — — 11,221 Cash and cash equivalents at beginning of year 19,550 — — 19,550 Cash and cash equivalents at end of year $ 30,771 $ — $ — $ 30,771 (a) The Company receives no cash from, and is not party to, the CCIC transactions described above. Such transactions, however, are reflected on the cash flow statement for GAAP purposes as if an amount equal to the lease component for such transactions had been received by the Company, and as such, the amounts have been recorded as fixed assets (in the form of permanent improvements) and deferred revenues. Consolidated Statement of Changes in Member's Equity December 31, 2016 As Reported Restatement Adjustments Other Adjustments As Restated Member's equity $ 2,739,245 $ (206,021 ) $ (1,582 ) $ 2,531,642 Total member's equity $ 2,739,245 $ (206,021 ) $ (1,582 ) $ 2,531,642 December 31, 2017 As Reported Restatement Adjustments Other Adjustments As Restated Member's equity $ 2,576,471 $ (202,126 ) $ (2,688 ) $ 2,371,657 Total member's equity $ 2,576,471 $ (202,126 ) $ (2,688 ) $ 2,371,657 December 31, 2018 As Reported Restatement Adjustments Other Adjustments As Restated Member's equity $ 2,432,991 $ (211,061 ) $ (2,732 ) $ 2,219,198 Total member's equity $ 2,432,991 $ (211,061 ) $ (2,732 ) $ 2,219,198</t>
  </si>
  <si>
    <t>Quarterly Financial Information (Notes)</t>
  </si>
  <si>
    <t>Quarterly Financial Information [Line Items]</t>
  </si>
  <si>
    <t>Quarterly Financial Information [Text Block]</t>
  </si>
  <si>
    <t>14. Quarterly Financial Information (Unaudited) Quarterly financial information for the years ended December 31, 2019 and 2018 is summarized in the table below. The tables below give effect to the Historical Adjustments , where applicable, as discussed in note 2. Three Months Ended (a) December 31 September 30 June 30 March 31 (As Restated) 2019: Total site rental revenues $ 184,864 $ 185,181 $ 180,953 $ 179,493 Operating income (loss) 69,803 71,403 67,394 67,708 Benefit (provision) for income taxes (119 ) (102 ) (107 ) (98 ) Net income (loss) $ 59,940 $ 61,492 $ 57,607 $ 57,638 Three Months Ended (a) December 31 September 30 June 30 March 31 (As Restated) 2018: Total site rental revenues $ 179,306 $ 175,954 $ 174,660 $ 173,061 Operating income (loss) 67,275 64,284 62,491 61,561 Benefit (provision) for income taxes (137 ) (93 ) (93 ) (93 ) Net income (loss) $ 57,303 $ 54,312 $ 52,470 $ 51,432 (a) The sum of quarterly information may not agree to year-to-date information due to rounding. Restatement of Previously Issued Quarterly Unaudited Financial Information The following tables represent the Company’s restatement of previously issued unaudited quarterly financial information for each of the applicable interim periods during the nine months ended September 30, 2019 and twelve months ended December 31, 2018. The amounts previously issued were derived from the Company’s respective Quarterly Reports on Form 10-Q, and, for the fourth quarter of 2018, from its 2018 Annual Report on Form 10-K. As discussed in note 2 , the following tables reflect the impact of the Historical Adjustments , where applicable, on each interim period below. The sum of the quarterly information may not agree to year-to-date information due to rounding. Condensed Consolidated Balance Sheet September 30, 2019 June 30, 2019 March 31, 2019 (As Restated) ASSETS Current assets: Cash and cash equivalents $ 18,486 $ 17,679 $ 17,710 Receivables, net of allowance 2,348 1,730 2,811 Prepaid expenses (a) 14,883 18,186 11,569 Deferred site rental receivables and other current assets 28,413 29,793 28,917 Total current assets 64,130 67,388 61,007 Deferred site rental receivables 352,984 348,047 345,000 Property and equipment, net 1,008,702 1,008,991 1,005,579 Operating lease right-of-use assets (a) 1,135,264 1,104,505 1,094,798 Goodwill 1,338,730 1,338,730 1,338,730 Other intangible assets, net (a) 707,376 735,797 764,217 Long-term prepaid rent and other assets, net (a) 1,878 1,930 2,177 Total assets $ 4,609,064 $ 4,605,388 $ 4,611,508 LIABILITIES AND EQUITY Current liabilities: Accounts payable $ 2,164 $ 6,404 $ 1,601 Accrued interest 17,748 8,126 17,748 Deferred revenues (b) 66,933 63,973 61,770 Other accrued liabilities (a) 7,484 7,722 10,409 Current portion of operating lease liabilities - third parties (a) 38,176 35,512 37,662 Current portion of operating lease liabilities - related parties (a) 16,397 16,137 18,072 Total current liabilities 148,902 137,874 147,262 Debt 995,085 994,739 994,393 Operating lease liabilities - third parties (a) 827,253 804,386 795,388 Operating lease liabilities - related parties (a) 319,472 314,291 309,975 Other long-term liabilities (a)(b) 200,648 197,241 193,126 Total liabilities 2,491,360 2,448,531 2,440,144 Commitments and contingencies (see note 10) Member's equity: Member's equity 2,117,704 2,156,857 2,171,364 Accumulated earnings (deficit) — — — Total member's equity 2,117,704 2,156,857 2,171,364 Total liabilities and equity $ 4,609,064 $ 4,605,388 $ 4,611,508 (a) See "Recently Adopted Accounting Pronouncements" in note 3 for a discussion of the recently adopted lease standard. (b) Reflects the recording of deferred revenues in connection with the CCIC transactions described in note 2 that result in permanent improvements to the Company's towers . The Company receives no cash from, and is not party to, such transactions. September 30, 2018 June 30, 2018 March 31, 2018 (As Restated) ASSETS Current assets: Cash and cash equivalents $ 24,236 $ 21,655 $ 28,488 Receivables, net of allowance 2,740 2,350 2,744 Prepaid expenses (a) 28,615 27,444 19,305 Deferred site rental receivables and other current assets 25,739 39,928 29,478 Total current assets 81,330 91,377 80,015 Deferred site rental receivables 341,633 325,070 331,907 Property and equipment, net 1,014,028 1,017,638 1,024,460 Goodwill 1,338,730 1,338,730 1,338,730 Other intangible assets, net (a) 836,156 864,946 893,735 Long-term prepaid rent and other assets, net (a) 39,252 38,999 38,789 Total assets $ 3,651,129 $ 3,676,760 $ 3,707,636 LIABILITIES AND EQUITY Current liabilities: Accounts payable $ 2,325 $ 2,443 $ 1,738 Accrued interest 17,748 8,126 17,748 Deferred revenues (b) 57,765 54,945 52,855 Other accrued liabilities (a) 8,835 9,584 12,589 Total current liabilities 86,673 75,098 84,930 Debt 993,701 993,355 993,009 Deferred ground lease payable (a) 111,856 110,349 109,040 Other long-term liabilities (a)(b) 207,270 205,835 206,141 Total liabilities 1,399,500 1,384,637 1,393,120 Commitments and contingencies (see note 10) Member's equity: Member's equity 2,251,629 2,292,123 2,314,516 Accumulated earnings (deficit) — — — Total member's equity 2,251,629 2,292,123 2,314,516 Total liabilities and equity $ 3,651,129 $ 3,676,760 $ 3,707,636 (a) See "Recently Adopted Accounting Pronouncements" in note 3 for a discussion of the recently adopted lease standard. (b) Reflects the recording of deferred revenues in connection with the CCIC transactions described in note 2 that result in permanent improvements to the Company's towers . The Company receives no cash from, and is not party to, such transactions. The following tables illustrate the Historical Adjustments , where applicable, on the Company’s condensed consolidated balance sheet for each period presented. Only line items impacted by the Historical Adjustments are presented, and as such, components will not sum to totals. September 30, 2019 As Reported Restatement Adjustments Other Adjustments As Restated ASSETS Property and equipment, net $ 1,015,632 $ (4,140 ) $ (2,790 ) $ 1,008,702 Total assets 4,615,994 (4,140 ) (2,790 ) 4,609,064 LIABILITIES AND EQUITY Current liabilities: Deferred revenues (a) 13,390 53,543 — 66,933 Total current liabilities 95,359 53,543 — 148,902 Other long-term liabilities (a) 35,618 165,030 — 200,648 Total liabilities 2,272,787 218,573 — 2,491,360 Member's equity: Member's equity 2,343,207 (222,713 ) (2,790 ) 2,117,704 Total member's equity 2,343,207 (222,713 ) (2,790 ) 2,117,704 Total liabilities and equity $ 4,615,994 $ (4,140 ) $ (2,790 ) $ 4,609,064 June 30, 2019 As Reported Restatement Adjustments Other Adjustments As Restated ASSETS Property and equipment, net $ 1,016,024 $ (4,288 ) $ (2,745 ) $ 1,008,991 Total assets 4,612,421 (4,288 ) (2,745 ) 4,605,388 LIABILITIES AND EQUITY Current liabilities: Deferred revenues (a) 12,347 51,626 — 63,973 Total current liabilities 86,248 51,626 — 137,874 Other long-term liabilities (a) 35,001 162,240 — 197,241 Total liabilities 2,234,665 213,866 — 2,448,531 Member's equity: Member's equity 2,377,756 (218,154 ) (2,745 ) 2,156,857 Total member's equity 2,377,756 (218,154 ) (2,745 ) 2,156,857 Total liabilities and equity $ 4,612,421 $ (4,288 ) $ (2,745 ) $ 4,605,388 (a) Reflects the recording of deferred revenues in connection with the CCIC transactions described in note 2 that result in permanent improvements to the Company's towers . The Company receives no cash from, and is not party to, such transactions. March 31, 2019 As Reported Restatement Adjustments Other Adjustments As Restated ASSETS Property and equipment, net $ 1,012,769 $ (4,436 ) $ (2,754 ) $ 1,005,579 Total assets 4,618,698 (4,436 ) (2,754 ) 4,611,508 LIABILITIES AND EQUITY Current liabilities: Deferred revenues (a) 12,436 49,334 — 61,770 Total current liabilities 97,928 49,334 — 147,262 Other long-term liabilities (a) 34,342 158,784 — 193,126 Total liabilities 2,232,026 208,118 — 2,440,144 Member's equity: Member's equity 2,386,672 (212,554 ) (2,754 ) 2,171,364 Total member's equity 2,386,672 (212,554 ) (2,754 ) 2,171,364 Total liabilities and equity $ 4,618,698 $ (4,436 ) $ (2,754 ) $ 4,611,508 September 30, 2018 As Reported Restatement Adjustments Other Adjustments As Restated ASSETS Property and equipment, net $ 1,021,517 $ (4,740 ) $ (2,749 ) $ 1,014,028 Total assets 3,658,618 (4,740 ) (2,749 ) 3,651,129 LIABILITIES AND EQUITY Current liabilities: Deferred revenues (a) 11,709 46,056 — 57,765 Total current liabilities 40,617 46,056 — 86,673 Above-market leases and other long-term liabilities (a) 49,936 157,334 — 207,270 Total liabilities 1,196,110 203,390 — 1,399,500 Member's equity: Member's equity 2,462,508 (208,130 ) (2,749 ) 2,251,629 Total member's equity 2,462,508 (208,130 ) (2,749 ) 2,251,629 Total liabilities and equity $ 3,658,618 $ (4,740 ) $ (2,749 ) $ 3,651,129 June 30, 2018 As Reported Restatement Adjustments Other Adjustments As Restated ASSETS Property and equipment, net $ 1,025,250 $ (4,897 ) $ (2,715 ) $ 1,017,638 Total assets 3,684,372 (4,897 ) (2,715 ) 3,676,760 LIABILITIES AND EQUITY Current liabilities: Deferred revenues (a) 12,043 42,902 — 54,945 Total current liabilities 32,196 42,902 — 75,098 Above-market leases and other long-term liabilities (a) 49,688 156,147 — 205,835 Total liabilities 1,185,588 199,049 — 1,384,637 Member's equity: Member's equity 2,498,784 (203,946 ) (2,715 ) 2,292,123 Total member's equity 2,498,784 (203,946 ) (2,715 ) 2,292,123 Total liabilities and equity $ 3,684,372 $ (4,897 ) $ (2,715 ) $ 3,676,760 (a) Reflects the recording of deferred revenues in connection with the CCIC transactions described in note 2 that result in permanent improvements to the Company's towers . The Company receives no cash from, and is not party to, such transactions. March 31, 2018 As Reported Restatement Adjustments Other Adjustments As Restated ASSETS Property and equipment, net $ 1,032,214 $ (5,054 ) $ (2,700 ) $ 1,024,460 Total assets 3,715,390 (5,054 ) (2,700 ) 3,707,636 LIABILITIES AND EQUITY Current liabilities: Deferred revenues (a) 11,929 40,926 — 52,855 Total current liabilities 44,004 40,926 — 84,930 Above-market leases and other long-term liabilities (a) 49,456 156,685 — 206,141 Total liabilities 1,195,509 197,611 — 1,393,120 Member's equity: Member's equity 2,519,881 (202,665 ) (2,700 ) 2,314,516 Total member's equity 2,519,881 (202,665 ) (2,700 ) 2,314,516 Total liabilities and equity $ 3,715,390 $ (5,054 ) $ (2,700 ) $ 3,707,636 (a) Reflects the recording of deferred revenues in connection with the CCIC transactions described in note 2 that result in permanent improvements to the Company's towers . The Company receives no cash from, and is not party to, such transactions. Condensed Consolidated Statement of Operations September 30, 2019 June 30, 2019 March 31, 2019 Three Months Ended Nine Months Ended Three Months Ended Six Months Ended Three Months Ended (As Restated) Site rental revenues: Revenues from tenant contracts $ 171,745 $ 507,256 $ 168,189 $ 335,511 $ 167,322 Amortization of tower installations and modifications (a) 13,436 38,371 12,764 24,935 12,171 Total site rental revenues 185,181 545,627 180,953 360,446 179,493 Operating expenses: Site rental costs of operations—third parties (b) 38,406 114,212 38,524 75,806 37,282 Site rental costs of operations—related parties (b) 10,880 32,210 10,721 21,330 10,609 Site rental costs of operations—total (b) 49,286 146,422 49,245 97,136 47,891 Management fee—related party 12,611 37,238 12,503 24,627 12,124 Asset write-down charges — 375 185 375 190 Depreciation, amortization and accretion 51,881 155,087 51,626 103,206 51,580 Total operating expenses 113,778 339,122 113,559 225,344 111,785 Operating income (loss) 71,403 206,505 67,394 135,102 67,708 Interest expense and amortization of deferred financing costs (9,969 ) (29,906 ) (9,968 ) (19,937 ) (9,969 ) Other income (expense) 160 445 288 285 (3 ) Income (loss) before income taxes 61,594 177,044 57,714 115,450 57,736 Benefit (provision) for income taxes (102 ) (307 ) (107 ) (205 ) (98 ) Net income (loss) $ 61,492 $ 176,737 $ 57,607 $ 115,245 $ 57,638 (a) Represents the amortization of deferred revenues recorded in connection with the CCIC transactions described in note 2 that result in permanent improvements to the Company's towers. The Company receives no cash from, and is not party to, such transactions (b) Exclusive of depreciation, amortization and accretion shown separately and certain indirect costs included in the management fee. December 31, 2018 September 30, 2018 June 30, 2018 March 31, 2018 Three Months Ended Three Months Ended Nine Months Ended Three Months Ended Six Months Ended Three Months Ended (As Restated) Site rental revenues: Revenues from tenant contracts $ 167,332 $ 165,108 $ 492,158 $ 164,056 $ 327,050 $ 162,994 Amortization of tower installations and modifications (a) 11,974 10,846 31,517 10,604 20,671 10,067 Total site rental revenues 179,306 175,954 523,675 174,660 347,721 173,061 Operating expenses: Site rental costs of operations—third parties (b) 36,270 37,616 112,469 38,355 75,862 37,507 Site rental costs of operations—related parties (b) 11,512 10,163 30,478 9,700 19,306 9,606 Site rental costs of operations—total (b) 47,782 47,779 142,947 48,055 95,168 47,113 Management fee—related party 12,293 12,207 36,227 12,031 24,020 11,989 Asset write-down charges 249 — 344 — 344 344 Depreciation, amortization and accretion 51,707 51,684 155,821 52,083 104,137 52,054 Total operating expenses 112,031 111,670 335,339 112,169 223,669 111,500 Operating income (loss) 67,275 64,284 188,336 62,491 124,052 61,561 Interest expense and amortization of deferred financing costs (9,968 ) (9,969 ) (29,906 ) (9,968 ) (19,937 ) (9,969 ) Other income (expense) 133 90 63 40 (27 ) (67 ) Income (loss) before income taxes 57,440 54,405 158,493 52,563 104,088 51,525 Benefit (provision) for income taxes (137 ) (93 ) (279 ) (93 ) (186 ) (93 ) Net income (loss) $ 57,303 $ 54,312 $ 158,214 $ 52,470 $ 103,902 $ 51,432 (a) Represents the amortization of deferred revenues recorded in connection with the CCIC transactions described in note 2 that result in permanent improvements to the Company's towers. The Company receives no cash from, and is not party to, such transactions (b) Exclusive of depreciation, amortization and accretion shown separately and certain indirect costs included in the management fee.</t>
  </si>
  <si>
    <t>(a) The sum of quarterly information may not agree to year-to-date information due to rounding.</t>
  </si>
  <si>
    <t>Summary of Significant Accounting Policies (Policies)</t>
  </si>
  <si>
    <t>Summary of Significant Accounting Policies [Abstract]</t>
  </si>
  <si>
    <t>Receivables Allowance</t>
  </si>
  <si>
    <t xml:space="preserve">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to "Site rental costs of operations," and deductions from the allowance are recorded when specific accounts receivable are written off as uncollectible. </t>
  </si>
  <si>
    <t>General, Leases [Policy Text Block]</t>
  </si>
  <si>
    <t>Lease Accounting Effective January 1, 2019, the Company adopted new guidance on the recognition, measurement, presentation and disclosure of leases (commonly referred to as "ASC 842" or the "new lease standard"). The new lease standard requires lessees to recognize a right-of-use ("ROU") asset and a lease liability, initially measured at the present value of the lease payments for all leases with a term greater than 12 months. The accounting for lessors remained largely unchanged from previous guidance. See "Recently Adopted Accounting Pronouncements" for additional information regarding the adoption of the new lease standard.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Lessee. The Company's lessee arrangements primarily consist of ground leases for land under towers. Ground leases for land are specific to each site, generally contain an initial term of five to 10 years and are renewable (and cancelable after a notice period) at the Company's option. The Company also enters into term easements and ground leases in which it prepays the entire term.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OU assets associated with operating leases are included in "Operating lease right-of-use assets" on the Company's consolidated balance sheet. "Current portion of operating lease liabilities—third parties," "Current portion of operating lease liabilities—related parties," "Operating lease liabilities—third parties" and "Operating lease liabilities—related parties" on the Company's condensed consolidated balance sheet.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any prepaid or accrued lease payments and any unamortized initial direct costs. Operating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onsumer price index ("CPI")). If the payment terms include fixed escalator provisions, the effect of such increases is recognized on a straight-line basis. The Company calculates the straight-line expense over the tenant contract's estimated lease term, including any renewal option periods that the Company deems reasonably certain to be exercised. Lease agreements may also contain provisions for a contingent payment based on (1) the revenues derived from the sites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If applicable,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for dedicated space on its shared site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In addition to the Company's revenue from tenant contracts, amounts under CCIC tower installation services and modifications agreements that represent a lease component to the Company are recognized as amortization of tower installations and modifications on a ratable basis over the length of the associated estimated lease term. See note 2 to the consolidated financial statements for further information regarding the impact of the Restatement Adjustments .</t>
  </si>
  <si>
    <t>Lessee, Leases [Policy Text Block]</t>
  </si>
  <si>
    <t>.</t>
  </si>
  <si>
    <t>Lessor, Leases [Policy Text Block]</t>
  </si>
  <si>
    <t xml:space="preserve">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sites is generally computed with a useful life equal to the shorter of 20 years or the term of the underlying ground lease (including optional renewal periods). Additions and permanent improvements to the Company's sites are capitalized, while maintenance and repairs are expensed. The carrying value of property and equipment will be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were $1.1 million , $0.3 million and $0.2 million for the years ended December 31, 2019 , 2018 and 2017 , respectively. </t>
  </si>
  <si>
    <t>Asset Retirement Obligations</t>
  </si>
  <si>
    <t xml:space="preserve">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any impairment if there is an indication from the first step that one exists. The Company's measurement of the fair value for goodwill is based on an estimate of discounted expected future cash flows of the reporting unit. The Company has one reporting unit for goodwill impairment testing. The Company performed its most recent annual goodwill impairment test as of October 1, 2019 , which resulted in no impairments. </t>
  </si>
  <si>
    <t>Other Intangible Assets</t>
  </si>
  <si>
    <t>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recorded in conjunction with acquisitions. The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tenant relationships intangible asset is limited by the maximum depreciable life of the tower ( 20 years ), as a result of the interdependency of the tower and site rental leases. In contrast, the site rental contracts and tenant relationships are estimated to provide economic benefits for several decades because of the low rate of tenant cancellations and high rate of tenant retention experienced to date. Thus, while site rental leases and tenant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tenant relationships are amortized over a period not to exceed 20 year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tenant relationships intangible assets. First, the Company pools the site rental contracts and tenant relationships with the related tower assets into portfolio groups for purposes of determining the unit of account for impairment testing. Second and separately, the Company evaluates the site rental contracts and tenant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t>
  </si>
  <si>
    <t>Deferred Credits</t>
  </si>
  <si>
    <t>Deferred Financing Costs</t>
  </si>
  <si>
    <t xml:space="preserve">Deferred Financing Costs Third-party costs incurred to obtain financing are deferred and are included as a direct deduction from the carrying amount of the related debt liability in "Debt" on the Company's consolidated balance sheet. </t>
  </si>
  <si>
    <t>Revenue Recognition</t>
  </si>
  <si>
    <t>Revenue Recognition Site rental revenues from the Company's tenant contracts are recognized on a straight-line, ratable basis over the fixed, non-cancelable term of the relevant tenant contract, which generally ranges from five to 15 years, regardless of whether the payments from the tenant are received in equal monthly amounts during the life of the tenant contract. The Company's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Deferred site rental receivables." Amounts billed or received prior to being earned are deferred and reflected in "Deferred revenues" on the Company's consolidated balance sheet.</t>
  </si>
  <si>
    <t>Cost of Operations</t>
  </si>
  <si>
    <t>Costs of Operations More than three-fourths of the Company's site rental costs of operations expenses consist of ground lease expenses, and the remainder includes repairs and maintenance expenses, utilities, property taxes and insurance. The Company's current liability related to accrued property taxes is included in "Other accrued liabilities" on the Company's consolidated balance sheet and was $4.7 million and $5.5 million as of December 31, 2019 and 2018 , respectively. Generally, the Company's ground leases for land are specific to each site and are for an initial term of five years and are renewable for pre-determined periods. The Company also enters into term easement and ground leases in which it prepays the entire term in advance. Ground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Further, when a tenant has exercisable renewal options that would compel the Company to exercise existing renewal options, the Company has straight-lined the expense over a sufficient portion of such renewals to coincide with the final termination of the tenant's renewal options.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e also "Lease Accounting-Lessee" and "Recently Adopted Accounting Pronouncements" for additional information regarding the adoption of the new lease standard.</t>
  </si>
  <si>
    <t>Management Fee</t>
  </si>
  <si>
    <t>Management Fee The Company is charged a management fee by CCUSA, a wholly owned indirect subsidiary of CCIC, relating to management services, which include those functions reasonably necessary to maintain, market, operate, manage and administer the sites. The management fee is equal to 7.5% of the Company's revenues, excluding (1) the revenues from tenant contracts that are related to the accounting for leases with fixed escalators (as required by the applicable accounting standard), and (2) amortization of tower installations and modifications. See note 7 .</t>
  </si>
  <si>
    <t>Fair Values</t>
  </si>
  <si>
    <t>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pproximates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18 in the Company's valuation techniques used to measure fair values. See note 8 for a further discussion of fair values.</t>
  </si>
  <si>
    <t>Reporting Segments</t>
  </si>
  <si>
    <t>Reporting Segments The Company has one operating segment.</t>
  </si>
  <si>
    <t>Recent Accounting Pronouncements</t>
  </si>
  <si>
    <t>Recently Adopted Accounting Pronouncements Lease Accounting — Summary In February 2016, the FASB issued new guidance on the recognition, measurement, presentation and disclosure of leases. The new guidance requires lessees to recognize a ROU asset and a lease liability, initially measured at the present value of the lease payments for all leases with a term greater than 12 months. The accounting for lessors remains largely unchanged from existing guidance. The Company adopted the new lease standard using a modified retrospective approach as of the effective date (i.e., January 1, 2019), without adjusting the comparative periods. The Company's adoption of the new lease standard did not result in a cumulative-effect adjustment being recognized to the opening balance of retained earnings. The new lease standard provides a package of practical expedients, whereby companies can elect not to reassess (if applicable), (1) whether existing contracts contain leases under the new definition of a lease, (2) lease classification for expired or existing leases and (3) whether previously capitalized initial direct costs would qualify for capitalization under ASC 842. The Company elected the package of practical expedients upon adoption. The new lease standard requires lessees to recognize a lease liability, initially measured at the present value of the lease payments for all leases, and a corresponding ROU asset. The accounting for lessors remained largely unchanged from previous guidance. Due to the recognition of the lease liability and a corresponding ROU asset, the new lease standard had a material impact on the Company's consolidated balance sheet. Additionally, certain amounts related to its lessee arrangements that were previously reported separately have been de-recognized and reclassified into "Operating lease right-of-use assets" on the Company's consolidated balance sheet. These amounts include (1) the Company's liability related to straight-line expense, formerly referred to as "Deferred ground lease payable" and previously included in "Other accrued liabilities" and "Other long-term liabilities," (2) prepaid rent expense previously included in "Prepaid expenses" and "Long-term prepaid rent and other assets, net," (3) below-market leases previously included in "Other intangible assets, net," and (4) above-market leases previously included in "Other long-term liabilities." Notwithstanding the material impact to the Company's consolidated balance sheet, the Company's adoption of the new lease standard did not have a material impact on the Company's consolidated statement of operations or statement of cash flows. Additionally, the adoption of this guidance had no impact on the Company's operating practices, cash flows, contractual arrangements, or debt agreements (including compliance with any applicable covenants). Additionally, relevant Indenture debt calculations (such as the Debt to Adjusted Consolidated Cash Flow Ratio) are calculated in accordance with GAAP that was in effect as of December 2012, and, as such, exclude the impact of the Company's lease liability recorded as a result of its new lease standard adoption on January 1, 2019. See also note 6 to the consolidated financial statements. See "Lease Accounting" for further discussion of the Company's updated accounting policies for leases. Recent Accounting Pronouncements Not Yet Adopted No new accounting pronouncements issued but not yet adopted are expected to have a material impact on the Company's consolidated financial statements.</t>
  </si>
  <si>
    <t>Property and Equipment (Tables)</t>
  </si>
  <si>
    <t>Major Classes of Property and Equipment</t>
  </si>
  <si>
    <t>The major classes of property and equipment are summarized in the table below. The information below also gives effect to the Historical Adjustments as discussed in note 2. Estimated Useful Lives December 31, 2019 2018 (As Restated) Land (a) — $ 76,610 $ 72,665 Towers 1-20 years 1,992,394 1,918,766 Construction in progress — 36,718 23,505 Total gross property and equipment 2,105,722 2,014,936 Less accumulated depreciation (1,095,355 ) (1,004,485 ) Total property and equipment, net $ 1,010,367 $ 1,010,451 (a) Includes land owned through fee interests and perpetual easements.</t>
  </si>
  <si>
    <t>Intangible Assets and Above-market Leases (Tables)</t>
  </si>
  <si>
    <t>Finite-Lived Intangible Assets [Line Items]</t>
  </si>
  <si>
    <t>Intangible Assets</t>
  </si>
  <si>
    <t>The following is a summary of the Company's intangible assets. As of December 31, 2019 As of December 31, 2018 Gross Carrying Value Accumulated Amortization Net Book Value Gross Carrying Value Accumulated Amortization Net Book Value Site rental contracts and tenant relationships $ 2,102,864 $ (1,426,466 ) $ 676,398 $ 2,102,864 $ (1,312,890 ) $ 789,974 Other intangible assets 12,336 (9,778 ) 2,558 51,102 (32,749 ) 18,353 Total $ 2,115,200 $ (1,436,244 ) $ 678,956 $ 2,153,966 $ (1,345,639 ) $ 808,327</t>
  </si>
  <si>
    <t>Schedule of Estimated Annual Amortization Expense</t>
  </si>
  <si>
    <t>Amortization expense related to intangible assets is classified as follows on the Company's consolidated statement of operations: For Years Ended December 31, 2019 2018 2017 Depreciation, amortization and accretion $ 113,682 $ 113,655 $ 113,635 Site rental costs of operations — 1,514 1,591 Total amortization expense $ 113,682 $ 115,169 $ 115,226</t>
  </si>
  <si>
    <t>Site Rental Contracts and Tenant Relationships [Member]</t>
  </si>
  <si>
    <t>The estimated annual amortization expense related to intangible assets for the years ending December 31, 2020 to 2024 is as follows: Years Ending December 31, 2020 2021 2022 2023 2024 Estimated annual amortization $ 113,682 $ 113,682 $ 113,682 $ 113,682 $ 77,526</t>
  </si>
  <si>
    <t>Above Market Leases [Member]</t>
  </si>
  <si>
    <t xml:space="preserve"> Years Ending December 31, 2020 2021 2022 2023 2024 Estimated annual amortization $ 113,682 $ 113,682 $ 113,682 $ 113,682 $ 77,526</t>
  </si>
  <si>
    <t>Debt and Other Obligations (Tables)</t>
  </si>
  <si>
    <t>Schedule of Maturities of Long-term Debt</t>
  </si>
  <si>
    <t>Contractual Maturities The following are the scheduled contractual maturities of the total debt of the Company outstanding at December 31, 2019 . Years Ending December 31, 2020 2021 2022 2023 2024 Thereafter Total Cash Obligations Unamortized Deferred Financing Costs Total Debt Outstanding Scheduled contractual maturities $ — $ — $ — $ 1,000,000 $ — $ — $ 1,000,000 $ (4,569 ) $ 995,431</t>
  </si>
  <si>
    <t>Schedule Of Interest Expense And Amortization Of Deferred Financing Costs [Text Block]</t>
  </si>
  <si>
    <t>The components of "Interest expense and amortization of deferred financing costs" are as follows: Years Ended December 31, 2019 2018 2017 Interest expense on debt obligations $ 38,490 $ 38,490 $ 38,490 Amortization of deferred financing costs 1,384 1,384 1,384 Total $ 39,874 $ 39,874 $ 39,874</t>
  </si>
  <si>
    <t>Fair Value Disclosures (Tables)</t>
  </si>
  <si>
    <t>Estimated Fair Values and Carrying Amounts of Assets and Liabilities</t>
  </si>
  <si>
    <t xml:space="preserve"> Level in Fair Value Hierarchy December 31, 2019 December 31, 2018 Carrying Amount Fair Value Carrying Amount Fair Value Assets: Cash and cash equivalents 1 $ 20,407 $ 20,407 $ 18,707 $ 18,707 Liabilities: Debt 2 995,431 1,046,200 994,047 990,600</t>
  </si>
  <si>
    <t>Leases (Tables)</t>
  </si>
  <si>
    <t>Lease, Cost [Table Text Block]</t>
  </si>
  <si>
    <t>Lessee Operating Leases The components of the Company's operating lease expense are as follows: Year Ended December 31, 2019 Lease cost (a) : Operating lease expense (b) $ 119,775 Variable lease expense (c) 37,054 Total lease expense $ 156,829 (a) Inclusive of leases with related parties. See note 7 . (b) Represents the Company's operating lease expense related to its ROU assets for the twelve months ended December 31, 2019 . (c) Represents the Company's expense related to contingent payments for operating leases (such as payments based on revenues derived from the sites located on the leased asset) for the twelve months ended December 31, 2019 . Such contingencies are recognized as expense in the period they are resolved.</t>
  </si>
  <si>
    <t>Tenant Leases</t>
  </si>
  <si>
    <t>The following table is a summary of the rental cash payments owed to the Company, as a lessor, by tenants pursuant to contractual agreements in effect as of December 31, 2019 . Generally, the Company's leases with its tenants provide for (1) annual escalations, (2) multiple renewal periods at the tenant's option and (3) only limited termination rights at the applicable tenant's option through the current term. As of December 31, 2019 , the weighted-average remaining term (calculated by weighting the remaining term for each lease by the related site rental revenue) of tenant leases is approximately six years , exclusive of renewals at the tenant's option. The tenants' rental payments included in the table below are through the current terms with a maximum current term of 20 years and do not assume exercise of tenant renewal options. Years Ending December 31, 2020 2021 2022 2023 2024 Thereafter Total Tenant leases (a) $ 674,904 $ 674,505 $ 661,822 $ 525,154 $ 472,165 $ 1,412,873 $ 4,421,423 Other Lessee Information As of December 31, 2019 , the Company's weighted-average remaining lease term and weighted-average discount rate for operating leases were 16 years and 4.3%, respectively. The following table is a summary of the Company's maturities of operating lease liabilities as of December 31, 2019 : Years Ending December 31, 2020 2021 2022 2023 2024 Thereafter Total undiscounted lease payments Less: Imputed interest Total operating lease liabilities Operating leases (a)(b) $ 107,579 $ 107,746 $ 107,486 $ 106,990 $ 106,000 $ 1,185,872 $ 1,721,673 $ (503,212 ) $ 1,218,461 (a) Excludes the Company's contingent payments for operating leases (such as payments based on revenues derived from the sites located on the leased asset) as such arrangements are excluded from the Company's operating lease liability. Such contingencies are recognized as expense in the period they are resolved. (b) Inclusive of leases with related parties. See note 7 .</t>
  </si>
  <si>
    <t>Comparative Information from 2018 Form 10-K The Company adopted ASC 842 using a modified retrospective approach as of the effective date, without adjusting the comparative periods, and therefore, as required by ASC 842, has included the following comparative information from note 10 to the consolidated financial statements in its 2018 Form 10-K. The operating lease payments included in the table below include payments for certain renewal periods exercisable at the Company's option that are deemed reasonably assured to be exercised and an estimate of contingent payments based on revenues and gross margins derived from existing tenant leases. Years Ending December 31, 2019 2020 2021 2022 2023 Thereafter Total Operating leases (a) $ 142,671 $ 144,069 $ 144,390 $ 142,144 $ 140,193 $ 1,697,442 $ 2,410,909 (a) Inclusive of leases with related parties. See note 7.</t>
  </si>
  <si>
    <t>Concentration of Credit Risk (Tables)</t>
  </si>
  <si>
    <t>A Summary of the Percentage of the Consolidated Revenues for Those Customers Accounting for More than 10% of the Consolidated Revenues</t>
  </si>
  <si>
    <t>The following table summarizes the percentage of the consolidated revenues for those tenants accounting for more than 10% of the consolidated revenues. The table below gives effect to the Historical Adjustments , as discussed in note 2 . Years Ended December 31, 2019 2018 2017 (As Restated) Sprint 33 % 35 % 36 % AT&amp;T 22 % 20 % 20 % T-Mobile 20 % 19 % 19 % Verizon Wireless 15 % 15 % 14 % Total 90 % 89 % 89 %</t>
  </si>
  <si>
    <t>Supplemental Cash Flow Information (Tables)</t>
  </si>
  <si>
    <t>Supplemental Disclosure of Cash Flow Information and Non-cash Investing and Financing Activities</t>
  </si>
  <si>
    <t>The following table is a summary of the supplemental cash flow information during the years ended December 31, 2019 , 2018 and 2017 . For Years Ended December 31, 2019 2018 2017 Supplemental disclosure of cash flow information: Cash payments related to operating lease liabilities (a)(b)(c) $ 105,933 $ — $ — Interest paid $ 38,490 $ 38,490 $ 38,490 Supplemental disclosure of non-cash operating, investing and financing activities: New ROU assets obtained in exchange for operating lease liabilities (b)(c) $ 101,884 $ — $ — (a) Excludes the Company's contingent payments pursuant to operating leases, which are recorded as expense in the period such contingencies are resolved. (b) See " Recently Adopted Accounting Pronouncements " in note 3 for a discussion of the recently adopted lease standard. (c) Inclusive of leases with related parties. See note 7 .</t>
  </si>
  <si>
    <t>Schedule II - Valuation and Qualifying Accounts (Tables)</t>
  </si>
  <si>
    <t>SEC Schedule, 12-09, Valuation and Qualifying Accounts [Abstract]</t>
  </si>
  <si>
    <t>Movement in Valuation Allowances and Reserves</t>
  </si>
  <si>
    <t xml:space="preserve"> Additions Deductions Balance at Beginning of Year Charged to Operations Credited to Operations Written Off Balance at End of Year Allowance for Doubtful Accounts Receivable: 2019 $ 1,601 $ 323 $ — $ (293 ) $ 1,631 2018 $ 1,300 $ 768 $ — $ (467 ) $ 1,601 2017 $ 1,810 $ 662 $ — $ (1,172 ) $ 1,300</t>
  </si>
  <si>
    <t>Schedule III - Real Estate and Accumulated Depreciation (Tables)</t>
  </si>
  <si>
    <t>Restatement of previously issued financial statements Consolidated Balance Sheet (Tables)</t>
  </si>
  <si>
    <t>Condensed Balance Sheet [Table Text Block]</t>
  </si>
  <si>
    <t>es illustrate the Historical Adjustments , where applicable, on the Company’s condensed consolidated balance sheet for each period presented. Only line items impacted by the Historical Adjustments are presented, and as such, components will not sum to totals. September 30, 2019 As Reported Restatement Adjustments Other Adjustments As Restated ASSETS Property and equipment, net $ 1,015,632 $ (4,140 ) $ (2,790 ) $ 1,008,702 Total assets 4,615,994 (4,140 ) (2,790 ) 4,609,064 LIABILITIES AND EQUITY Current liabilities: Deferred revenues (a) 13,390 53,543 — 66,933 Total current liabilities 95,359 53,543 — 148,902 Other long-term liabilities (a) 35,618 165,030 — 200,648 Total liabilities 2,272,787 218,573 — 2,491,360 Member's equity: Member's equity 2,343,207 (222,713 ) (2,790 ) 2,117,704 Total member's equity 2,343,207 (222,713 ) (2,790 ) 2,117,704 Total liabilities and equity $ 4,615,994 $ (4,140 ) $ (2,790 ) $ 4,609,064 June 30, 2019 As Reported Restatement Adjustments Other Adjustments As Restated ASSETS Property and equipment, net $ 1,016,024 $ (4,288 ) $ (2,745 ) $ 1,008,991 Total assets 4,612,421 (4,288 ) (2,745 ) 4,605,388 LIABILITIES AND EQUITY Current liabilities: Deferred revenues (a) 12,347 51,626 — 63,973 Total current liabilities 86,248 51,626 — 137,874 Other long-term liabilities (a) 35,001 162,240 — 197,241 Total liabilities 2,234,665 213,866 — 2,448,531 Member's equity: Member's equity 2,377,756 (218,154 ) (2,745 ) 2,156,857 Total member's equity 2,377,756 (218,154 ) (2,745 ) 2,156,857 Total liabilities and equity $ 4,612,421 $ (4,288 ) $ (2,745 ) $ 4,605,388 (a) Reflects the recording of deferred revenues in connection with the CCIC transactions described in note 2 that result in permanent improvements to the Company's towers . The Company receives no cash from, and is not party to, such transactions. March 31, 2019 As Reported Restatement Adjustments Other Adjustments As Restated ASSETS Property and equipment, net $ 1,012,769 $ (4,436 ) $ (2,754 ) $ 1,005,579 Total assets 4,618,698 (4,436 ) (2,754 ) 4,611,508 LIABILITIES AND EQUITY Current liabilities: Deferred revenues (a) 12,436 49,334 — 61,770 Total current liabilities 97,928 49,334 — 147,262 Other long-term liabilities (a) 34,342 158,784 — 193,126 Total liabilities 2,232,026 208,118 — 2,440,144 Member's equity: Member's equity 2,386,672 (212,554 ) (2,754 ) 2,171,364 Total member's equity 2,386,672 (212,554 ) (2,754 ) 2,171,364 Total liabilities and equity $ 4,618,698 $ (4,436 ) $ (2,754 ) $ 4,611,508 September 30, 2018 As Reported Restatement Adjustments Other Adjustments As Restated ASSETS Property and equipment, net $ 1,021,517 $ (4,740 ) $ (2,749 ) $ 1,014,028 Total assets 3,658,618 (4,740 ) (2,749 ) 3,651,129 LIABILITIES AND EQUITY Current liabilities: Deferred revenues (a) 11,709 46,056 — 57,765 Total current liabilities 40,617 46,056 — 86,673 Above-market leases and other long-term liabilities (a) 49,936 157,334 — 207,270 Total liabilities 1,196,110 203,390 — 1,399,500 Member's equity: Member's equity 2,462,508 (208,130 ) (2,749 ) 2,251,629 Total member's equity 2,462,508 (208,130 ) (2,749 ) 2,251,629 Total liabilities and equity $ 3,658,618 $ (4,740 ) $ (2,749 ) $ 3,651,129 June 30, 2018 As Reported Restatement Adjustments Other Adjustments As Restated ASSETS Property and equipment, net $ 1,025,250 $ (4,897 ) $ (2,715 ) $ 1,017,638 Total assets 3,684,372 (4,897 ) (2,715 ) 3,676,760 LIABILITIES AND EQUITY Current liabilities: Deferred revenues (a) 12,043 42,902 — 54,945 Total current liabilities 32,196 42,902 — 75,098 Above-market leases and other long-term liabilities (a) 49,688 156,147 — 205,835 Total liabilities 1,185,588 199,049 — 1,384,637 Member's equity: Member's equity 2,498,784 (203,946 ) (2,715 ) 2,292,123 Total member's equity 2,498,784 (203,946 ) (2,715 ) 2,292,123 Total liabilities and equity $ 3,684,372 $ (4,897 ) $ (2,715 ) $ 3,676,760 (a) Reflects the recording of deferred revenues in connection with the CCIC transactions described in note 2 that result in permanent improvements to the Company's towers . The Company receives no cash from, and is not party to, such transactions. March 31, 2018 As Reported Restatement Adjustments Other Adjustments As Restated ASSETS Property and equipment, net $ 1,032,214 $ (5,054 ) $ (2,700 ) $ 1,024,460 Total assets 3,715,390 (5,054 ) (2,700 ) 3,707,636 LIABILITIES AND EQUITY Current liabilities: Deferred revenues (a) 11,929 40,926 — 52,855 Total current liabilities 44,004 40,926 — 84,930 Above-market leases and other long-term liabilities (a) 49,456 156,685 — 206,141 Total liabilities 1,195,509 197,611 — 1,393,120 Member's equity: Member's equity 2,519,881 (202,665 ) (2,700 ) 2,314,516 Total member's equity 2,519,881 (202,665 ) (2,700 ) 2,314,516 Total liabilities and equity $ 3,715,390 $ (5,054 ) $ (2,700 ) $ 3,707,636 (a) Reflects the recording of deferred revenues in connection with the CCIC transactions described in note 2 that result in permanent improvements to the Company's towers . The Company receives no cash from, and is not party to, such transactions. Condensed Consolidated Statement of Operations September 30, 2019 June 30, 2019 March 31, 2019 Three Months Ended Nine Months Ended Three Months Ended Six Months Ended Three Months Ended (As Restated) Site rental revenues: Revenues from tenant contracts $ 171,745 $ 507,256 $ 168,189 $ 335,511 $ 167,322 Amortization of tower installations and modifications (a) 13,436 38,371 12,764 24,935 12,171 Total site rental revenues 185,181 545,627 180,953 360,446 179,493 Operating expenses: Site rental costs of operations—third parties (b) 38,406 114,212 38,524 75,806 37,282 Site rental costs of operations—related parties (b) 10,880 32,210 10,721 21,330 10,609 Site rental costs of operations—total (b) 49,286 146,422 49,245 97,136 47,891 Management fee—related party 12,611 37,238 12,503 24,627 12,124 Asset write-down charges — 375 185 375 190 Depreciation, amortization and accretion 51,881 155,087 51,626 103,206 51,580 Total operating expenses 113,778 339,122 113,559 225,344 111,785 Operating income (loss) 71,403 206,505 67,394 135,102 67,708 Interest expense and amortization of deferred financing costs (9,969 ) (29,906 ) (9,968 ) (19,937 ) (9,969 ) Other income (expense) 160 445 288 285 (3 ) Income (loss) before income taxes 61,594 177,044 57,714 115,450 57,736 Benefit (provision) for income taxes (102 ) (307 ) (107 ) (205 ) (98 ) Net income (loss) $ 61,492 $ 176,737 $ 57,607 $ 115,245 $ 57,638 (a) Represents the amortization of deferred revenues recorded in connection with the CCIC transactions described in note 2 that result in permanent improvements to the Company's towers. The Company receives no cash from, and is not party to, such transactions (b) Exclusive of depreciation, amortization and accretion shown separately and certain indirect costs included in the management fee. December 31, 2018 September 30, 2018 June 30, 2018 March 31, 2018 Three Months Ended Three Months Ended Nine Months Ended Three Months Ended Six Months Ended Three Months Ended (As Restated) Site rental revenues: Revenues from tenant contracts $ 167,332 $ 165,108 $ 492,158 $ 164,056 $ 327,050 $ 162,994 Amortization of tower installations and modifications (a) 11,974 10,846 31,517 10,604 20,671 10,067 Total site rental revenues 179,306 175,954 523,675 174,660 347,721 173,061 Operating expenses: Site rental costs of operations—third parties (b) 36,270 37,616 112,469 38,355 75,862 37,507 Site rental costs of operations—related parties (b) 11,512 10,163 30,478 9,700 19,306 9,606 Site rental costs of operations—total (b) 47,782 47,779 142,947 48,055 95,168 47,113 Management fee—related party 12,293 12,207 36,227 12,031 24,020 11,989 Asset write-down charges 249 — 344 — 344 344 Depreciation, amortization and accretion 51,707 51,684 155,821 52,083 104,137 52,054 Total operating expenses 112,031 111,670 335,339 112,169 223,669 111,500 Operating income (loss) 67,275 64,284 188,336 62,491 124,052 61,561 Interest expense and amortization of deferred financing costs (9,968 ) (9,969 ) (29,906 ) (9,968 ) (19,937 ) (9,969 ) Other income (expense) 133 90 63 40 (27 ) (67 ) Income (loss) before income taxes 57,440 54,405 158,493 52,563 104,088 51,525 Benefit (provision) for income taxes (137 ) (93 ) (279 ) (93 ) (186 ) (93 ) Net income (loss) $ 57,303 $ 54,312 $ 158,214 $ 52,470 $ 103,902 $ 51,432 (a) Represents the amortization of deferred revenues recorded in connection with the CCIC transactions described in note 2 that result in permanent improvements to the Company's towers. The Company receives no cash from, and is not party to, such transactions (b) Exclusive of depreciation, amortization and accretion shown separately</t>
  </si>
  <si>
    <t>(a) Reflects the recording of deferred revenues in connection with the CCIC transactions described in note 2 that result in permanent improvements to the Company's towers . The Company receives no cash from, and is not party to, such transactions. March 31, 2018 As Reported Restatement Adjustments Other Adjustments As Restated ASSETS Property and equipment, net $ 1,032,214 $ (5,054 ) $ (2,700 ) $ 1,024,460 Total assets 3,715,390 (5,054 ) (2,700 ) 3,707,636 LIABILITIES AND EQUITY Current liabilities: Deferred revenues (a) 11,929 40,926 — 52,855 Total current liabilities 44,004 40,926 — 84,930 Above-market leases and other long-term liabilities (a) 49,456 156,685 — 206,141 Total liabilities 1,195,509 197,611 — 1,393,120 Member's equity: Member's equity 2,519,881 (202,665 ) (2,700 ) 2,314,516 Total member's equity 2,519,881 (202,665 ) (2,700 ) 2,314,516 Total liabilities and equity $ 3,715,390 $ (5,054 ) $ (2,700 ) $ 3,707,636 (a) Reflects the recording of deferred revenues in connection with the CCIC transactions described in note 2 that result in permanent improvements to the Company's towers . The Company receives no cash from, and is not party to, such transactions. Condensed Consolidated Statement of Operations September 30, 2019 June 30, 2019 March 31, 2019 Three Months Ended Nine Months Ended Three Months Ended Six Months Ended Three Months Ended (As Restated) Site rental revenues: Revenues from tenant contracts $ 171,745 $ 507,256 $ 168,189 $ 335,511 $ 167,322 Amortization of tower installations and modifications (a) 13,436 38,371 12,764 24,935 12,171 Total site rental revenues 185,181 545,627 180,953 360,446 179,493 Operating expenses: Site rental costs of operations—third parties (b) 38,406 114,212 38,524 75,806 37,282 Site rental costs of operations—related parties (b) 10,880 32,210 10,721 21,330 10,609 Site rental costs of operations—total (b) 49,286 146,422 49,245 97,136 47,891 Management fee—related party 12,611 37,238 12,503 24,627 12,124 Asset write-down charges — 375 185 375 190 Depreciation, amortization and accretion 51,881 155,087 51,626 103,206 51,580 Total operating expenses 113,778 339,122 113,559 225,344 111,785 Operating income (loss) 71,403 206,505 67,394 135,102 67,708 Interest expense and amortization of deferred financing costs (9,969 ) (29,906 ) (9,968 ) (19,937 ) (9,969 ) Other income (expense) 160 445 288 285 (3 ) Income (loss) before income taxes 61,594 177,044 57,714 115,450 57,736 Benefit (provision) for income taxes (102 ) (307 ) (107 ) (205 ) (98 ) Net income (loss) $ 61,492 $ 176,737 $ 57,607 $ 115,245 $ 57,638 (a) Represents the amortization of deferred revenues recorded in connection with the CCIC transactions described in note 2 that result in permanent improvements to the Company's towers. The Company receives no cash from, and is not party to, such transactions (b) Exclusive of depreciation, amortization and accretion shown separately and certain indirect costs included in the management fee. December 31, 2018 September 30, 2018 June 30, 2018 March 31, 2018 Three Months Ended Three Months Ended Nine Months Ended Three Months Ended Six Months Ended Three Months Ended (As Restated) Site rental revenues: Revenues from tenant contracts $ 167,332 $ 165,108 $ 492,158 $ 164,056 $ 327,050 $ 162,994 Amortization of tower installations and modifications (a) 11,974 10,846 31,517 10,604 20,671 10,067 Total site rental revenues 179,306 175,954 523,675 174,660 347,721 173,061 Operating expenses: Site rental costs of operations—third parties (b) 36,270 37,616 112,469 38,355 75,862 37,507 Site rental costs of operations—related parties (b) 11,512 10,163 30,478 9,700 19,306 9,606 Site rental costs of operations—total (b) 47,782 47,779 142,947 48,055 95,168 47,113 Management fee—related party 12,293 12,207 36,227 12,031 24,020 11,989 Asset write-down charges 249 — 344 — 344 344 Depreciation, amortization and accretion 51,707 51,684 155,821 52,083 104,137 52,054 Total operating expenses 112,031 111,670 335,339 112,169 223,669 111,500 Operating income (loss) 67,275 64,284 188,336 62,491 124,052 61,561 Interest expense and amortization of deferred financing costs (9,968 ) (9,969 ) (29,906 ) (9,968 ) (19,937 ) (9,969 ) Other income (expense) 133 90 63 40 (27 ) (67 ) Income (loss) before income taxes 57,440 54,405 158,493 52,563 104,088 51,525 Benefit (provision) for income taxes (137 ) (93 ) (279 ) (93 ) (186 ) (93 ) Net income (loss) $ 57,303 $ 54,312 $ 158,214 $ 52,470 $ 103,902 $ 51,432 (a) Represents the amortization of deferred revenues recorded in connection with the CCIC transactions described in note 2 that result in permanent improvements to the Company's towers. The Company receives no cash from, and is not party to, such transactions (b) Exclusive of depreciation, amortization and accretion shown separately</t>
  </si>
  <si>
    <t>(a) Reflects the recording of deferred revenues in connection with the CCIC transactions described in note 2 that result in permanent improvements to the Company's towers . The Company receives no cash from, and is not party to, such transactions. Condensed Consolidated Statement of Operations September 30, 2019 June 30, 2019 March 31, 2019 Three Months Ended Nine Months Ended Three Months Ended Six Months Ended Three Months Ended (As Restated) Site rental revenues: Revenues from tenant contracts $ 171,745 $ 507,256 $ 168,189 $ 335,511 $ 167,322 Amortization of tower installations and modifications (a) 13,436 38,371 12,764 24,935 12,171 Total site rental revenues 185,181 545,627 180,953 360,446 179,493 Operating expenses: Site rental costs of operations—third parties (b) 38,406 114,212 38,524 75,806 37,282 Site rental costs of operations—related parties (b) 10,880 32,210 10,721 21,330 10,609 Site rental costs of operations—total (b) 49,286 146,422 49,245 97,136 47,891 Management fee—related party 12,611 37,238 12,503 24,627 12,124 Asset write-down charges — 375 185 375 190 Depreciation, amortization and accretion 51,881 155,087 51,626 103,206 51,580 Total operating expenses 113,778 339,122 113,559 225,344 111,785 Operating income (loss) 71,403 206,505 67,394 135,102 67,708 Interest expense and amortization of deferred financing costs (9,969 ) (29,906 ) (9,968 ) (19,937 ) (9,969 ) Other income (expense) 160 445 288 285 (3 ) Income (loss) before income taxes 61,594 177,044 57,714 115,450 57,736 Benefit (provision) for income taxes (102 ) (307 ) (107 ) (205 ) (98 ) Net income (loss) $ 61,492 $ 176,737 $ 57,607 $ 115,245 $ 57,638 (a) Represents the amortization of deferred revenues recorded in connection with the CCIC transactions described in note 2 that result in permanent improvements to the Company's towers. The Company receives no cash from, and is not party to, such transactions (b) Exclusive of depreciation, amortization and accretion shown separately and certain indirect costs included in the management fee. December 31, 2018 September 30, 2018 June 30, 2018 March 31, 2018 Three Months Ended Three Months Ended Nine Months Ended Three Months Ended Six Months Ended Three Months Ended (As Restated) Site rental revenues: Revenues from tenant contracts $ 167,332 $ 165,108 $ 492,158 $ 164,056 $ 327,050 $ 162,994 Amortization of tower installations and modifications (a) 11,974 10,846 31,517 10,604 20,671 10,067 Total site rental revenues 179,306 175,954 523,675 174,660 347,721 173,061 Operating expenses: Site rental costs of operations—third parties (b) 36,270 37,616 112,469 38,355 75,862 37,507 Site rental costs of operations—related parties (b) 11,512 10,163 30,478 9,700 19,306 9,606 Site rental costs of operations—total (b) 47,782 47,779 142,947 48,055 95,168 47,113 Management fee—related party 12,293 12,207 36,227 12,031 24,020 11,989 Asset write-down charges 249 — 344 — 344 344 Depreciation, amortization and accretion 51,707 51,684 155,821 52,083 104,137 52,054 Total operating expenses 112,031 111,670 335,339 112,169 223,669 111,500 Operating income (loss) 67,275 64,284 188,336 62,491 124,052 61,561 Interest expense and amortization of deferred financing costs (9,968 ) (9,969 ) (29,906 ) (9,968 ) (19,937 ) (9,969 ) Other income (expense) 133 90 63 40 (27 ) (67 ) Income (loss) before income taxes 57,440 54,405 158,493 52,563 104,088 51,525 Benefit (provision) for income taxes (137 ) (93 ) (279 ) (93 ) (186 ) (93 ) Net income (loss) $ 57,303 $ 54,312 $ 158,214 $ 52,470 $ 103,902 $ 51,432 (a) Represents the amortization of deferred revenues recorded in connection with the CCIC transactions described in note 2 that result in permanent improvements to the Company's towers. The Company receives no cash from, and is not party to, such transactions (b) Exclusive of depreciation, amortization and accretion shown separately</t>
  </si>
  <si>
    <t>Consolidated Balance Sheet December 31, 2018 As Reported Restatement Adjustments Other Adjustments As Restated ASSETS Property and equipment, net $ 1,017,767 $ (4,584 ) $ (2,732 ) $ 1,010,451 Total assets 3,621,436 (4,584 ) (2,732 ) 3,614,120 LIABILITIES AND EQUITY Current liabilities: Deferred revenues (a) 12,533 47,233 — 59,766 Total current liabilities 31,458 47,233 — 78,691 Other long-term liabilities (a) 50,108 159,244 — 209,352 Total liabilities 1,188,445 206,477 — 1,394,922 Member's equity: Member's equity 2,432,991 (211,061 ) (2,732 ) 2,219,198 Total member's equity 2,432,991 (211,061 ) (2,732 ) 2,219,198 Total liabilities and equity $ 3,621,436 $ (4,584 ) $ (2,732 ) $ 3,614,120 (a) Reflects the recording of deferred revenues in connection with the CCIC transactions that result in permanent improvements to the Company's towers described above. The Company receives no cash from, and is not party to, such transactions.</t>
  </si>
  <si>
    <t>Restatement of previously issued financial statements Consolidated Statement of Operations (Tables)</t>
  </si>
  <si>
    <t>Condensed Income Statement [Table Text Block]</t>
  </si>
  <si>
    <t>on and accretion shown separately and certain indirect costs included in the management fee.</t>
  </si>
  <si>
    <t>Consolidated Statement of Operations Year Ended December 31, 2018 As Reported Restatement Adjustments Other Adjustments As Restated Site rental revenues: Revenues from tenant contracts $ 659,490 $ — $ — $ 659,490 Amortization of tower installations and modifications (a) — 43,491 — 43,491 Total site rental revenues 659,490 43,491 — 702,981 Operating expenses: Depreciation, amortization and accretion 210,072 (2,367 ) $ (177 ) 207,528 Total operating expenses 449,914 (2,367 ) (177 ) 447,370 Operating income (loss) 209,576 45,858 177 255,611 Income (loss) before income taxes 169,898 45,858 177 215,933 Net income (loss) $ 169,482 $ 45,858 $ 177 $ 215,517</t>
  </si>
  <si>
    <t xml:space="preserve"> Year Ended December 31, 2017 As Reported Restatement Adjustments Other Adjustments As Restated Site rental revenues: Revenues from tenant contracts $ 616,897 $ — $ — $ 616,897 Amortization of tower installations and modifications (a) — 38,435 — 38,435 Total site rental revenues 616,897 38,435 — 655,332 Operating expenses: Depreciation, amortization and accretion 210,607 (2,710 ) (133 ) 207,764 Total operating expenses 444,153 (2,710 ) (133 ) 441,310 Operating income (loss) 172,744 41,145 133 214,022 Income (loss) before income taxes 133,157 41,145 133 174,435 Net income (loss) $ 133,771 $ 41,145 $ 133 $ 175,049 (a) Represents the amortization of deferred revenues recorded in connection with the CCIC transactions that result in permanent improvements to the Company's towers described above. The Company receives no cash from, and is not party to, such transactions</t>
  </si>
  <si>
    <t>Restatement of previously issued financial statements Consolidated statement of cash flows (Tables)</t>
  </si>
  <si>
    <t>Condensed Cash Flow Statement [Table Text Block]</t>
  </si>
  <si>
    <t>&amp;lt;div style="font-family:Times New Roman;font-size:10pt;"&amp;gt;&amp;lt;div style="line-height:120%;padding-top:12px;text-align:justify;text-indent:30px;font-size:10pt;"&amp;gt;&amp;lt;font style="font-family:inherit;font-size:10pt;"&amp;gt;&amp;lt;/font&amp;gt;&amp;lt;/div&amp;gt;&amp;lt;/div&amp;gt;</t>
  </si>
  <si>
    <t>Consolidated Statement of Cash Flows Year Ended December 31, 2018 As Reported Restatement Adjustments Other Adjustments As Restated Cash flows from operating activities (a) : Net income (loss) $ 169,482 $ 45,858 $ 177 $ 215,517 Adjustments to reconcile net income (loss) to net cash provided by operating activities: Depreciation, amortization and accretion 210,072 (2,367 ) (177 ) 207,528 Increase (decrease) in other liabilities 4,346 11,302 — 15,648 Net cash provided by (used for) operating activities 372,048 54,793 — 426,841 Cash flows from investing activities (a) : Capital expenditures (71,150 ) — 221 (70,929 ) Net cash provided by (used for) investing activities (71,150 ) — 221 (70,929 ) Cash flows from financing activities (a) : Distributions to member (312,962 ) (54,793 ) (221 ) (367,976 ) Net cash provided by (used for) financing activities (312,962 ) (54,793 ) (221 ) (367,976 ) Net increase (decrease) in cash and cash equivalents (12,064 ) — — (12,064 ) Cash and cash equivalents at beginning of year 30,771 — — 30,771 Cash and cash equivalents at end of year $ 18,707 $ — $ — $ 18,707</t>
  </si>
  <si>
    <t xml:space="preserve"> Year Ended December 31, 2017 As Reported Restatement Adjustments Other Adjustments As Restated Cash flows from operating activities (a) : Net income (loss) $ 133,771 $ 41,145 $ 133 $ 175,049 Adjustments to reconcile net income (loss) to net cash provided by operating activities: Depreciation, amortization and accretion 210,607 (2,710 ) (133 ) 207,764 Increase (decrease) in other liabilities 1,964 (1,185 ) — 779 Net cash provided by (used for) operating activities 357,317 37,250 — 394,567 Cash flows from investing activities (a) : Capital expenditures (49,551 ) — 1,239 (48,312 ) Net cash provided by (used for) investing activities (49,551 ) — 1,239 (48,312 ) Cash flows from financing activities (a) : Distributions to member (296,545 ) (37,250 ) (1,239 ) (335,034 ) Net cash provided by (used for) financing activities (296,545 ) (37,250 ) (1,239 ) (335,034 ) Net increase (decrease) in cash and cash equivalents 11,221 — — 11,221 Cash and cash equivalents at beginning of year 19,550 — — 19,550 Cash and cash equivalents at end of year $ 30,771 $ — $ — $ 30,771</t>
  </si>
  <si>
    <t>Restatement of previously issued financial statements Statement of member's equity (Tables)</t>
  </si>
  <si>
    <t>consolidated statement of equity [Table Text Block]</t>
  </si>
  <si>
    <t>Consolidated Statement of Changes in Member's Equity December 31, 2016 As Reported Restatement Adjustments Other Adjustments As Restated Member's equity $ 2,739,245 $ (206,021 ) $ (1,582 ) $ 2,531,642 Total member's equity $ 2,739,245 $ (206,021 ) $ (1,582 ) $ 2,531,642 December 31, 2017 As Reported Restatement Adjustments Other Adjustments As Restated Member's equity $ 2,576,471 $ (202,126 ) $ (2,688 ) $ 2,371,657 Total member's equity $ 2,576,471 $ (202,126 ) $ (2,688 ) $ 2,371,657 December 31, 2018 As Reported Restatement Adjustments Other Adjustments As Restated Member's equity $ 2,432,991 $ (211,061 ) $ (2,732 ) $ 2,219,198 Total member's equity $ 2,432,991 $ (211,061 ) $ (2,732 ) $ 2,219,198</t>
  </si>
  <si>
    <t>Quarterly Financial Information (Tables)</t>
  </si>
  <si>
    <t>Quarterly Financial Information [Table Text Block]</t>
  </si>
  <si>
    <t xml:space="preserve">rterly financial information for the years ended December 31, 2019 and 2018 is summarized in the table below. The tables below give effect to the Historical Adjustments , where applicable, as discussed in note 2. Three Months Ended (a) December 31 September 30 June 30 March 31 (As Restated) 2019: Total site rental revenues $ 184,864 $ 185,181 $ 180,953 $ 179,493 Operating income (loss) 69,803 71,403 67,394 67,708 Benefit (provision) for income taxes (119 ) (102 ) (107 ) (98 ) Net income (loss) $ 59,940 $ 61,492 $ 57,607 $ 57,638 Three Months Ended (a) December 31 September 30 June 30 March 31 (As Restated) 2018: Total site rental revenues $ 179,306 $ 175,954 $ 174,660 $ 173,061 Operating income (loss) 67,275 64,284 62,491 61,561 Benefit (provision) for income taxes (137 ) (93 ) (93 ) (93 ) Net income (loss) $ 57,303 $ 54,312 $ 52,470 $ 51,432 </t>
  </si>
  <si>
    <t>Consolidated Balance Sheet [Table Text Block]</t>
  </si>
  <si>
    <t xml:space="preserve">ement of Previously Issued Quarterly Unaudited Financial Information The following tables represent the Company’s restatement of previously issued unaudited quarterly financial information for each of the applicable interim periods during the nine months ended September 30, 2019 and twelve months ended December 31, 2018. The amounts previously issued were derived from the Company’s respective Quarterly Reports on Form 10-Q, and, for the fourth quarter of 2018, from its 2018 Annual Report on Form 10-K. As discussed in note 2 , the following tables reflect the impact of the Historical Adjustments , where applicable, on each interim period below. The sum of the quarterly information may not agree to year-to-date information due to rounding. Condensed Consolidated Balance Sheet September 30, 2019 June 30, 2019 March 31, 2019 (As Restated) ASSETS Current assets: Cash and cash equivalents $ 18,486 $ 17,679 $ 17,710 Receivables, net of allowance 2,348 1,730 2,811 Prepaid expenses (a) 14,883 18,186 11,569 Deferred site rental receivables and other current assets 28,413 29,793 28,917 Total current assets 64,130 67,388 61,007 Deferred site rental receivables 352,984 348,047 345,000 Property and equipment, net 1,008,702 1,008,991 1,005,579 Operating lease right-of-use assets (a) 1,135,264 1,104,505 1,094,798 Goodwill 1,338,730 1,338,730 1,338,730 Other intangible assets, net (a) 707,376 735,797 764,217 Long-term prepaid rent and other assets, net (a) 1,878 1,930 2,177 Total assets $ 4,609,064 $ 4,605,388 $ 4,611,508 LIABILITIES AND EQUITY Current liabilities: Accounts payable $ 2,164 $ 6,404 $ 1,601 Accrued interest 17,748 8,126 17,748 Deferred revenues (b) 66,933 63,973 61,770 Other accrued liabilities (a) 7,484 7,722 10,409 Current portion of operating lease liabilities - third parties (a) 38,176 35,512 37,662 Current portion of operating lease liabilities - related parties (a) 16,397 16,137 18,072 Total current liabilities 148,902 137,874 147,262 Debt 995,085 994,739 994,393 Operating lease liabilities - third parties (a) 827,253 804,386 795,388 Operating lease liabilities - related parties (a) 319,472 314,291 309,975 Other long-term liabilities (a)(b) 200,648 197,241 193,126 Total liabilities 2,491,360 2,448,531 2,440,144 Commitments and contingencies (see note 10) Member's equity: Member's equity 2,117,704 2,156,857 2,171,364 Accumulated earnings (deficit) — — — Total member's equity 2,117,704 2,156,857 2,171,364 Total liabilities and equity $ 4,609,064 $ 4,605,388 $ 4,611,508 (a) See "Recently Adopted Accounting Pronouncements" in note 3 for a discussion of the recently adopted lease standard. (b) Reflects the recording of deferred revenues in connection with the CCIC transactions described in note 2 that result in permanent improvements to the Company's towers . The Company receives no cash from, and is not party to, such transactions. September 30, 2018 June 30, 2018 March 31, 2018 (As Restated) ASSETS Current assets: Cash and cash equivalents $ 24,236 $ 21,655 $ 28,488 Receivables, net of allowance 2,740 2,350 2,744 Prepaid expenses (a) 28,615 27,444 19,305 Deferred site rental receivables and other current assets 25,739 39,928 29,478 Total current assets 81,330 91,377 80,015 Deferred site rental receivables 341,633 325,070 331,907 Property and equipment, net 1,014,028 1,017,638 1,024,460 Goodwill 1,338,730 1,338,730 1,338,730 Other intangible assets, net (a) 836,156 864,946 893,735 Long-term prepaid rent and other assets, net (a) 39,252 38,999 38,789 Total assets $ 3,651,129 $ 3,676,760 $ 3,707,636 LIABILITIES AND EQUITY Current liabilities: Accounts payable $ 2,325 $ 2,443 $ 1,738 Accrued interest 17,748 8,126 17,748 Deferred revenues (b) 57,765 54,945 52,855 Other accrued liabilities (a) 8,835 9,584 12,589 Total current liabilities 86,673 75,098 84,930 Debt 993,701 993,355 993,009 Deferred ground lease payable (a) 111,856 110,349 109,040 Other long-term liabilities (a)(b) 207,270 205,835 206,141 Total liabilities 1,399,500 1,384,637 1,393,120 Commitments and contingencies (see note 10) Member's equity: Member's equity 2,251,629 2,292,123 2,314,516 Accumulated earnings (deficit) — — — Total member's equity 2,251,629 2,292,123 2,314,516 Total liabilities and equity $ 3,651,129 $ 3,676,760 $ 3,707,636 </t>
  </si>
  <si>
    <t>consolidated income statement [Table Text Block]</t>
  </si>
  <si>
    <t>&amp;lt;div style="font-family:Times New Roman;font-size:10pt;"&amp;gt;&amp;lt;div style="line-height:120%;padding-top:12px;text-align:left;text-indent:30px;font-size:10pt;"&amp;gt;&amp;lt;font style="font-family:inherit;font-size:10pt;font-style:italic;"&amp;gt;&amp;lt;/font&amp;gt;&amp;lt;/div&amp;gt;&amp;lt;/div&amp;gt;</t>
  </si>
  <si>
    <t>Consolidated statement of cash flows [Table Text Block]</t>
  </si>
  <si>
    <t>(a) The Company receives no cash from, and is not party to, the CCIC transactions described in note 2. Such transactions, however, are reflected on the cash flow statement for GAAP purposes as if an amount equal to the lease component for such transactions had been received by the Company, and as such, the amounts have been recorded as fixed assets (in the form of permanent improvements) and deferred revenues. The following tables illustrate the Historical Adjustments, where applicable, on the Company’s condensed consolidated statement of cash flows for each period. Only line items impacted by the Historical Adjustments are presented, and as such, components will not sum to totals. Nine Months Ended September 30, 2019 As Reported Restatement Adjustments Other Adjustments As Restated Cash flows from operating activities (a) : Net income (loss) $ 136,017 $ 40,579 $ 141 $ 176,737 Adjustments to reconcile net income (loss) to net cash provided by operating activities: Depreciation, amortization and accretion 157,436 (2,208 ) (141 ) 155,087 Changes in assets and liabilities: Increase (decrease) in other liabilities 1,617 13,860 — 15,477 Net cash provided by (used for) operating activities 289,983 52,231 — 342,214 Cash flows from investing activities (a) : Capital expenditures (64,403 ) — 199 (64,204 ) Net cash provided by (used for) investing activities (64,403 ) — 199 (64,204 ) Cash flows from financing activities (a) : Distributions to member (225,801 ) (52,231 ) (199 ) (278,231 ) Net cash provided by (used for) financing activities (225,801 ) (52,231 ) (199 ) (278,231 ) Net increase (decrease) in cash and cash equivalents (221 ) — — (221 ) Cash and cash equivalents at beginning of year 18,707 — — 18,707 Cash and cash equivalents at end of year $ 18,486 $ — $ — $ 18,486 Six Months Ended June 30, 2019 As Reported Restatement Adjustments Other Adjustments As Restated Cash flows from operating activities (a) : Net income (loss) $ 88,745 $ 26,407 $ 93 $ 115,245 Adjustments to reconcile net income (loss) to net cash provided by operating activities: Depreciation, amortization and accretion 104,771 (1,472 ) (93 ) 103,206 Changes in assets and liabilities: Increase (decrease) in other liabilities 908 8,565 — 9,473 Net cash provided by (used for) operating activities 184,416 33,500 — 217,916 Cash flows from investing activities (a) : Capital expenditures (41,464 ) — 106 (41,358 ) Net cash provided by (used for) investing activities (41,464 ) — 106 (41,358 ) Cash flows from financing activities (a) : Distributions to member (143,980 ) (33,500 ) (106 ) (177,586 ) Net cash provided by (used for) financing activities (143,980 ) (33,500 ) (106 ) (177,586 ) Net increase (decrease) in cash and cash equivalents (1,028 ) — — (1,028 ) Cash and cash equivalents at beginning of year 18,707 — — 18,707 Cash and cash equivalents at end of year $ 17,679 $ — $ — $ 17,679 (a) The Company receives no cash from, and is not party to, the CCIC transactions described in note 2. Such transactions, however, are reflected on the cash flow statement for GAAP purposes as if an amount equal to the lease component for such transactions had been received by the Company, and as such, the amounts have been recorded as fixed assets (in the form of permanent improvements) and deferred revenues. Three Months Ended March 31, 2019 As Reported Restatement Adjustments Other Adjustments As Restated Cash flows from operating activities (a) : Net income (loss) $ 44,685 $ 12,907 $ 46 $ 57,638 Adjustments to reconcile net income (loss) to net cash provided by operating activities: Depreciation, amortization and accretion 52,362 (736 ) (46 ) 51,580 Changes in assets and liabilities: Increase (decrease) in other liabilities 3,738 2,230 — 5,968 Net cash provided by (used for) operating activities 108,752 14,401 — 123,153 Cash flows from investing activities (a) : Capital expenditures (18,745 ) — 67 (18,678 ) Net cash provided by (used for) investing activities (18,745 ) — 67 (18,678 ) Cash flows from financing activities (a) : Distributions to member (91,004 ) (14,401 ) (67 ) (105,472 ) Net cash provided by (used for) financing activities (91,004 ) (14,401 ) (67 ) (105,472 ) Net increase (decrease) in cash and cash equivalents (997 ) — — (997 ) Cash and cash equivalents at beginning of year 18,707 — — 18,707 Cash and cash equivalents at end of year $ 17,710 $ — $ — $ 17,710 Nine Months Ended September 30, 2018 As Reported Restatement Adjustments Other Adjustments As Restated Cash flows from operating activities (a) : Net income (loss) $ 124,753 $ 33,329 $ 132 $ 158,214 Adjustments to reconcile net income (loss) to net cash provided by operating activities: Depreciation, amortization and accretion 157,765 (1,812 ) (132 ) 155,821 Changes in assets and liabilities: Increase (decrease) in other liabilities 3,009 7,817 — 10,826 Net cash provided by (used for) operating activities 284,368 39,334 — 323,702 Cash flows from investing activities (a) : Capital expenditures (52,187 ) — 192 (51,995 ) Net cash provided by (used for) investing activities (52,187 ) — 192 (51,995 ) Cash flows from financing activities (a) : Distributions to member (238,716 ) (39,334 ) (192 ) (278,242 ) Net cash provided by (used for) financing activities (238,716 ) (39,334 ) (192 ) (278,242 ) Net increase (decrease) in cash and cash equivalents (6,535 ) — — (6,535 ) Cash and cash equivalents at beginning of year 30,771 — — 30,771 Cash and cash equivalents at end of year $ 24,236 $ — $ — $ 24,236 (a) The Company receives no cash from, and is not party to, the CCIC transactions described in note 2. Such transactions, however, are reflected on the cash flow statement for GAAP purposes as if an amount equal to the lease component for such transactions had been received by the Company, and as such, the amounts have been recorded as fixed assets (in the form of permanent improvements) and deferred revenues. Six Months Ended June 30, 2018 As Reported Restatement Adjustments Other Adjustments As Restated Cash flows from operating activities (a) : Net income (loss) $ 81,936 $ 21,879 $ 87 $ 103,902 Adjustments to reconcile net income (loss) to net cash provided by operating activities: Depreciation, amortization and accretion 105,432 (1,208 ) (87 ) 104,137 Changes in assets and liabilities: Increase (decrease) in other liabilities 2,992 3,028 — 6,020 Net cash provided by (used for) operating activities 182,921 23,699 — 206,620 Cash flows from investing activities (a) : Capital expenditures (32,414 ) — 114 (32,300 ) Net cash provided by (used for) investing activities (32,414 ) — 114 (32,300 ) Cash flows from financing activities (a) : Distributions to member (159,623 ) (23,699 ) (114 ) (183,436 ) Net cash provided by (used for) financing activities (159,623 ) (23,699 ) (114 ) (183,436 ) Net increase (decrease) in cash and cash equivalents (9,116 ) — — (9,116 ) Cash and cash equivalents at beginning of year 30,771 — — 30,771 Cash and cash equivalents at end of year $ 21,655 $ — $ — $ 21,655 Three Months Ended March 31, 2018 As Reported Restatement Adjustments Other Adjustments As Restated Cash flows from operating activities (a) : Net income (loss) $ 40,718 $ 10,671 $ 43 $ 51,432 Adjustments to reconcile net income (loss) to net cash provided by operating activities: Depreciation, amortization and accretion 52,701 (604 ) (43 ) 52,054 Changes in assets and liabilities: Increase (decrease) in other liabilities 4,964 1,143 — 6,107 Net cash provided by (used for) operating activities 109,846 11,210 — 121,056 Cash flows from investing activities (a) : Capital expenditures (14,821 ) — 55 (14,766 ) Net cash provided by (used for) investing activities (14,821 ) — 55 (14,766 ) Cash flows from financing activities (a) : Distributions to member (97,308 ) (11,210 ) (55 ) (108,573 ) Net cash provided by (used for) financing activities (97,308 ) (11,210 ) (55 ) (108,573 ) Net increase (decrease) in cash and cash equivalents (2,283 ) — — (2,283 ) Cash and cash equivalents at beginning of year 30,771 — — 30,771 Cash and cash equivalents at end of year $ 28,488 $ — $ — $ 28,488 (a) The Company receives no cash from, and is not party to, the CCIC transactions described in note 2. Such transactions, however, are reflected on the cash flow statement for GAAP purposes as if an amount equal to the lease component for such transactions had been received by the Company, and as such, the amounts have been recorded as fixed assets (in the form of permanent improvements) and deferred revenues.</t>
  </si>
  <si>
    <t>Basis of Presentation (Details) $ in Billions</t>
  </si>
  <si>
    <t>Dec. 31, 2019USD ($)</t>
  </si>
  <si>
    <t>Site Count</t>
  </si>
  <si>
    <t>Leased or Operated Under Sprint Master Lease Agreements [Member]</t>
  </si>
  <si>
    <t>Site count as a percentage of total sites</t>
  </si>
  <si>
    <t>68.00%</t>
  </si>
  <si>
    <t>Ground Lease Agreement Initial Term</t>
  </si>
  <si>
    <t>32 years</t>
  </si>
  <si>
    <t>Purchase Option Price</t>
  </si>
  <si>
    <t>Summary of Significant Accounting Policies (Details) - USD ($) $ in Thousands</t>
  </si>
  <si>
    <t>Current Liability for Accrued Property Taxes</t>
  </si>
  <si>
    <t>Portion of Company Site Rental Costs That Are Ground Lease Expenses</t>
  </si>
  <si>
    <t>75.00%</t>
  </si>
  <si>
    <t>Property management fee, percent fee</t>
  </si>
  <si>
    <t>7.50%</t>
  </si>
  <si>
    <t>Useful life of site rental contracts and customer relationships (years)</t>
  </si>
  <si>
    <t>20 years</t>
  </si>
  <si>
    <t>Estimated useful life, in years</t>
  </si>
  <si>
    <t>Communications infrastructure [Member]</t>
  </si>
  <si>
    <t>Minimum [Member]</t>
  </si>
  <si>
    <t>Revenue Recognition Non-cancelable Lease Term Range, Minimum</t>
  </si>
  <si>
    <t>5 years</t>
  </si>
  <si>
    <t>Minimum [Member] | Communications infrastructure [Member]</t>
  </si>
  <si>
    <t>1 year</t>
  </si>
  <si>
    <t>Maximum [Member]</t>
  </si>
  <si>
    <t>15 years</t>
  </si>
  <si>
    <t>Maximum [Member] | Communications infrastructure [Member]</t>
  </si>
  <si>
    <t>Tower Write-Down Charges [Member]</t>
  </si>
  <si>
    <t>Property and Equipment (Details) - USD ($) $ in Thousands</t>
  </si>
  <si>
    <t>Property, Plant and Equipment [Line Items]</t>
  </si>
  <si>
    <t>Total gross property and equipment</t>
  </si>
  <si>
    <t>Less accumulated depreciation</t>
  </si>
  <si>
    <t>Total property and equipment, net</t>
  </si>
  <si>
    <t>Depreciation expense</t>
  </si>
  <si>
    <t>Land [Member]</t>
  </si>
  <si>
    <t>Property, plant and equipment, useful life</t>
  </si>
  <si>
    <t>Communications infrastructure [Member] | Minimum [Member]</t>
  </si>
  <si>
    <t>Communications infrastructure [Member] | Maximum [Member]</t>
  </si>
  <si>
    <t>Construction in Process [Member]</t>
  </si>
  <si>
    <t>Includes land owned through fee interests and perpetual easements.</t>
  </si>
  <si>
    <t>Intangible Assets and Above-market Leases (Details) - USD ($) $ in Thousands</t>
  </si>
  <si>
    <t>Finite-Lived Intangible Assets, Gross</t>
  </si>
  <si>
    <t>2020</t>
  </si>
  <si>
    <t>2021</t>
  </si>
  <si>
    <t>2022</t>
  </si>
  <si>
    <t>2023</t>
  </si>
  <si>
    <t>Amortization of Intangible Assets</t>
  </si>
  <si>
    <t>Finite-Lived Intangible Assets, Accumulated Amortization</t>
  </si>
  <si>
    <t>Other Intangible Assets, net</t>
  </si>
  <si>
    <t>Finite-Lived Intangible Assets, Net</t>
  </si>
  <si>
    <t>Depreciation, Amortization and Accretion [Member]</t>
  </si>
  <si>
    <t>Site Rental Costs of Operations [Member]</t>
  </si>
  <si>
    <t>Other Intangible Assets [Member]</t>
  </si>
  <si>
    <t>Debt and Other Obligations (Indebtedness) (Details) - USD ($) $ in Thousands</t>
  </si>
  <si>
    <t>Debt Instrument [Line Items]</t>
  </si>
  <si>
    <t>Total debt and other obligations</t>
  </si>
  <si>
    <t>Debt and Other Obligations (Textuals) (Details)</t>
  </si>
  <si>
    <t>Sep. 30, 2019USD ($)</t>
  </si>
  <si>
    <t>Jun. 30, 2019USD ($)</t>
  </si>
  <si>
    <t>Mar. 31, 2019USD ($)</t>
  </si>
  <si>
    <t>Dec. 31, 2018USD ($)</t>
  </si>
  <si>
    <t>Sep. 30, 2018USD ($)</t>
  </si>
  <si>
    <t>Jun. 30, 2018USD ($)</t>
  </si>
  <si>
    <t>Mar. 31, 2018USD ($)</t>
  </si>
  <si>
    <t>Dec. 31, 2017USD ($)</t>
  </si>
  <si>
    <t>Face value of debt</t>
  </si>
  <si>
    <t>2012 Secured Notes [Member]</t>
  </si>
  <si>
    <t>High Yield Bonds [Member] | 2012 Secured Notes [Member]</t>
  </si>
  <si>
    <t>Debt covenant, trade payable restriction of equipment, land or other property, amount</t>
  </si>
  <si>
    <t>Debt covenant, debt to adjusted consolidated cash flow</t>
  </si>
  <si>
    <t>Debt to adjusted cash flow ratio</t>
  </si>
  <si>
    <t>Previously outstanding 2012 secured notes tranche A [Member] | 2012 Secured Notes [Member]</t>
  </si>
  <si>
    <t>Stated interest rate</t>
  </si>
  <si>
    <t>2.381%</t>
  </si>
  <si>
    <t>2012 secured notes tranche B [Member] | 2012 Secured Notes [Member]</t>
  </si>
  <si>
    <t>3.849%</t>
  </si>
  <si>
    <t>Debt and Other Obligations (Scheduled Contractual Maturities) (Details) $ in Thousands</t>
  </si>
  <si>
    <t>Thereafter</t>
  </si>
  <si>
    <t>Total Cash Obligations</t>
  </si>
  <si>
    <t>Total Debt Outstanding</t>
  </si>
  <si>
    <t>Debt Instrument, Unamortized Deferred Financing Costs</t>
  </si>
  <si>
    <t>Debt and Other Obligations Debt and Other Obligations (Interest Expense and Amortization of Deferred Financing Costs) (Details) - USD ($) $ in Thousands</t>
  </si>
  <si>
    <t>Interest expense on debt obligations</t>
  </si>
  <si>
    <t>Related Party Transactions (Details) - USD ($) $ in Thousands</t>
  </si>
  <si>
    <t>Related Party Transaction [Line Items]</t>
  </si>
  <si>
    <t>Direct Costs of Leased and Rented Property or Equipment, Related Party</t>
  </si>
  <si>
    <t>[2],[3]</t>
  </si>
  <si>
    <t>Previously outstanding Debt Instrument, Interest Rate, Stated Percentage</t>
  </si>
  <si>
    <t>Affiliated Entity [Member]</t>
  </si>
  <si>
    <t>Related Party Transaction, Percentage of Towers Where Land is Owned by Related Party</t>
  </si>
  <si>
    <t>30.00%</t>
  </si>
  <si>
    <t>Fair Value Disclosures (Estimated Fair Values and Carrying Amounts of Assets and Liabilities) (Details) - USD ($) $ in Thousands</t>
  </si>
  <si>
    <t>Dec. 31, 2016</t>
  </si>
  <si>
    <t>Fair Value, Balance Sheet Grouping, Financial Statement Captions [Line Items]</t>
  </si>
  <si>
    <t>Cash and cash equivalents, carrying value</t>
  </si>
  <si>
    <t>Long-term debt and other obligations, carrying amount</t>
  </si>
  <si>
    <t>Fair Value, Inputs, Level 1 [Member]</t>
  </si>
  <si>
    <t>Cash and cash equivalents, fair value</t>
  </si>
  <si>
    <t>Fair Value, Inputs, Level 2 [Member]</t>
  </si>
  <si>
    <t>Long-term debt and other obligations, fair value</t>
  </si>
  <si>
    <t>Income Taxes (Benefit (Provision) for Income Taxes) (Details) - USD ($) $ in Thousands</t>
  </si>
  <si>
    <t>Income Taxes [Abstract]</t>
  </si>
  <si>
    <t>Commitments and Contingencies (Details) - USD ($) $ in Thousands</t>
  </si>
  <si>
    <t>Accretion expense related to liabilities for contingent retirement obligations</t>
  </si>
  <si>
    <t>Asset retirement obligation</t>
  </si>
  <si>
    <t>Asset retirement obligation future outlay</t>
  </si>
  <si>
    <t>Leases (Details) - USD ($) $ in Thousands</t>
  </si>
  <si>
    <t>[5]</t>
  </si>
  <si>
    <t>Property Subject to or Available for Operating Lease [Line Items]</t>
  </si>
  <si>
    <t>Finance Lease, Right-of-Use Asset</t>
  </si>
  <si>
    <t>Operating Leases, Rent Expense, Net</t>
  </si>
  <si>
    <t>Weighted average remaining term of tenant leases</t>
  </si>
  <si>
    <t>6 years</t>
  </si>
  <si>
    <t>Maximum Current Term</t>
  </si>
  <si>
    <t>Tenant Leases 2019</t>
  </si>
  <si>
    <t>Tenant Leases 2020</t>
  </si>
  <si>
    <t>Tenant Leases 2023</t>
  </si>
  <si>
    <t>Tenant Leases thereafter</t>
  </si>
  <si>
    <t>Total tenant leases</t>
  </si>
  <si>
    <t>Percentage of towers that are on land that has non-cancelable operating leases</t>
  </si>
  <si>
    <t>90.00%</t>
  </si>
  <si>
    <t>Operating leases, owned land under tower, expiration term</t>
  </si>
  <si>
    <t>10 years</t>
  </si>
  <si>
    <t>Operating leases 2019</t>
  </si>
  <si>
    <t>[3],[4]</t>
  </si>
  <si>
    <t>Operating leases 2020</t>
  </si>
  <si>
    <t>Operating leases 2021</t>
  </si>
  <si>
    <t>Operating leases 2022</t>
  </si>
  <si>
    <t>Operating leases 2023</t>
  </si>
  <si>
    <t>Operating leases thereafter</t>
  </si>
  <si>
    <t>Total operating leases</t>
  </si>
  <si>
    <t>Lessee, Operating Lease, Liability, Undiscounted Excess Amount</t>
  </si>
  <si>
    <t>Variable Lease, Cost</t>
  </si>
  <si>
    <t>[1],[6]</t>
  </si>
  <si>
    <t>Lease, Cost</t>
  </si>
  <si>
    <t>Finance leases right-of-use asset, accumulated amortization</t>
  </si>
  <si>
    <t>Amortization of Leased Asset</t>
  </si>
  <si>
    <t>Operating Lease, Liability</t>
  </si>
  <si>
    <t>Operating Leases, Future Minimum Payments Receivable, in Three Years</t>
  </si>
  <si>
    <t>Operating Leases, Future Minimum Payments Receivable, in Four Years</t>
  </si>
  <si>
    <t>Greater than 10 Years, Inclusive of Renewals at the Company's Option [Member]</t>
  </si>
  <si>
    <t>Percentage of site rental gross margin that is derived from wireless infrastructure where the lease for the land has a final expiration date</t>
  </si>
  <si>
    <t>80.00%</t>
  </si>
  <si>
    <t>Greater than 20 Years, Inclusive of Renewals at the Company's Option [Member]</t>
  </si>
  <si>
    <t>50.00%</t>
  </si>
  <si>
    <t>Inclusive of leases with related parties. See note 7 .</t>
  </si>
  <si>
    <t>Represents the Company's operating lease expense related to its ROU assets for the twelve months ended December 31, 2019 .</t>
  </si>
  <si>
    <t>Excludes the Company's contingent payments for operating leases (such as payments based on revenues derived from the sites located on the leased asset) as such arrangements are excluded from the Company's operating lease liability. Such contingencies are recognized as expense in the period they are resolved.</t>
  </si>
  <si>
    <t>[4]</t>
  </si>
  <si>
    <t>Inclusive of leases with related parties. See note 7.</t>
  </si>
  <si>
    <t>[6]</t>
  </si>
  <si>
    <t>Represents the Company's expense related to contingent payments for operating leases (such as payments based on revenues derived from the sites located on the leased asset) for the twelve months ended December 31, 2019 . Such contingencies are recognized as expense in the period they are resolved.</t>
  </si>
  <si>
    <t>Concentration of Credit Risk (Major Customers) (Details)</t>
  </si>
  <si>
    <t>Percentage of revenues from tenants accounting for more than 10% of the Company's revenues</t>
  </si>
  <si>
    <t>89.00%</t>
  </si>
  <si>
    <t>Sprint [Member]</t>
  </si>
  <si>
    <t>33.00%</t>
  </si>
  <si>
    <t>35.00%</t>
  </si>
  <si>
    <t>36.00%</t>
  </si>
  <si>
    <t>AT&amp;T [Member]</t>
  </si>
  <si>
    <t>22.00%</t>
  </si>
  <si>
    <t>20.00%</t>
  </si>
  <si>
    <t>T-Mobile [Member]</t>
  </si>
  <si>
    <t>19.00%</t>
  </si>
  <si>
    <t>Verizon Wireless [Member]</t>
  </si>
  <si>
    <t>15.00%</t>
  </si>
  <si>
    <t>14.00%</t>
  </si>
  <si>
    <t>Supplemental Cash Flow Information (Details) - USD ($) $ in Thousands</t>
  </si>
  <si>
    <t>Operating Lease, Payments</t>
  </si>
  <si>
    <t>[1],[2],[3]</t>
  </si>
  <si>
    <t>Supplemental disclosure of cash flow information:</t>
  </si>
  <si>
    <t>Interest paid</t>
  </si>
  <si>
    <t>Right-of-Use Asset Obtained in Exchange for Operating Lease Liability</t>
  </si>
  <si>
    <t>Excludes the Company's contingent payments pursuant to operating leases, which are recorded as expense in the period such contingencies are resolved.</t>
  </si>
  <si>
    <t>See " Recently Adopted Accounting Pronouncements " in note 3 for a discussion of the recently adopted lease standard.</t>
  </si>
  <si>
    <t>Schedule II - Valuation and Qualifying Accounts (Details) - SEC Schedule, 12-09, Allowance, Credit Loss [Member] - USD ($) $ in Thousands</t>
  </si>
  <si>
    <t>End of year balance</t>
  </si>
  <si>
    <t>Charged to operations</t>
  </si>
  <si>
    <t>Credited to operations</t>
  </si>
  <si>
    <t>Written off</t>
  </si>
  <si>
    <t>Schedule III - Real Estate and Accumulated Depreciation (Details) - USD ($) $ in Thousands</t>
  </si>
  <si>
    <t>Property, Plant and Equipment, Gross</t>
  </si>
  <si>
    <t>SEC Schedule, 12-28, Real Estate Companies, Investment in Real Estate, Other Acquisition</t>
  </si>
  <si>
    <t>Accumulated Depreciation, Depletion and Amortization, Property, Plant, and Equipment</t>
  </si>
  <si>
    <t>SEC Schedule, 12-28, Real Estate Companies, Investment in Real Estate and Accumulated Depreciation, Amount of Encumbrances</t>
  </si>
  <si>
    <t>SEC Schedule, 12-28, Real Estate Companies, Investment in Real Estate, Accumulated Depreciation</t>
  </si>
  <si>
    <t>SEC Schedule, 12-28, Real Estate Companies, Investment in Real Estate, Gross</t>
  </si>
  <si>
    <t>Purchase of land interests</t>
  </si>
  <si>
    <t>SEC Schedule, 12-28, Real Estate Companies, Investment in Real Estate, Accumulated Depreciation, Other Addition</t>
  </si>
  <si>
    <t>Real Estate Period Additions to Cost</t>
  </si>
  <si>
    <t>SEC Schedule, 12-28, Real Estate Companies, Investment in Real Estate, Cost of Investment in Real Estate Sold</t>
  </si>
  <si>
    <t>SEC Schedule, 12-28, Real Estate Companies, Investment in Real Estate, Accumulated Depreciation, Other Deduction</t>
  </si>
  <si>
    <t>Real estate period deductions</t>
  </si>
  <si>
    <t>SEC Schedule, 12-28, Real Estate Companies, Investment in Real Estate, Accumulated Depreciation, Depreciation Expense</t>
  </si>
  <si>
    <t>SEC Schedule, 12-28, Real Estate Companies, Investment in Real Estate, Accumulated Depreciation, Investment in Real Estate Sold</t>
  </si>
  <si>
    <t>Real Estate Period Deductions to Accumulated Depreciation</t>
  </si>
  <si>
    <t>Restatement of previously issued financial statements (Details) - USD ($) $ in Thousands</t>
  </si>
  <si>
    <t>Site Rental Revenues</t>
  </si>
  <si>
    <t>Liabilities, Current</t>
  </si>
  <si>
    <t>Assets</t>
  </si>
  <si>
    <t>Liabilities</t>
  </si>
  <si>
    <t>Members' Equity</t>
  </si>
  <si>
    <t>Liabilities and Equity</t>
  </si>
  <si>
    <t>Costs and Expenses</t>
  </si>
  <si>
    <t>Income (Loss) from Continuing Operations before Equity Method Investments, Income Taxes, Noncontrolling Interest</t>
  </si>
  <si>
    <t>Net Cash Provided by (Used in) Operating Activities</t>
  </si>
  <si>
    <t>Payments to Acquire Productive Assets</t>
  </si>
  <si>
    <t>Net Cash Provided by (Used in) Investing Activities</t>
  </si>
  <si>
    <t>Increase (Decrease) Due from Affiliates</t>
  </si>
  <si>
    <t>[5],[6]</t>
  </si>
  <si>
    <t>Net Cash Provided by (Used in) Financing Activities</t>
  </si>
  <si>
    <t>Cash and Cash Equivalents, Period Increase (Decrease)</t>
  </si>
  <si>
    <t>Other Adjustment [Member]</t>
  </si>
  <si>
    <t>Restatement Adjustment [Member]</t>
  </si>
  <si>
    <t>Asset Retirement Obligations, Noncurrent</t>
  </si>
  <si>
    <t>restatement adjustment for ARO [Member]</t>
  </si>
  <si>
    <t>Previously Reported [Member]</t>
  </si>
  <si>
    <t>Other [Member]</t>
  </si>
  <si>
    <t>Reflects the recording of deferred revenues in connection with the CCIC transactions described in note 2 that result in permanent improvements to the Company's towers . The Company receives no cash from, and is not party to, such transactions. September 30, 2018 June 30, 2018 March 31, 2018 (As Restated) ASSETS Current assets: Cash and cash equivalents $ 24,236 $ 21,655 $ 28,488 Receivables, net of allowance 2,740 2,350 2,744 Prepaid expenses (a) 28,615 27,444 19,305 Deferred site rental receivables and other current assets 25,739 39,928 29,478 Total current assets 81,330 91,377 80,015 Deferred site rental receivables 341,633 325,070 331,907 Property and equipment, net 1,014,028 1,017,638 1,024,460 Goodwill 1,338,730 1,338,730 1,338,730 Other intangible assets, net (a) 836,156 864,946 893,735 Long-term prepaid rent and other assets, net (a) 39,252 38,999 38,789 Total assets $ 3,651,129 $ 3,676,760 $ 3,707,636 LIABILITIES AND EQUITY Current liabilities: Accounts payable $ 2,325 $ 2,443 $ 1,738 Accrued interest 17,748 8,126 17,748 Deferred revenues (b) 57,765 54,945 52,855 Other accrued liabilities (a) 8,835 9,584 12,589 Total current liabilities 86,673 75,098 84,930 Debt 993,701 993,355 993,009 Deferred ground lease payable (a) 111,856 110,349 109,040 Other long-term liabilities (a)(b) 207,270 205,835 206,141 Total liabilities 1,399,500 1,384,637 1,393,120 Commitments and contingencies (see note 10) Member's equity: Member's equity 2,251,629 2,292,123 2,314,516 Accumulated earnings (deficit) — — — Total member's equity 2,251,629 2,292,123 2,314,516 Total liabilities and equity $ 3,651,129 $ 3,676,760 $ 3,707,636 (a)</t>
  </si>
  <si>
    <t>Quarterly Financial Information (Details) - USD ($) $ in Thousands</t>
  </si>
  <si>
    <t>Assets, Current</t>
  </si>
  <si>
    <t>Deferred Rent Credit, Noncurrent</t>
  </si>
  <si>
    <t>Quarterly Financial Information Consolidated statement of operations (Details) - USD ($) $ in Thousands</t>
  </si>
  <si>
    <t>Direct Costs of Leased and Rented Property or Equipment</t>
  </si>
  <si>
    <t>Operating Income (Loss)</t>
  </si>
  <si>
    <t>Interest Expense and Amortization of Deferred Financing Costs, Third Party</t>
  </si>
  <si>
    <t>Quarterly Financial Information Consolidated statement of cash flows (Details) - USD ($) $ in Thousands</t>
  </si>
  <si>
    <t>Increase (Decrease) in Receivables</t>
  </si>
  <si>
    <t>Increase (Decrease) in Other Operating Asset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39</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13</v>
      </c>
    </row>
    <row r="32" spans="1:4">
      <c r="A32" s="4" t="s">
        <v>56</v>
      </c>
      <c r="C32" s="5" t="n">
        <v>0</v>
      </c>
    </row>
    <row r="33" spans="1:4">
      <c r="A33" s="4" t="s">
        <v>57</v>
      </c>
      <c r="D3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4"/>
  </cols>
  <sheetData>
    <row r="1" spans="1:5">
      <c r="A1" s="1" t="s">
        <v>58</v>
      </c>
      <c r="C1" s="2" t="s">
        <v>2</v>
      </c>
      <c r="D1" s="2" t="s">
        <v>59</v>
      </c>
    </row>
    <row r="2" spans="1:5">
      <c r="A2" s="3" t="s">
        <v>60</v>
      </c>
    </row>
    <row r="3" spans="1:5">
      <c r="A3" s="4" t="s">
        <v>61</v>
      </c>
      <c r="C3" s="6" t="n">
        <v>20407</v>
      </c>
      <c r="D3" s="6" t="n">
        <v>18707</v>
      </c>
    </row>
    <row r="4" spans="1:5">
      <c r="A4" s="4" t="s">
        <v>62</v>
      </c>
      <c r="C4" s="5" t="n">
        <v>3620</v>
      </c>
      <c r="D4" s="5" t="n">
        <v>4327</v>
      </c>
    </row>
    <row r="5" spans="1:5">
      <c r="A5" s="4" t="s">
        <v>63</v>
      </c>
      <c r="B5" s="4" t="s">
        <v>64</v>
      </c>
      <c r="C5" s="5" t="n">
        <v>29643</v>
      </c>
      <c r="D5" s="5" t="n">
        <v>23155</v>
      </c>
    </row>
    <row r="6" spans="1:5">
      <c r="A6" s="4" t="s">
        <v>65</v>
      </c>
      <c r="C6" s="5" t="n">
        <v>12714</v>
      </c>
      <c r="D6" s="5" t="n">
        <v>26460</v>
      </c>
    </row>
    <row r="7" spans="1:5">
      <c r="A7" s="4" t="s">
        <v>66</v>
      </c>
      <c r="C7" s="5" t="n">
        <v>564</v>
      </c>
      <c r="D7" s="5" t="n">
        <v>554</v>
      </c>
    </row>
    <row r="8" spans="1:5">
      <c r="A8" s="4" t="s">
        <v>67</v>
      </c>
      <c r="C8" s="5" t="n">
        <v>66948</v>
      </c>
      <c r="D8" s="5" t="n">
        <v>73203</v>
      </c>
    </row>
    <row r="9" spans="1:5">
      <c r="A9" s="4" t="s">
        <v>68</v>
      </c>
      <c r="C9" s="5" t="n">
        <v>354075</v>
      </c>
      <c r="D9" s="5" t="n">
        <v>343740</v>
      </c>
    </row>
    <row r="10" spans="1:5">
      <c r="A10" s="4" t="s">
        <v>69</v>
      </c>
      <c r="C10" s="5" t="n">
        <v>1010367</v>
      </c>
      <c r="D10" s="5" t="n">
        <v>1010451</v>
      </c>
    </row>
    <row r="11" spans="1:5">
      <c r="A11" s="4" t="s">
        <v>70</v>
      </c>
      <c r="B11" s="4" t="s">
        <v>64</v>
      </c>
      <c r="C11" s="5" t="n">
        <v>1150476</v>
      </c>
      <c r="D11" s="5" t="n">
        <v>0</v>
      </c>
    </row>
    <row r="12" spans="1:5">
      <c r="A12" s="4" t="s">
        <v>71</v>
      </c>
      <c r="C12" s="5" t="n">
        <v>1338730</v>
      </c>
      <c r="D12" s="5" t="n">
        <v>1338730</v>
      </c>
    </row>
    <row r="13" spans="1:5">
      <c r="A13" s="4" t="s">
        <v>72</v>
      </c>
      <c r="C13" s="5" t="n">
        <v>676398</v>
      </c>
      <c r="D13" s="5" t="n">
        <v>789974</v>
      </c>
    </row>
    <row r="14" spans="1:5">
      <c r="A14" s="4" t="s">
        <v>73</v>
      </c>
      <c r="B14" s="4" t="s">
        <v>64</v>
      </c>
      <c r="C14" s="5" t="n">
        <v>2558</v>
      </c>
      <c r="D14" s="5" t="n">
        <v>18353</v>
      </c>
    </row>
    <row r="15" spans="1:5">
      <c r="A15" s="4" t="s">
        <v>74</v>
      </c>
      <c r="C15" s="5" t="n">
        <v>1905</v>
      </c>
      <c r="D15" s="5" t="n">
        <v>39669</v>
      </c>
    </row>
    <row r="16" spans="1:5">
      <c r="A16" s="4" t="s">
        <v>75</v>
      </c>
      <c r="C16" s="5" t="n">
        <v>4601457</v>
      </c>
      <c r="D16" s="5" t="n">
        <v>3614120</v>
      </c>
    </row>
    <row r="17" spans="1:5">
      <c r="A17" s="3" t="s">
        <v>76</v>
      </c>
    </row>
    <row r="18" spans="1:5">
      <c r="A18" s="4" t="s">
        <v>77</v>
      </c>
      <c r="B18" s="4" t="s">
        <v>64</v>
      </c>
      <c r="C18" s="5" t="n">
        <v>20417</v>
      </c>
      <c r="D18" s="5" t="n">
        <v>0</v>
      </c>
    </row>
    <row r="19" spans="1:5">
      <c r="A19" s="4" t="s">
        <v>78</v>
      </c>
      <c r="B19" s="4" t="s">
        <v>64</v>
      </c>
      <c r="C19" s="5" t="n">
        <v>37164</v>
      </c>
      <c r="D19" s="5" t="n">
        <v>0</v>
      </c>
    </row>
    <row r="20" spans="1:5">
      <c r="A20" s="4" t="s">
        <v>79</v>
      </c>
      <c r="B20" s="4" t="s">
        <v>64</v>
      </c>
      <c r="C20" s="5" t="n">
        <v>845960</v>
      </c>
      <c r="D20" s="5" t="n">
        <v>0</v>
      </c>
    </row>
    <row r="21" spans="1:5">
      <c r="A21" s="4" t="s">
        <v>80</v>
      </c>
      <c r="B21" s="4" t="s">
        <v>64</v>
      </c>
      <c r="C21" s="5" t="n">
        <v>314920</v>
      </c>
      <c r="D21" s="5" t="n">
        <v>0</v>
      </c>
    </row>
    <row r="22" spans="1:5">
      <c r="A22" s="4" t="s">
        <v>81</v>
      </c>
      <c r="C22" s="5" t="n">
        <v>2652</v>
      </c>
      <c r="D22" s="5" t="n">
        <v>1933</v>
      </c>
    </row>
    <row r="23" spans="1:5">
      <c r="A23" s="4" t="s">
        <v>82</v>
      </c>
      <c r="C23" s="5" t="n">
        <v>8126</v>
      </c>
      <c r="D23" s="5" t="n">
        <v>8126</v>
      </c>
    </row>
    <row r="24" spans="1:5">
      <c r="A24" s="4" t="s">
        <v>83</v>
      </c>
      <c r="C24" s="5" t="n">
        <v>70217</v>
      </c>
      <c r="D24" s="5" t="n">
        <v>59766</v>
      </c>
      <c r="E24" s="4" t="s">
        <v>64</v>
      </c>
    </row>
    <row r="25" spans="1:5">
      <c r="A25" s="4" t="s">
        <v>84</v>
      </c>
      <c r="C25" s="5" t="n">
        <v>6146</v>
      </c>
      <c r="D25" s="5" t="n">
        <v>8866</v>
      </c>
    </row>
    <row r="26" spans="1:5">
      <c r="A26" s="4" t="s">
        <v>85</v>
      </c>
      <c r="C26" s="5" t="n">
        <v>144722</v>
      </c>
      <c r="D26" s="5" t="n">
        <v>78691</v>
      </c>
    </row>
    <row r="27" spans="1:5">
      <c r="A27" s="4" t="s">
        <v>86</v>
      </c>
      <c r="C27" s="5" t="n">
        <v>995431</v>
      </c>
      <c r="D27" s="5" t="n">
        <v>994047</v>
      </c>
    </row>
    <row r="28" spans="1:5">
      <c r="A28" s="4" t="s">
        <v>87</v>
      </c>
      <c r="C28" s="5" t="n">
        <v>0</v>
      </c>
      <c r="D28" s="5" t="n">
        <v>112832</v>
      </c>
    </row>
    <row r="29" spans="1:5">
      <c r="A29" s="4" t="s">
        <v>88</v>
      </c>
      <c r="B29" s="4" t="s">
        <v>64</v>
      </c>
      <c r="C29" s="5" t="n">
        <v>203470</v>
      </c>
      <c r="D29" s="5" t="n">
        <v>209352</v>
      </c>
    </row>
    <row r="30" spans="1:5">
      <c r="A30" s="4" t="s">
        <v>89</v>
      </c>
      <c r="C30" s="5" t="n">
        <v>2504503</v>
      </c>
      <c r="D30" s="5" t="n">
        <v>1394922</v>
      </c>
    </row>
    <row r="31" spans="1:5">
      <c r="A31" s="4" t="s">
        <v>90</v>
      </c>
      <c r="C31" s="4" t="s">
        <v>91</v>
      </c>
      <c r="D31" s="4" t="s">
        <v>91</v>
      </c>
    </row>
    <row r="32" spans="1:5">
      <c r="A32" s="3" t="s">
        <v>92</v>
      </c>
    </row>
    <row r="33" spans="1:5">
      <c r="A33" s="4" t="s">
        <v>93</v>
      </c>
      <c r="C33" s="5" t="n">
        <v>2096954</v>
      </c>
      <c r="D33" s="5" t="n">
        <v>2219198</v>
      </c>
    </row>
    <row r="34" spans="1:5">
      <c r="A34" s="4" t="s">
        <v>94</v>
      </c>
      <c r="C34" s="5" t="n">
        <v>0</v>
      </c>
      <c r="D34" s="5" t="n">
        <v>0</v>
      </c>
    </row>
    <row r="35" spans="1:5">
      <c r="A35" s="4" t="s">
        <v>95</v>
      </c>
      <c r="C35" s="5" t="n">
        <v>2096954</v>
      </c>
      <c r="D35" s="5" t="n">
        <v>2219198</v>
      </c>
    </row>
    <row r="36" spans="1:5">
      <c r="A36" s="4" t="s">
        <v>96</v>
      </c>
      <c r="C36" s="6" t="n">
        <v>4601457</v>
      </c>
      <c r="D36" s="6" t="n">
        <v>3614120</v>
      </c>
    </row>
    <row r="37" spans="1:5"/>
    <row r="38" spans="1:5">
      <c r="A38" s="4" t="s">
        <v>64</v>
      </c>
      <c r="B38" s="4" t="s">
        <v>97</v>
      </c>
    </row>
  </sheetData>
  <mergeCells count="4">
    <mergeCell ref="A1:B1"/>
    <mergeCell ref="D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25</v>
      </c>
      <c r="B1" s="2" t="s">
        <v>1</v>
      </c>
    </row>
    <row r="2" spans="1:3">
      <c r="B2" s="2" t="s">
        <v>2</v>
      </c>
      <c r="C2" s="2" t="s">
        <v>59</v>
      </c>
    </row>
    <row r="3" spans="1:3">
      <c r="A3" s="3" t="s">
        <v>226</v>
      </c>
    </row>
    <row r="4" spans="1:3">
      <c r="A4" s="4" t="s">
        <v>227</v>
      </c>
      <c r="B4" s="4" t="s">
        <v>228</v>
      </c>
      <c r="C4" s="4" t="s">
        <v>2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7</v>
      </c>
    </row>
    <row r="8" spans="1:2">
      <c r="A8" s="4" t="s">
        <v>182</v>
      </c>
      <c r="B8" s="4" t="s">
        <v>239</v>
      </c>
    </row>
    <row r="9" spans="1:2">
      <c r="A9" s="4" t="s">
        <v>240</v>
      </c>
      <c r="B9" s="4" t="s">
        <v>240</v>
      </c>
    </row>
    <row r="10" spans="1:2">
      <c r="A10" s="4" t="s">
        <v>71</v>
      </c>
      <c r="B10" s="4" t="s">
        <v>241</v>
      </c>
    </row>
    <row r="11" spans="1:2">
      <c r="A11" s="4" t="s">
        <v>242</v>
      </c>
      <c r="B11" s="4" t="s">
        <v>243</v>
      </c>
    </row>
    <row r="12" spans="1:2">
      <c r="A12" s="4" t="s">
        <v>244</v>
      </c>
      <c r="B12" s="4" t="s">
        <v>237</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198</v>
      </c>
      <c r="B17" s="4" t="s">
        <v>198</v>
      </c>
    </row>
    <row r="18" spans="1:2">
      <c r="A18" s="4" t="s">
        <v>253</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row>
    <row r="7" spans="1:2">
      <c r="A7" s="3" t="s">
        <v>263</v>
      </c>
    </row>
    <row r="8" spans="1:2">
      <c r="A8" s="4" t="s">
        <v>266</v>
      </c>
      <c r="B8" s="4" t="s">
        <v>269</v>
      </c>
    </row>
    <row r="9" spans="1:2">
      <c r="A9" s="4" t="s">
        <v>270</v>
      </c>
    </row>
    <row r="10" spans="1:2">
      <c r="A10" s="3" t="s">
        <v>263</v>
      </c>
    </row>
    <row r="11" spans="1:2">
      <c r="A11" s="4" t="s">
        <v>264</v>
      </c>
      <c r="B11" s="4" t="s">
        <v>271</v>
      </c>
    </row>
    <row r="12" spans="1:2">
      <c r="A12" s="4" t="s">
        <v>266</v>
      </c>
      <c r="B12"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80</v>
      </c>
      <c r="B1" s="2" t="s">
        <v>1</v>
      </c>
    </row>
    <row r="2" spans="1:3">
      <c r="B2" s="2" t="s">
        <v>2</v>
      </c>
      <c r="C2" s="2" t="s">
        <v>59</v>
      </c>
    </row>
    <row r="3" spans="1:3">
      <c r="A3" s="3" t="s">
        <v>205</v>
      </c>
    </row>
    <row r="4" spans="1:3">
      <c r="A4" s="4" t="s">
        <v>281</v>
      </c>
      <c r="B4" s="4" t="s">
        <v>282</v>
      </c>
    </row>
    <row r="5" spans="1:3">
      <c r="A5" s="4" t="s">
        <v>283</v>
      </c>
      <c r="B5" s="4" t="s">
        <v>284</v>
      </c>
      <c r="C5" s="4" t="s">
        <v>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59</v>
      </c>
    </row>
    <row r="2" spans="1:3">
      <c r="A2" s="4" t="s">
        <v>99</v>
      </c>
      <c r="B2" s="6" t="n">
        <v>1631</v>
      </c>
      <c r="C2" s="6" t="n">
        <v>1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s>
  <sheetData>
    <row r="1" spans="1:7">
      <c r="A1" s="1" t="s">
        <v>297</v>
      </c>
      <c r="B1" s="2" t="s">
        <v>101</v>
      </c>
      <c r="F1" s="2" t="s">
        <v>1</v>
      </c>
    </row>
    <row r="2" spans="1:7">
      <c r="B2" s="2" t="s">
        <v>105</v>
      </c>
      <c r="C2" s="2" t="s">
        <v>4</v>
      </c>
      <c r="D2" s="2" t="s">
        <v>107</v>
      </c>
      <c r="E2" s="2" t="s">
        <v>109</v>
      </c>
      <c r="F2" s="2" t="s">
        <v>2</v>
      </c>
      <c r="G2" s="2" t="s">
        <v>59</v>
      </c>
    </row>
    <row r="3" spans="1:7">
      <c r="A3" s="4" t="s">
        <v>223</v>
      </c>
      <c r="F3" s="4" t="s">
        <v>224</v>
      </c>
    </row>
    <row r="4" spans="1:7">
      <c r="A4" s="4" t="s">
        <v>298</v>
      </c>
      <c r="B4" s="4" t="s">
        <v>299</v>
      </c>
      <c r="D4" s="4" t="s">
        <v>300</v>
      </c>
      <c r="E4" s="4" t="s">
        <v>301</v>
      </c>
      <c r="G4" s="4" t="s">
        <v>302</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80"/>
    <col customWidth="1" max="10" min="10" width="14"/>
    <col customWidth="1" max="11" min="11" width="80"/>
    <col customWidth="1" max="12" min="12" width="80"/>
    <col customWidth="1" max="13" min="13" width="80"/>
  </cols>
  <sheetData>
    <row r="1" spans="1:13">
      <c r="A1" s="1" t="s">
        <v>303</v>
      </c>
      <c r="B1" s="2" t="s">
        <v>101</v>
      </c>
      <c r="G1" s="2" t="s">
        <v>102</v>
      </c>
      <c r="I1" s="2" t="s">
        <v>103</v>
      </c>
      <c r="K1" s="2" t="s">
        <v>1</v>
      </c>
    </row>
    <row r="2" spans="1:13">
      <c r="B2" s="2" t="s">
        <v>4</v>
      </c>
      <c r="C2" s="2" t="s">
        <v>106</v>
      </c>
      <c r="D2" s="2" t="s">
        <v>59</v>
      </c>
      <c r="E2" s="2" t="s">
        <v>107</v>
      </c>
      <c r="F2" s="2" t="s">
        <v>108</v>
      </c>
      <c r="G2" s="2" t="s">
        <v>4</v>
      </c>
      <c r="H2" s="2" t="s">
        <v>108</v>
      </c>
      <c r="I2" s="2" t="s">
        <v>105</v>
      </c>
      <c r="J2" s="2" t="s">
        <v>107</v>
      </c>
      <c r="K2" s="2" t="s">
        <v>2</v>
      </c>
      <c r="L2" s="2" t="s">
        <v>59</v>
      </c>
      <c r="M2" s="2" t="s">
        <v>110</v>
      </c>
    </row>
    <row r="3" spans="1:13">
      <c r="A3" s="4" t="s">
        <v>223</v>
      </c>
      <c r="K3" s="4" t="s">
        <v>224</v>
      </c>
    </row>
    <row r="4" spans="1:13">
      <c r="A4" s="4" t="s">
        <v>304</v>
      </c>
      <c r="I4" s="4" t="s">
        <v>305</v>
      </c>
      <c r="L4" s="4" t="s">
        <v>306</v>
      </c>
      <c r="M4" s="4" t="s">
        <v>307</v>
      </c>
    </row>
  </sheetData>
  <mergeCells count="5">
    <mergeCell ref="A1:A2"/>
    <mergeCell ref="B1:F1"/>
    <mergeCell ref="G1:H1"/>
    <mergeCell ref="I1:J1"/>
    <mergeCell ref="K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80"/>
    <col customWidth="1" max="9" min="9" width="80"/>
    <col customWidth="1" max="10" min="10" width="80"/>
  </cols>
  <sheetData>
    <row r="1" spans="1:10">
      <c r="A1" s="1" t="s">
        <v>308</v>
      </c>
      <c r="B1" s="2" t="s">
        <v>101</v>
      </c>
      <c r="D1" s="2" t="s">
        <v>102</v>
      </c>
      <c r="F1" s="2" t="s">
        <v>103</v>
      </c>
      <c r="H1" s="2" t="s">
        <v>1</v>
      </c>
    </row>
    <row r="2" spans="1:10">
      <c r="B2" s="2" t="s">
        <v>106</v>
      </c>
      <c r="C2" s="2" t="s">
        <v>109</v>
      </c>
      <c r="D2" s="2" t="s">
        <v>4</v>
      </c>
      <c r="E2" s="2" t="s">
        <v>108</v>
      </c>
      <c r="F2" s="2" t="s">
        <v>105</v>
      </c>
      <c r="G2" s="2" t="s">
        <v>107</v>
      </c>
      <c r="H2" s="2" t="s">
        <v>2</v>
      </c>
      <c r="I2" s="2" t="s">
        <v>59</v>
      </c>
      <c r="J2" s="2" t="s">
        <v>110</v>
      </c>
    </row>
    <row r="3" spans="1:10">
      <c r="A3" s="4" t="s">
        <v>223</v>
      </c>
      <c r="H3" s="4" t="s">
        <v>224</v>
      </c>
    </row>
    <row r="4" spans="1:10">
      <c r="A4" s="4" t="s">
        <v>309</v>
      </c>
      <c r="F4" s="4" t="s">
        <v>310</v>
      </c>
      <c r="I4" s="4" t="s">
        <v>311</v>
      </c>
      <c r="J4" s="4" t="s">
        <v>312</v>
      </c>
    </row>
  </sheetData>
  <mergeCells count="5">
    <mergeCell ref="A1:A2"/>
    <mergeCell ref="B1:C1"/>
    <mergeCell ref="D1:E1"/>
    <mergeCell ref="F1:G1"/>
    <mergeCell ref="H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3</v>
      </c>
      <c r="B1" s="2" t="s">
        <v>1</v>
      </c>
    </row>
    <row r="2" spans="1:3">
      <c r="B2" s="2" t="s">
        <v>2</v>
      </c>
      <c r="C2" s="2" t="s">
        <v>59</v>
      </c>
    </row>
    <row r="3" spans="1:3">
      <c r="A3" s="4" t="s">
        <v>314</v>
      </c>
      <c r="C3" s="4" t="s">
        <v>315</v>
      </c>
    </row>
    <row r="4" spans="1:3">
      <c r="A4" s="4" t="s">
        <v>223</v>
      </c>
      <c r="B4" s="4" t="s">
        <v>2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80"/>
    <col customWidth="1" max="7" min="7" width="14"/>
    <col customWidth="1" max="8" min="8" width="80"/>
    <col customWidth="1" max="9" min="9" width="15"/>
    <col customWidth="1" max="10" min="10" width="14"/>
    <col customWidth="1" max="11" min="11" width="80"/>
    <col customWidth="1" max="12" min="12" width="80"/>
    <col customWidth="1" max="13" min="13" width="80"/>
    <col customWidth="1" max="14" min="14" width="80"/>
    <col customWidth="1" max="15" min="15" width="80"/>
  </cols>
  <sheetData>
    <row r="1" spans="1:15">
      <c r="A1" s="1" t="s">
        <v>316</v>
      </c>
      <c r="B1" s="2" t="s">
        <v>101</v>
      </c>
      <c r="I1" s="2" t="s">
        <v>102</v>
      </c>
      <c r="K1" s="2" t="s">
        <v>103</v>
      </c>
      <c r="M1" s="2" t="s">
        <v>1</v>
      </c>
    </row>
    <row r="2" spans="1:15">
      <c r="B2" s="2" t="s">
        <v>105</v>
      </c>
      <c r="C2" s="2" t="s">
        <v>4</v>
      </c>
      <c r="D2" s="2" t="s">
        <v>106</v>
      </c>
      <c r="E2" s="2" t="s">
        <v>59</v>
      </c>
      <c r="F2" s="2" t="s">
        <v>107</v>
      </c>
      <c r="G2" s="2" t="s">
        <v>108</v>
      </c>
      <c r="H2" s="2" t="s">
        <v>109</v>
      </c>
      <c r="I2" s="2" t="s">
        <v>4</v>
      </c>
      <c r="J2" s="2" t="s">
        <v>108</v>
      </c>
      <c r="K2" s="2" t="s">
        <v>105</v>
      </c>
      <c r="L2" s="2" t="s">
        <v>107</v>
      </c>
      <c r="M2" s="2" t="s">
        <v>2</v>
      </c>
      <c r="N2" s="2" t="s">
        <v>59</v>
      </c>
      <c r="O2" s="2" t="s">
        <v>110</v>
      </c>
    </row>
    <row r="3" spans="1:15">
      <c r="A3" s="4" t="s">
        <v>317</v>
      </c>
      <c r="M3" s="4" t="s">
        <v>318</v>
      </c>
    </row>
    <row r="4" spans="1:15">
      <c r="A4" s="4" t="s">
        <v>227</v>
      </c>
      <c r="M4" s="4" t="s">
        <v>228</v>
      </c>
      <c r="N4" s="4" t="s">
        <v>229</v>
      </c>
    </row>
    <row r="5" spans="1:15">
      <c r="A5" s="4" t="s">
        <v>319</v>
      </c>
      <c r="K5" s="4" t="s">
        <v>320</v>
      </c>
    </row>
    <row r="6" spans="1:15">
      <c r="A6" s="4" t="s">
        <v>298</v>
      </c>
      <c r="B6" s="4" t="s">
        <v>299</v>
      </c>
      <c r="F6" s="4" t="s">
        <v>300</v>
      </c>
      <c r="H6" s="4" t="s">
        <v>301</v>
      </c>
      <c r="N6" s="4" t="s">
        <v>302</v>
      </c>
    </row>
    <row r="7" spans="1:15">
      <c r="A7" s="4" t="s">
        <v>321</v>
      </c>
      <c r="K7" s="4" t="s">
        <v>322</v>
      </c>
    </row>
    <row r="8" spans="1:15">
      <c r="A8" s="4" t="s">
        <v>304</v>
      </c>
      <c r="K8" s="4" t="s">
        <v>305</v>
      </c>
      <c r="N8" s="4" t="s">
        <v>306</v>
      </c>
      <c r="O8" s="4" t="s">
        <v>307</v>
      </c>
    </row>
    <row r="9" spans="1:15">
      <c r="A9" s="4" t="s">
        <v>323</v>
      </c>
      <c r="L9" s="4" t="s">
        <v>324</v>
      </c>
    </row>
    <row r="10" spans="1:15">
      <c r="A10" s="4" t="s">
        <v>309</v>
      </c>
      <c r="K10" s="4" t="s">
        <v>310</v>
      </c>
      <c r="N10" s="4" t="s">
        <v>311</v>
      </c>
      <c r="O10" s="4" t="s">
        <v>312</v>
      </c>
    </row>
  </sheetData>
  <mergeCells count="5">
    <mergeCell ref="A1:A2"/>
    <mergeCell ref="B1:H1"/>
    <mergeCell ref="I1:J1"/>
    <mergeCell ref="K1:L1"/>
    <mergeCell ref="M1:O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25</v>
      </c>
      <c r="B1" s="2" t="s">
        <v>1</v>
      </c>
    </row>
    <row r="2" spans="1:2">
      <c r="B2" s="2" t="s">
        <v>326</v>
      </c>
    </row>
    <row r="3" spans="1:2">
      <c r="A3" s="4" t="s">
        <v>327</v>
      </c>
      <c r="B3" s="5" t="n">
        <v>7600</v>
      </c>
    </row>
    <row r="4" spans="1:2">
      <c r="A4" s="4" t="s">
        <v>328</v>
      </c>
    </row>
    <row r="5" spans="1:2">
      <c r="A5" s="4" t="s">
        <v>329</v>
      </c>
      <c r="B5" s="4" t="s">
        <v>330</v>
      </c>
    </row>
    <row r="6" spans="1:2">
      <c r="A6" s="4" t="s">
        <v>331</v>
      </c>
      <c r="B6" s="4" t="s">
        <v>332</v>
      </c>
    </row>
    <row r="7" spans="1:2">
      <c r="A7" s="4" t="s">
        <v>333</v>
      </c>
      <c r="B7" s="7"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334</v>
      </c>
      <c r="B1" s="2" t="s">
        <v>101</v>
      </c>
      <c r="I1" s="2" t="s">
        <v>102</v>
      </c>
      <c r="K1" s="2" t="s">
        <v>103</v>
      </c>
      <c r="M1" s="2" t="s">
        <v>1</v>
      </c>
    </row>
    <row r="2" spans="1:15">
      <c r="B2" s="2" t="s">
        <v>105</v>
      </c>
      <c r="C2" s="2" t="s">
        <v>4</v>
      </c>
      <c r="D2" s="2" t="s">
        <v>106</v>
      </c>
      <c r="E2" s="2" t="s">
        <v>59</v>
      </c>
      <c r="F2" s="2" t="s">
        <v>107</v>
      </c>
      <c r="G2" s="2" t="s">
        <v>108</v>
      </c>
      <c r="H2" s="2" t="s">
        <v>109</v>
      </c>
      <c r="I2" s="2" t="s">
        <v>4</v>
      </c>
      <c r="J2" s="2" t="s">
        <v>108</v>
      </c>
      <c r="K2" s="2" t="s">
        <v>105</v>
      </c>
      <c r="L2" s="2" t="s">
        <v>107</v>
      </c>
      <c r="M2" s="2" t="s">
        <v>2</v>
      </c>
      <c r="N2" s="2" t="s">
        <v>59</v>
      </c>
      <c r="O2" s="2" t="s">
        <v>110</v>
      </c>
    </row>
    <row r="3" spans="1:15">
      <c r="A3" s="4" t="s">
        <v>335</v>
      </c>
      <c r="E3" s="6" t="n">
        <v>5500</v>
      </c>
      <c r="M3" s="6" t="n">
        <v>4700</v>
      </c>
      <c r="N3" s="6" t="n">
        <v>5500</v>
      </c>
    </row>
    <row r="4" spans="1:15">
      <c r="A4" s="4" t="s">
        <v>336</v>
      </c>
      <c r="M4" s="4" t="s">
        <v>337</v>
      </c>
    </row>
    <row r="5" spans="1:15">
      <c r="A5" s="4" t="s">
        <v>121</v>
      </c>
      <c r="B5" s="6" t="n">
        <v>0</v>
      </c>
      <c r="C5" s="6" t="n">
        <v>185</v>
      </c>
      <c r="D5" s="6" t="n">
        <v>190</v>
      </c>
      <c r="E5" s="6" t="n">
        <v>249</v>
      </c>
      <c r="F5" s="6" t="n">
        <v>0</v>
      </c>
      <c r="G5" s="6" t="n">
        <v>0</v>
      </c>
      <c r="H5" s="6" t="n">
        <v>344</v>
      </c>
      <c r="I5" s="6" t="n">
        <v>375</v>
      </c>
      <c r="J5" s="6" t="n">
        <v>344</v>
      </c>
      <c r="K5" s="6" t="n">
        <v>375</v>
      </c>
      <c r="L5" s="6" t="n">
        <v>344</v>
      </c>
      <c r="M5" s="6" t="n">
        <v>1050</v>
      </c>
      <c r="N5" s="5" t="n">
        <v>593</v>
      </c>
      <c r="O5" s="6" t="n">
        <v>181</v>
      </c>
    </row>
    <row r="6" spans="1:15">
      <c r="A6" s="4" t="s">
        <v>338</v>
      </c>
      <c r="M6" s="4" t="s">
        <v>339</v>
      </c>
    </row>
    <row r="7" spans="1:15">
      <c r="A7" s="4" t="s">
        <v>340</v>
      </c>
      <c r="M7" s="4" t="s">
        <v>341</v>
      </c>
    </row>
    <row r="8" spans="1:15">
      <c r="A8" s="4" t="s">
        <v>268</v>
      </c>
    </row>
    <row r="9" spans="1:15">
      <c r="A9" s="4" t="s">
        <v>342</v>
      </c>
      <c r="M9" s="4" t="s">
        <v>341</v>
      </c>
    </row>
    <row r="10" spans="1:15">
      <c r="A10" s="4" t="s">
        <v>343</v>
      </c>
    </row>
    <row r="11" spans="1:15">
      <c r="A11" s="4" t="s">
        <v>342</v>
      </c>
      <c r="M11" s="4" t="s">
        <v>341</v>
      </c>
    </row>
    <row r="12" spans="1:15">
      <c r="A12" s="4" t="s">
        <v>344</v>
      </c>
    </row>
    <row r="13" spans="1:15">
      <c r="A13" s="4" t="s">
        <v>345</v>
      </c>
      <c r="M13" s="4" t="s">
        <v>346</v>
      </c>
    </row>
    <row r="14" spans="1:15">
      <c r="A14" s="4" t="s">
        <v>347</v>
      </c>
    </row>
    <row r="15" spans="1:15">
      <c r="A15" s="4" t="s">
        <v>342</v>
      </c>
      <c r="M15" s="4" t="s">
        <v>348</v>
      </c>
    </row>
    <row r="16" spans="1:15">
      <c r="A16" s="4" t="s">
        <v>349</v>
      </c>
    </row>
    <row r="17" spans="1:15">
      <c r="A17" s="4" t="s">
        <v>345</v>
      </c>
      <c r="M17" s="4" t="s">
        <v>350</v>
      </c>
    </row>
    <row r="18" spans="1:15">
      <c r="A18" s="4" t="s">
        <v>351</v>
      </c>
    </row>
    <row r="19" spans="1:15">
      <c r="A19" s="4" t="s">
        <v>342</v>
      </c>
      <c r="M19" s="4" t="s">
        <v>341</v>
      </c>
    </row>
    <row r="20" spans="1:15">
      <c r="A20" s="4" t="s">
        <v>352</v>
      </c>
    </row>
    <row r="21" spans="1:15">
      <c r="A21" s="4" t="s">
        <v>121</v>
      </c>
      <c r="M21" s="6" t="n">
        <v>1100</v>
      </c>
      <c r="N21" s="6" t="n">
        <v>300</v>
      </c>
      <c r="O21" s="6" t="n">
        <v>200</v>
      </c>
    </row>
  </sheetData>
  <mergeCells count="5">
    <mergeCell ref="A1:A2"/>
    <mergeCell ref="B1:H1"/>
    <mergeCell ref="I1:J1"/>
    <mergeCell ref="K1:L1"/>
    <mergeCell ref="M1:O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4"/>
    <col customWidth="1" max="18" min="18" width="14"/>
    <col customWidth="1" max="19" min="19" width="4"/>
    <col customWidth="1" max="20" min="20" width="14"/>
    <col customWidth="1" max="21" min="21" width="4"/>
  </cols>
  <sheetData>
    <row r="1" spans="1:21">
      <c r="A1" s="1" t="s">
        <v>100</v>
      </c>
      <c r="C1" s="2" t="s">
        <v>101</v>
      </c>
      <c r="L1" s="2" t="s">
        <v>102</v>
      </c>
      <c r="N1" s="2" t="s">
        <v>103</v>
      </c>
      <c r="P1" s="2" t="s">
        <v>1</v>
      </c>
    </row>
    <row r="2" spans="1:21">
      <c r="C2" s="2" t="s">
        <v>2</v>
      </c>
      <c r="D2" s="2" t="s">
        <v>104</v>
      </c>
      <c r="E2" s="2" t="s">
        <v>105</v>
      </c>
      <c r="F2" s="2" t="s">
        <v>4</v>
      </c>
      <c r="G2" s="2" t="s">
        <v>106</v>
      </c>
      <c r="H2" s="2" t="s">
        <v>59</v>
      </c>
      <c r="I2" s="2" t="s">
        <v>107</v>
      </c>
      <c r="J2" s="2" t="s">
        <v>108</v>
      </c>
      <c r="K2" s="2" t="s">
        <v>109</v>
      </c>
      <c r="L2" s="2" t="s">
        <v>4</v>
      </c>
      <c r="M2" s="2" t="s">
        <v>108</v>
      </c>
      <c r="N2" s="2" t="s">
        <v>105</v>
      </c>
      <c r="O2" s="2" t="s">
        <v>107</v>
      </c>
      <c r="P2" s="2" t="s">
        <v>2</v>
      </c>
      <c r="R2" s="2" t="s">
        <v>59</v>
      </c>
      <c r="T2" s="2" t="s">
        <v>110</v>
      </c>
    </row>
    <row r="3" spans="1:21">
      <c r="A3" s="3" t="s">
        <v>111</v>
      </c>
    </row>
    <row r="4" spans="1:21">
      <c r="A4" s="4" t="s">
        <v>112</v>
      </c>
      <c r="E4" s="6" t="n">
        <v>171745</v>
      </c>
      <c r="F4" s="6" t="n">
        <v>168189</v>
      </c>
      <c r="G4" s="6" t="n">
        <v>167322</v>
      </c>
      <c r="H4" s="6" t="n">
        <v>167332</v>
      </c>
      <c r="I4" s="6" t="n">
        <v>165108</v>
      </c>
      <c r="J4" s="6" t="n">
        <v>164056</v>
      </c>
      <c r="K4" s="6" t="n">
        <v>162994</v>
      </c>
      <c r="L4" s="6" t="n">
        <v>335511</v>
      </c>
      <c r="M4" s="6" t="n">
        <v>327050</v>
      </c>
      <c r="N4" s="6" t="n">
        <v>507256</v>
      </c>
      <c r="O4" s="6" t="n">
        <v>492158</v>
      </c>
      <c r="P4" s="6" t="n">
        <v>678150</v>
      </c>
      <c r="R4" s="6" t="n">
        <v>659490</v>
      </c>
      <c r="T4" s="6" t="n">
        <v>616897</v>
      </c>
    </row>
    <row r="5" spans="1:21">
      <c r="A5" s="4" t="s">
        <v>113</v>
      </c>
      <c r="B5" s="4" t="s">
        <v>64</v>
      </c>
      <c r="E5" s="5" t="n">
        <v>13436</v>
      </c>
      <c r="F5" s="5" t="n">
        <v>12764</v>
      </c>
      <c r="G5" s="5" t="n">
        <v>12171</v>
      </c>
      <c r="H5" s="5" t="n">
        <v>11974</v>
      </c>
      <c r="I5" s="5" t="n">
        <v>10846</v>
      </c>
      <c r="J5" s="5" t="n">
        <v>10604</v>
      </c>
      <c r="K5" s="5" t="n">
        <v>10067</v>
      </c>
      <c r="L5" s="5" t="n">
        <v>24935</v>
      </c>
      <c r="M5" s="5" t="n">
        <v>20671</v>
      </c>
      <c r="N5" s="5" t="n">
        <v>38371</v>
      </c>
      <c r="O5" s="5" t="n">
        <v>31517</v>
      </c>
      <c r="P5" s="5" t="n">
        <v>52341</v>
      </c>
      <c r="R5" s="5" t="n">
        <v>43491</v>
      </c>
      <c r="T5" s="5" t="n">
        <v>38435</v>
      </c>
    </row>
    <row r="6" spans="1:21">
      <c r="A6" s="4" t="s">
        <v>114</v>
      </c>
      <c r="C6" s="6" t="n">
        <v>184864</v>
      </c>
      <c r="E6" s="5" t="n">
        <v>185181</v>
      </c>
      <c r="F6" s="5" t="n">
        <v>180953</v>
      </c>
      <c r="G6" s="5" t="n">
        <v>179493</v>
      </c>
      <c r="H6" s="5" t="n">
        <v>179306</v>
      </c>
      <c r="I6" s="5" t="n">
        <v>175954</v>
      </c>
      <c r="J6" s="5" t="n">
        <v>174660</v>
      </c>
      <c r="K6" s="5" t="n">
        <v>173061</v>
      </c>
      <c r="L6" s="5" t="n">
        <v>360446</v>
      </c>
      <c r="M6" s="5" t="n">
        <v>347721</v>
      </c>
      <c r="N6" s="5" t="n">
        <v>545627</v>
      </c>
      <c r="O6" s="5" t="n">
        <v>523675</v>
      </c>
      <c r="P6" s="5" t="n">
        <v>730491</v>
      </c>
      <c r="R6" s="5" t="n">
        <v>702981</v>
      </c>
      <c r="T6" s="5" t="n">
        <v>655332</v>
      </c>
    </row>
    <row r="7" spans="1:21">
      <c r="A7" s="3" t="s">
        <v>115</v>
      </c>
    </row>
    <row r="8" spans="1:21">
      <c r="A8" s="4" t="s">
        <v>116</v>
      </c>
      <c r="B8" s="4" t="s">
        <v>117</v>
      </c>
      <c r="E8" s="5" t="n">
        <v>38406</v>
      </c>
      <c r="F8" s="5" t="n">
        <v>38524</v>
      </c>
      <c r="G8" s="5" t="n">
        <v>37282</v>
      </c>
      <c r="H8" s="5" t="n">
        <v>36270</v>
      </c>
      <c r="I8" s="5" t="n">
        <v>37616</v>
      </c>
      <c r="J8" s="5" t="n">
        <v>38355</v>
      </c>
      <c r="K8" s="5" t="n">
        <v>37507</v>
      </c>
      <c r="M8" s="5" t="n">
        <v>75862</v>
      </c>
      <c r="N8" s="5" t="n">
        <v>114212</v>
      </c>
      <c r="O8" s="5" t="n">
        <v>112469</v>
      </c>
      <c r="P8" s="5" t="n">
        <v>152619</v>
      </c>
      <c r="R8" s="5" t="n">
        <v>149748</v>
      </c>
      <c r="T8" s="5" t="n">
        <v>149764</v>
      </c>
    </row>
    <row r="9" spans="1:21">
      <c r="A9" s="4" t="s">
        <v>118</v>
      </c>
      <c r="B9" s="4" t="s">
        <v>117</v>
      </c>
      <c r="E9" s="5" t="n">
        <v>10880</v>
      </c>
      <c r="F9" s="5" t="n">
        <v>10721</v>
      </c>
      <c r="H9" s="5" t="n">
        <v>11512</v>
      </c>
      <c r="I9" s="5" t="n">
        <v>10163</v>
      </c>
      <c r="J9" s="5" t="n">
        <v>9700</v>
      </c>
      <c r="K9" s="5" t="n">
        <v>9606</v>
      </c>
      <c r="M9" s="5" t="n">
        <v>19306</v>
      </c>
      <c r="N9" s="5" t="n">
        <v>32210</v>
      </c>
      <c r="O9" s="5" t="n">
        <v>30478</v>
      </c>
      <c r="P9" s="5" t="n">
        <v>43281</v>
      </c>
      <c r="R9" s="5" t="n">
        <v>40981</v>
      </c>
      <c r="T9" s="5" t="n">
        <v>36655</v>
      </c>
    </row>
    <row r="10" spans="1:21">
      <c r="A10" s="4" t="s">
        <v>119</v>
      </c>
      <c r="B10" s="4" t="s">
        <v>117</v>
      </c>
      <c r="E10" s="5" t="n">
        <v>49286</v>
      </c>
      <c r="F10" s="5" t="n">
        <v>49245</v>
      </c>
      <c r="H10" s="5" t="n">
        <v>47782</v>
      </c>
      <c r="I10" s="5" t="n">
        <v>47779</v>
      </c>
      <c r="J10" s="5" t="n">
        <v>48055</v>
      </c>
      <c r="K10" s="5" t="n">
        <v>47113</v>
      </c>
      <c r="M10" s="5" t="n">
        <v>95168</v>
      </c>
      <c r="N10" s="5" t="n">
        <v>146422</v>
      </c>
      <c r="O10" s="5" t="n">
        <v>142947</v>
      </c>
      <c r="P10" s="5" t="n">
        <v>195900</v>
      </c>
      <c r="Q10" s="4" t="s">
        <v>64</v>
      </c>
      <c r="R10" s="5" t="n">
        <v>190729</v>
      </c>
      <c r="S10" s="4" t="s">
        <v>64</v>
      </c>
      <c r="T10" s="5" t="n">
        <v>186419</v>
      </c>
      <c r="U10" s="4" t="s">
        <v>64</v>
      </c>
    </row>
    <row r="11" spans="1:21">
      <c r="A11" s="4" t="s">
        <v>120</v>
      </c>
      <c r="E11" s="5" t="n">
        <v>12611</v>
      </c>
      <c r="F11" s="5" t="n">
        <v>12503</v>
      </c>
      <c r="H11" s="5" t="n">
        <v>12293</v>
      </c>
      <c r="I11" s="5" t="n">
        <v>12207</v>
      </c>
      <c r="J11" s="5" t="n">
        <v>12031</v>
      </c>
      <c r="K11" s="5" t="n">
        <v>11989</v>
      </c>
      <c r="M11" s="5" t="n">
        <v>24020</v>
      </c>
      <c r="N11" s="5" t="n">
        <v>37238</v>
      </c>
      <c r="O11" s="5" t="n">
        <v>36227</v>
      </c>
      <c r="P11" s="5" t="n">
        <v>49837</v>
      </c>
      <c r="R11" s="5" t="n">
        <v>48520</v>
      </c>
      <c r="T11" s="5" t="n">
        <v>46946</v>
      </c>
    </row>
    <row r="12" spans="1:21">
      <c r="A12" s="4" t="s">
        <v>121</v>
      </c>
      <c r="E12" s="5" t="n">
        <v>0</v>
      </c>
      <c r="F12" s="5" t="n">
        <v>185</v>
      </c>
      <c r="G12" s="5" t="n">
        <v>190</v>
      </c>
      <c r="H12" s="5" t="n">
        <v>249</v>
      </c>
      <c r="I12" s="5" t="n">
        <v>0</v>
      </c>
      <c r="J12" s="5" t="n">
        <v>0</v>
      </c>
      <c r="K12" s="5" t="n">
        <v>344</v>
      </c>
      <c r="L12" s="5" t="n">
        <v>375</v>
      </c>
      <c r="M12" s="5" t="n">
        <v>344</v>
      </c>
      <c r="N12" s="5" t="n">
        <v>375</v>
      </c>
      <c r="O12" s="5" t="n">
        <v>344</v>
      </c>
      <c r="P12" s="5" t="n">
        <v>1050</v>
      </c>
      <c r="R12" s="5" t="n">
        <v>593</v>
      </c>
      <c r="T12" s="5" t="n">
        <v>181</v>
      </c>
    </row>
    <row r="13" spans="1:21">
      <c r="A13" s="4" t="s">
        <v>122</v>
      </c>
      <c r="E13" s="5" t="n">
        <v>51881</v>
      </c>
      <c r="F13" s="5" t="n">
        <v>51626</v>
      </c>
      <c r="G13" s="5" t="n">
        <v>51580</v>
      </c>
      <c r="H13" s="5" t="n">
        <v>51707</v>
      </c>
      <c r="I13" s="5" t="n">
        <v>51684</v>
      </c>
      <c r="J13" s="5" t="n">
        <v>52083</v>
      </c>
      <c r="K13" s="5" t="n">
        <v>52054</v>
      </c>
      <c r="L13" s="5" t="n">
        <v>103206</v>
      </c>
      <c r="M13" s="5" t="n">
        <v>104137</v>
      </c>
      <c r="N13" s="5" t="n">
        <v>155087</v>
      </c>
      <c r="O13" s="5" t="n">
        <v>155821</v>
      </c>
      <c r="P13" s="5" t="n">
        <v>207396</v>
      </c>
      <c r="R13" s="5" t="n">
        <v>207528</v>
      </c>
      <c r="T13" s="5" t="n">
        <v>207764</v>
      </c>
    </row>
    <row r="14" spans="1:21">
      <c r="A14" s="4" t="s">
        <v>123</v>
      </c>
      <c r="E14" s="5" t="n">
        <v>113778</v>
      </c>
      <c r="F14" s="5" t="n">
        <v>113559</v>
      </c>
      <c r="G14" s="5" t="n">
        <v>111785</v>
      </c>
      <c r="H14" s="5" t="n">
        <v>112031</v>
      </c>
      <c r="I14" s="5" t="n">
        <v>111670</v>
      </c>
      <c r="J14" s="5" t="n">
        <v>112169</v>
      </c>
      <c r="K14" s="5" t="n">
        <v>111500</v>
      </c>
      <c r="L14" s="5" t="n">
        <v>225344</v>
      </c>
      <c r="M14" s="5" t="n">
        <v>223669</v>
      </c>
      <c r="N14" s="5" t="n">
        <v>339122</v>
      </c>
      <c r="O14" s="5" t="n">
        <v>335339</v>
      </c>
      <c r="P14" s="5" t="n">
        <v>454183</v>
      </c>
      <c r="R14" s="5" t="n">
        <v>447370</v>
      </c>
      <c r="T14" s="5" t="n">
        <v>441310</v>
      </c>
    </row>
    <row r="15" spans="1:21">
      <c r="A15" s="4" t="s">
        <v>124</v>
      </c>
      <c r="C15" s="5" t="n">
        <v>69803</v>
      </c>
      <c r="E15" s="5" t="n">
        <v>71403</v>
      </c>
      <c r="F15" s="5" t="n">
        <v>67394</v>
      </c>
      <c r="G15" s="5" t="n">
        <v>67708</v>
      </c>
      <c r="H15" s="5" t="n">
        <v>67275</v>
      </c>
      <c r="I15" s="5" t="n">
        <v>64284</v>
      </c>
      <c r="J15" s="5" t="n">
        <v>62491</v>
      </c>
      <c r="K15" s="5" t="n">
        <v>61561</v>
      </c>
      <c r="L15" s="5" t="n">
        <v>135102</v>
      </c>
      <c r="M15" s="5" t="n">
        <v>124052</v>
      </c>
      <c r="N15" s="5" t="n">
        <v>206505</v>
      </c>
      <c r="O15" s="5" t="n">
        <v>188336</v>
      </c>
      <c r="P15" s="5" t="n">
        <v>276308</v>
      </c>
      <c r="R15" s="5" t="n">
        <v>255611</v>
      </c>
      <c r="T15" s="5" t="n">
        <v>214022</v>
      </c>
    </row>
    <row r="16" spans="1:21">
      <c r="A16" s="4" t="s">
        <v>125</v>
      </c>
      <c r="P16" s="5" t="n">
        <v>-39874</v>
      </c>
      <c r="R16" s="5" t="n">
        <v>-39874</v>
      </c>
      <c r="T16" s="5" t="n">
        <v>-39874</v>
      </c>
    </row>
    <row r="17" spans="1:21">
      <c r="A17" s="4" t="s">
        <v>126</v>
      </c>
      <c r="E17" s="5" t="n">
        <v>160</v>
      </c>
      <c r="F17" s="5" t="n">
        <v>288</v>
      </c>
      <c r="G17" s="5" t="n">
        <v>-3</v>
      </c>
      <c r="H17" s="5" t="n">
        <v>133</v>
      </c>
      <c r="I17" s="5" t="n">
        <v>90</v>
      </c>
      <c r="J17" s="5" t="n">
        <v>40</v>
      </c>
      <c r="K17" s="5" t="n">
        <v>-67</v>
      </c>
      <c r="L17" s="5" t="n">
        <v>285</v>
      </c>
      <c r="M17" s="5" t="n">
        <v>-27</v>
      </c>
      <c r="N17" s="5" t="n">
        <v>445</v>
      </c>
      <c r="O17" s="5" t="n">
        <v>63</v>
      </c>
      <c r="P17" s="5" t="n">
        <v>669</v>
      </c>
      <c r="R17" s="5" t="n">
        <v>196</v>
      </c>
      <c r="T17" s="5" t="n">
        <v>287</v>
      </c>
    </row>
    <row r="18" spans="1:21">
      <c r="A18" s="4" t="s">
        <v>127</v>
      </c>
      <c r="E18" s="5" t="n">
        <v>61594</v>
      </c>
      <c r="F18" s="5" t="n">
        <v>57714</v>
      </c>
      <c r="G18" s="5" t="n">
        <v>57736</v>
      </c>
      <c r="H18" s="5" t="n">
        <v>57440</v>
      </c>
      <c r="I18" s="5" t="n">
        <v>54405</v>
      </c>
      <c r="J18" s="5" t="n">
        <v>52563</v>
      </c>
      <c r="K18" s="5" t="n">
        <v>51525</v>
      </c>
      <c r="L18" s="5" t="n">
        <v>115450</v>
      </c>
      <c r="M18" s="5" t="n">
        <v>104088</v>
      </c>
      <c r="N18" s="5" t="n">
        <v>177044</v>
      </c>
      <c r="O18" s="5" t="n">
        <v>158493</v>
      </c>
      <c r="P18" s="5" t="n">
        <v>237103</v>
      </c>
      <c r="R18" s="5" t="n">
        <v>215933</v>
      </c>
      <c r="T18" s="5" t="n">
        <v>174435</v>
      </c>
    </row>
    <row r="19" spans="1:21">
      <c r="A19" s="4" t="s">
        <v>128</v>
      </c>
      <c r="C19" s="5" t="n">
        <v>-119</v>
      </c>
      <c r="E19" s="5" t="n">
        <v>-102</v>
      </c>
      <c r="F19" s="5" t="n">
        <v>-107</v>
      </c>
      <c r="G19" s="5" t="n">
        <v>-98</v>
      </c>
      <c r="H19" s="5" t="n">
        <v>-137</v>
      </c>
      <c r="I19" s="5" t="n">
        <v>-93</v>
      </c>
      <c r="J19" s="5" t="n">
        <v>-93</v>
      </c>
      <c r="K19" s="5" t="n">
        <v>-93</v>
      </c>
      <c r="L19" s="5" t="n">
        <v>-205</v>
      </c>
      <c r="M19" s="5" t="n">
        <v>-186</v>
      </c>
      <c r="N19" s="5" t="n">
        <v>-307</v>
      </c>
      <c r="O19" s="5" t="n">
        <v>-279</v>
      </c>
      <c r="P19" s="5" t="n">
        <v>-426</v>
      </c>
      <c r="R19" s="5" t="n">
        <v>-416</v>
      </c>
      <c r="T19" s="5" t="n">
        <v>614</v>
      </c>
    </row>
    <row r="20" spans="1:21">
      <c r="A20" s="4" t="s">
        <v>129</v>
      </c>
      <c r="C20" s="6" t="n">
        <v>59940</v>
      </c>
      <c r="E20" s="6" t="n">
        <v>61492</v>
      </c>
      <c r="F20" s="6" t="n">
        <v>57607</v>
      </c>
      <c r="G20" s="6" t="n">
        <v>57638</v>
      </c>
      <c r="H20" s="6" t="n">
        <v>57303</v>
      </c>
      <c r="I20" s="6" t="n">
        <v>54312</v>
      </c>
      <c r="J20" s="6" t="n">
        <v>52470</v>
      </c>
      <c r="K20" s="6" t="n">
        <v>51432</v>
      </c>
      <c r="L20" s="6" t="n">
        <v>115245</v>
      </c>
      <c r="M20" s="6" t="n">
        <v>103902</v>
      </c>
      <c r="N20" s="6" t="n">
        <v>176737</v>
      </c>
      <c r="O20" s="6" t="n">
        <v>158214</v>
      </c>
      <c r="P20" s="6" t="n">
        <v>236677</v>
      </c>
      <c r="R20" s="6" t="n">
        <v>215517</v>
      </c>
      <c r="T20" s="6" t="n">
        <v>175049</v>
      </c>
    </row>
    <row r="21" spans="1:21"/>
    <row r="22" spans="1:21">
      <c r="A22" s="4" t="s">
        <v>64</v>
      </c>
      <c r="B22" s="4" t="s">
        <v>130</v>
      </c>
    </row>
    <row r="23" spans="1:21">
      <c r="A23" s="4" t="s">
        <v>104</v>
      </c>
      <c r="B23" s="4" t="s">
        <v>131</v>
      </c>
    </row>
    <row r="24" spans="1:21">
      <c r="A24" s="4" t="s">
        <v>117</v>
      </c>
      <c r="B24" s="4" t="s">
        <v>132</v>
      </c>
    </row>
  </sheetData>
  <mergeCells count="30">
    <mergeCell ref="A1:B2"/>
    <mergeCell ref="C1:K1"/>
    <mergeCell ref="L1:M1"/>
    <mergeCell ref="N1:O1"/>
    <mergeCell ref="P1:U1"/>
    <mergeCell ref="P2:Q2"/>
    <mergeCell ref="R2:S2"/>
    <mergeCell ref="T2:U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T21"/>
    <mergeCell ref="B22:T22"/>
    <mergeCell ref="B23:T23"/>
    <mergeCell ref="B24:T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8"/>
    <col customWidth="1" max="2" min="2" width="67"/>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3</v>
      </c>
      <c r="C1" s="2" t="s">
        <v>1</v>
      </c>
    </row>
    <row r="2" spans="1:11">
      <c r="C2" s="2" t="s">
        <v>2</v>
      </c>
      <c r="D2" s="2" t="s">
        <v>59</v>
      </c>
      <c r="E2" s="2" t="s">
        <v>110</v>
      </c>
      <c r="F2" s="2" t="s">
        <v>105</v>
      </c>
      <c r="G2" s="2" t="s">
        <v>4</v>
      </c>
      <c r="H2" s="2" t="s">
        <v>106</v>
      </c>
      <c r="I2" s="2" t="s">
        <v>107</v>
      </c>
      <c r="J2" s="2" t="s">
        <v>108</v>
      </c>
      <c r="K2" s="2" t="s">
        <v>109</v>
      </c>
    </row>
    <row r="3" spans="1:11">
      <c r="A3" s="3" t="s">
        <v>354</v>
      </c>
    </row>
    <row r="4" spans="1:11">
      <c r="A4" s="4" t="s">
        <v>355</v>
      </c>
      <c r="C4" s="6" t="n">
        <v>2105722</v>
      </c>
      <c r="D4" s="6" t="n">
        <v>2014936</v>
      </c>
      <c r="E4" s="6" t="n">
        <v>1946218</v>
      </c>
    </row>
    <row r="5" spans="1:11">
      <c r="A5" s="4" t="s">
        <v>356</v>
      </c>
      <c r="C5" s="5" t="n">
        <v>-1095355</v>
      </c>
      <c r="D5" s="5" t="n">
        <v>-1004485</v>
      </c>
      <c r="E5" s="5" t="n">
        <v>-912960</v>
      </c>
    </row>
    <row r="6" spans="1:11">
      <c r="A6" s="4" t="s">
        <v>357</v>
      </c>
      <c r="C6" s="5" t="n">
        <v>1010367</v>
      </c>
      <c r="D6" s="5" t="n">
        <v>1010451</v>
      </c>
      <c r="F6" s="6" t="n">
        <v>1008702</v>
      </c>
      <c r="G6" s="6" t="n">
        <v>1008991</v>
      </c>
      <c r="H6" s="6" t="n">
        <v>1005579</v>
      </c>
      <c r="I6" s="6" t="n">
        <v>1014028</v>
      </c>
      <c r="J6" s="6" t="n">
        <v>1017638</v>
      </c>
      <c r="K6" s="6" t="n">
        <v>1024460</v>
      </c>
    </row>
    <row r="7" spans="1:11">
      <c r="A7" s="4" t="s">
        <v>358</v>
      </c>
      <c r="C7" s="5" t="n">
        <v>93000</v>
      </c>
      <c r="D7" s="5" t="n">
        <v>93000</v>
      </c>
      <c r="E7" s="6" t="n">
        <v>93200</v>
      </c>
    </row>
    <row r="8" spans="1:11">
      <c r="A8" s="4" t="s">
        <v>359</v>
      </c>
    </row>
    <row r="9" spans="1:11">
      <c r="A9" s="3" t="s">
        <v>354</v>
      </c>
    </row>
    <row r="10" spans="1:11">
      <c r="A10" s="4" t="s">
        <v>355</v>
      </c>
      <c r="B10" s="4" t="s">
        <v>64</v>
      </c>
      <c r="C10" s="5" t="n">
        <v>76610</v>
      </c>
      <c r="D10" s="5" t="n">
        <v>72665</v>
      </c>
    </row>
    <row r="11" spans="1:11">
      <c r="A11" s="4" t="s">
        <v>343</v>
      </c>
    </row>
    <row r="12" spans="1:11">
      <c r="A12" s="3" t="s">
        <v>354</v>
      </c>
    </row>
    <row r="13" spans="1:11">
      <c r="A13" s="4" t="s">
        <v>355</v>
      </c>
      <c r="C13" s="6" t="n">
        <v>1992394</v>
      </c>
      <c r="D13" s="5" t="n">
        <v>1918766</v>
      </c>
    </row>
    <row r="14" spans="1:11">
      <c r="A14" s="4" t="s">
        <v>360</v>
      </c>
      <c r="C14" s="4" t="s">
        <v>341</v>
      </c>
    </row>
    <row r="15" spans="1:11">
      <c r="A15" s="4" t="s">
        <v>361</v>
      </c>
    </row>
    <row r="16" spans="1:11">
      <c r="A16" s="3" t="s">
        <v>354</v>
      </c>
    </row>
    <row r="17" spans="1:11">
      <c r="A17" s="4" t="s">
        <v>360</v>
      </c>
      <c r="C17" s="4" t="s">
        <v>348</v>
      </c>
    </row>
    <row r="18" spans="1:11">
      <c r="A18" s="4" t="s">
        <v>362</v>
      </c>
    </row>
    <row r="19" spans="1:11">
      <c r="A19" s="3" t="s">
        <v>354</v>
      </c>
    </row>
    <row r="20" spans="1:11">
      <c r="A20" s="4" t="s">
        <v>360</v>
      </c>
      <c r="C20" s="4" t="s">
        <v>341</v>
      </c>
    </row>
    <row r="21" spans="1:11">
      <c r="A21" s="4" t="s">
        <v>363</v>
      </c>
    </row>
    <row r="22" spans="1:11">
      <c r="A22" s="3" t="s">
        <v>354</v>
      </c>
    </row>
    <row r="23" spans="1:11">
      <c r="A23" s="4" t="s">
        <v>355</v>
      </c>
      <c r="C23" s="6" t="n">
        <v>36718</v>
      </c>
      <c r="D23" s="6" t="n">
        <v>23505</v>
      </c>
    </row>
    <row r="24" spans="1:11"/>
    <row r="25" spans="1:11">
      <c r="A25" s="4" t="s">
        <v>64</v>
      </c>
      <c r="B25" s="4" t="s">
        <v>364</v>
      </c>
    </row>
  </sheetData>
  <mergeCells count="4">
    <mergeCell ref="A1:B2"/>
    <mergeCell ref="C1:E1"/>
    <mergeCell ref="A24:J24"/>
    <mergeCell ref="B25:J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365</v>
      </c>
      <c r="C1" s="2" t="s">
        <v>1</v>
      </c>
    </row>
    <row r="2" spans="1:5">
      <c r="C2" s="2" t="s">
        <v>2</v>
      </c>
      <c r="D2" s="2" t="s">
        <v>59</v>
      </c>
      <c r="E2" s="2" t="s">
        <v>110</v>
      </c>
    </row>
    <row r="3" spans="1:5">
      <c r="A3" s="3" t="s">
        <v>263</v>
      </c>
    </row>
    <row r="4" spans="1:5">
      <c r="A4" s="4" t="s">
        <v>366</v>
      </c>
      <c r="C4" s="6" t="n">
        <v>2115200</v>
      </c>
      <c r="D4" s="6" t="n">
        <v>2153966</v>
      </c>
    </row>
    <row r="5" spans="1:5">
      <c r="A5" s="4" t="s">
        <v>52</v>
      </c>
      <c r="C5" s="5" t="n">
        <v>113682</v>
      </c>
    </row>
    <row r="6" spans="1:5">
      <c r="A6" s="4" t="s">
        <v>367</v>
      </c>
      <c r="C6" s="5" t="n">
        <v>113682</v>
      </c>
    </row>
    <row r="7" spans="1:5">
      <c r="A7" s="4" t="s">
        <v>368</v>
      </c>
      <c r="C7" s="5" t="n">
        <v>113682</v>
      </c>
    </row>
    <row r="8" spans="1:5">
      <c r="A8" s="4" t="s">
        <v>369</v>
      </c>
      <c r="C8" s="5" t="n">
        <v>113682</v>
      </c>
    </row>
    <row r="9" spans="1:5">
      <c r="A9" s="4" t="s">
        <v>370</v>
      </c>
      <c r="C9" s="5" t="n">
        <v>77526</v>
      </c>
    </row>
    <row r="10" spans="1:5">
      <c r="A10" s="4" t="s">
        <v>371</v>
      </c>
      <c r="C10" s="5" t="n">
        <v>113682</v>
      </c>
      <c r="D10" s="5" t="n">
        <v>115169</v>
      </c>
      <c r="E10" s="6" t="n">
        <v>115226</v>
      </c>
    </row>
    <row r="11" spans="1:5">
      <c r="A11" s="4" t="s">
        <v>372</v>
      </c>
      <c r="C11" s="5" t="n">
        <v>1436244</v>
      </c>
      <c r="D11" s="5" t="n">
        <v>1345639</v>
      </c>
    </row>
    <row r="12" spans="1:5">
      <c r="A12" s="4" t="s">
        <v>373</v>
      </c>
      <c r="B12" s="4" t="s">
        <v>64</v>
      </c>
      <c r="C12" s="5" t="n">
        <v>2558</v>
      </c>
      <c r="D12" s="5" t="n">
        <v>18353</v>
      </c>
    </row>
    <row r="13" spans="1:5">
      <c r="A13" s="4" t="s">
        <v>374</v>
      </c>
      <c r="C13" s="5" t="n">
        <v>678956</v>
      </c>
      <c r="D13" s="5" t="n">
        <v>808327</v>
      </c>
    </row>
    <row r="14" spans="1:5">
      <c r="A14" s="4" t="s">
        <v>375</v>
      </c>
    </row>
    <row r="15" spans="1:5">
      <c r="A15" s="3" t="s">
        <v>263</v>
      </c>
    </row>
    <row r="16" spans="1:5">
      <c r="A16" s="4" t="s">
        <v>371</v>
      </c>
      <c r="C16" s="5" t="n">
        <v>113682</v>
      </c>
      <c r="D16" s="5" t="n">
        <v>113655</v>
      </c>
      <c r="E16" s="5" t="n">
        <v>113635</v>
      </c>
    </row>
    <row r="17" spans="1:5">
      <c r="A17" s="4" t="s">
        <v>376</v>
      </c>
    </row>
    <row r="18" spans="1:5">
      <c r="A18" s="3" t="s">
        <v>263</v>
      </c>
    </row>
    <row r="19" spans="1:5">
      <c r="A19" s="4" t="s">
        <v>371</v>
      </c>
      <c r="C19" s="5" t="n">
        <v>0</v>
      </c>
      <c r="D19" s="5" t="n">
        <v>1514</v>
      </c>
      <c r="E19" s="6" t="n">
        <v>1591</v>
      </c>
    </row>
    <row r="20" spans="1:5">
      <c r="A20" s="4" t="s">
        <v>268</v>
      </c>
    </row>
    <row r="21" spans="1:5">
      <c r="A21" s="3" t="s">
        <v>263</v>
      </c>
    </row>
    <row r="22" spans="1:5">
      <c r="A22" s="4" t="s">
        <v>366</v>
      </c>
      <c r="C22" s="5" t="n">
        <v>2102864</v>
      </c>
      <c r="D22" s="5" t="n">
        <v>2102864</v>
      </c>
    </row>
    <row r="23" spans="1:5">
      <c r="A23" s="4" t="s">
        <v>372</v>
      </c>
      <c r="C23" s="5" t="n">
        <v>1426466</v>
      </c>
      <c r="D23" s="5" t="n">
        <v>1312890</v>
      </c>
    </row>
    <row r="24" spans="1:5">
      <c r="A24" s="4" t="s">
        <v>374</v>
      </c>
      <c r="C24" s="5" t="n">
        <v>676398</v>
      </c>
      <c r="D24" s="5" t="n">
        <v>789974</v>
      </c>
    </row>
    <row r="25" spans="1:5">
      <c r="A25" s="4" t="s">
        <v>377</v>
      </c>
    </row>
    <row r="26" spans="1:5">
      <c r="A26" s="3" t="s">
        <v>263</v>
      </c>
    </row>
    <row r="27" spans="1:5">
      <c r="A27" s="4" t="s">
        <v>366</v>
      </c>
      <c r="C27" s="5" t="n">
        <v>12336</v>
      </c>
      <c r="D27" s="5" t="n">
        <v>51102</v>
      </c>
    </row>
    <row r="28" spans="1:5">
      <c r="A28" s="4" t="s">
        <v>372</v>
      </c>
      <c r="C28" s="5" t="n">
        <v>9778</v>
      </c>
      <c r="D28" s="5" t="n">
        <v>32749</v>
      </c>
    </row>
    <row r="29" spans="1:5">
      <c r="A29" s="4" t="s">
        <v>373</v>
      </c>
      <c r="C29" s="6" t="n">
        <v>2558</v>
      </c>
      <c r="D29" s="6" t="n">
        <v>18353</v>
      </c>
    </row>
    <row r="30" spans="1:5"/>
    <row r="31" spans="1:5">
      <c r="A31" s="4" t="s">
        <v>64</v>
      </c>
      <c r="B31" s="4" t="s">
        <v>97</v>
      </c>
    </row>
  </sheetData>
  <mergeCells count="4">
    <mergeCell ref="A1:B2"/>
    <mergeCell ref="C1:E1"/>
    <mergeCell ref="A30:D30"/>
    <mergeCell ref="B31:D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8</v>
      </c>
      <c r="B1" s="2" t="s">
        <v>2</v>
      </c>
      <c r="C1" s="2" t="s">
        <v>59</v>
      </c>
    </row>
    <row r="2" spans="1:3">
      <c r="A2" s="3" t="s">
        <v>379</v>
      </c>
    </row>
    <row r="3" spans="1:3">
      <c r="A3" s="4" t="s">
        <v>380</v>
      </c>
      <c r="B3" s="6" t="n">
        <v>995431</v>
      </c>
      <c r="C3" s="6" t="n">
        <v>9940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81</v>
      </c>
      <c r="B1" s="2" t="s">
        <v>1</v>
      </c>
    </row>
    <row r="2" spans="1:10">
      <c r="B2" s="2" t="s">
        <v>326</v>
      </c>
      <c r="C2" s="2" t="s">
        <v>382</v>
      </c>
      <c r="D2" s="2" t="s">
        <v>383</v>
      </c>
      <c r="E2" s="2" t="s">
        <v>384</v>
      </c>
      <c r="F2" s="2" t="s">
        <v>385</v>
      </c>
      <c r="G2" s="2" t="s">
        <v>386</v>
      </c>
      <c r="H2" s="2" t="s">
        <v>387</v>
      </c>
      <c r="I2" s="2" t="s">
        <v>388</v>
      </c>
      <c r="J2" s="2" t="s">
        <v>389</v>
      </c>
    </row>
    <row r="3" spans="1:10">
      <c r="A3" s="3" t="s">
        <v>379</v>
      </c>
    </row>
    <row r="4" spans="1:10">
      <c r="A4" s="4" t="s">
        <v>380</v>
      </c>
      <c r="B4" s="6" t="n">
        <v>995431000</v>
      </c>
      <c r="F4" s="6" t="n">
        <v>994047000</v>
      </c>
    </row>
    <row r="5" spans="1:10">
      <c r="A5" s="4" t="s">
        <v>390</v>
      </c>
      <c r="B5" s="5" t="n">
        <v>995431000</v>
      </c>
      <c r="C5" s="6" t="n">
        <v>995085000</v>
      </c>
      <c r="D5" s="6" t="n">
        <v>994739000</v>
      </c>
      <c r="E5" s="6" t="n">
        <v>994393000</v>
      </c>
      <c r="F5" s="5" t="n">
        <v>994047000</v>
      </c>
      <c r="G5" s="6" t="n">
        <v>993701000</v>
      </c>
      <c r="H5" s="6" t="n">
        <v>993355000</v>
      </c>
      <c r="I5" s="6" t="n">
        <v>993009000</v>
      </c>
    </row>
    <row r="6" spans="1:10">
      <c r="A6" s="4" t="s">
        <v>391</v>
      </c>
    </row>
    <row r="7" spans="1:10">
      <c r="A7" s="3" t="s">
        <v>379</v>
      </c>
    </row>
    <row r="8" spans="1:10">
      <c r="A8" s="4" t="s">
        <v>390</v>
      </c>
      <c r="B8" s="5" t="n">
        <v>995400000</v>
      </c>
      <c r="F8" s="6" t="n">
        <v>994000000</v>
      </c>
    </row>
    <row r="9" spans="1:10">
      <c r="A9" s="4" t="s">
        <v>392</v>
      </c>
    </row>
    <row r="10" spans="1:10">
      <c r="A10" s="3" t="s">
        <v>379</v>
      </c>
    </row>
    <row r="11" spans="1:10">
      <c r="A11" s="4" t="s">
        <v>393</v>
      </c>
      <c r="B11" s="6" t="n">
        <v>100000000</v>
      </c>
    </row>
    <row r="12" spans="1:10">
      <c r="A12" s="4" t="s">
        <v>394</v>
      </c>
      <c r="B12" s="8" t="n">
        <v>3.5</v>
      </c>
    </row>
    <row r="13" spans="1:10">
      <c r="A13" s="4" t="s">
        <v>395</v>
      </c>
      <c r="B13" s="8" t="n">
        <v>2.3</v>
      </c>
    </row>
    <row r="14" spans="1:10">
      <c r="A14" s="4" t="s">
        <v>396</v>
      </c>
    </row>
    <row r="15" spans="1:10">
      <c r="A15" s="3" t="s">
        <v>379</v>
      </c>
    </row>
    <row r="16" spans="1:10">
      <c r="A16" s="4" t="s">
        <v>380</v>
      </c>
      <c r="J16" s="6" t="n">
        <v>500000000</v>
      </c>
    </row>
    <row r="17" spans="1:10">
      <c r="A17" s="4" t="s">
        <v>397</v>
      </c>
      <c r="J17" s="4" t="s">
        <v>398</v>
      </c>
    </row>
    <row r="18" spans="1:10">
      <c r="A18" s="4" t="s">
        <v>399</v>
      </c>
    </row>
    <row r="19" spans="1:10">
      <c r="A19" s="3" t="s">
        <v>379</v>
      </c>
    </row>
    <row r="20" spans="1:10">
      <c r="A20" s="4" t="s">
        <v>380</v>
      </c>
      <c r="B20" s="6" t="n">
        <v>1000000000</v>
      </c>
    </row>
    <row r="21" spans="1:10">
      <c r="A21" s="4" t="s">
        <v>397</v>
      </c>
      <c r="B21"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26</v>
      </c>
    </row>
    <row r="2" spans="1:2">
      <c r="A2" s="3" t="s">
        <v>189</v>
      </c>
    </row>
    <row r="3" spans="1:2">
      <c r="A3" s="4" t="s">
        <v>52</v>
      </c>
      <c r="B3" s="6" t="n">
        <v>0</v>
      </c>
    </row>
    <row r="4" spans="1:2">
      <c r="A4" s="4" t="s">
        <v>367</v>
      </c>
      <c r="B4" s="5" t="n">
        <v>0</v>
      </c>
    </row>
    <row r="5" spans="1:2">
      <c r="A5" s="4" t="s">
        <v>368</v>
      </c>
      <c r="B5" s="5" t="n">
        <v>0</v>
      </c>
    </row>
    <row r="6" spans="1:2">
      <c r="A6" s="4" t="s">
        <v>369</v>
      </c>
      <c r="B6" s="5" t="n">
        <v>1000000</v>
      </c>
    </row>
    <row r="7" spans="1:2">
      <c r="A7" s="4" t="s">
        <v>370</v>
      </c>
      <c r="B7" s="5" t="n">
        <v>0</v>
      </c>
    </row>
    <row r="8" spans="1:2">
      <c r="A8" s="4" t="s">
        <v>402</v>
      </c>
      <c r="B8" s="5" t="n">
        <v>0</v>
      </c>
    </row>
    <row r="9" spans="1:2">
      <c r="A9" s="4" t="s">
        <v>403</v>
      </c>
      <c r="B9" s="5" t="n">
        <v>1000000</v>
      </c>
    </row>
    <row r="10" spans="1:2">
      <c r="A10" s="4" t="s">
        <v>404</v>
      </c>
      <c r="B10" s="5" t="n">
        <v>995431</v>
      </c>
    </row>
    <row r="11" spans="1:2">
      <c r="A11" s="4" t="s">
        <v>405</v>
      </c>
      <c r="B11" s="6" t="n">
        <v>-45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59</v>
      </c>
      <c r="D2" s="2" t="s">
        <v>110</v>
      </c>
    </row>
    <row r="3" spans="1:4">
      <c r="A3" s="3" t="s">
        <v>189</v>
      </c>
    </row>
    <row r="4" spans="1:4">
      <c r="A4" s="4" t="s">
        <v>407</v>
      </c>
      <c r="B4" s="6" t="n">
        <v>38490</v>
      </c>
      <c r="C4" s="6" t="n">
        <v>38490</v>
      </c>
      <c r="D4" s="6" t="n">
        <v>38490</v>
      </c>
    </row>
    <row r="5" spans="1:4">
      <c r="A5" s="4" t="s">
        <v>136</v>
      </c>
      <c r="B5" s="5" t="n">
        <v>-1384</v>
      </c>
      <c r="C5" s="5" t="n">
        <v>-1384</v>
      </c>
      <c r="D5" s="5" t="n">
        <v>-1384</v>
      </c>
    </row>
    <row r="6" spans="1:4">
      <c r="A6" s="4" t="s">
        <v>157</v>
      </c>
      <c r="B6" s="6" t="n">
        <v>39874</v>
      </c>
      <c r="C6" s="6" t="n">
        <v>39874</v>
      </c>
      <c r="D6" s="6" t="n">
        <v>398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8"/>
    <col customWidth="1" max="18" min="18" width="14"/>
    <col customWidth="1" max="19" min="19" width="8"/>
  </cols>
  <sheetData>
    <row r="1" spans="1:19">
      <c r="A1" s="1" t="s">
        <v>408</v>
      </c>
      <c r="C1" s="2" t="s">
        <v>101</v>
      </c>
      <c r="J1" s="2" t="s">
        <v>102</v>
      </c>
      <c r="L1" s="2" t="s">
        <v>103</v>
      </c>
      <c r="N1" s="2" t="s">
        <v>1</v>
      </c>
    </row>
    <row r="2" spans="1:19">
      <c r="C2" s="2" t="s">
        <v>105</v>
      </c>
      <c r="D2" s="2" t="s">
        <v>4</v>
      </c>
      <c r="E2" s="2" t="s">
        <v>106</v>
      </c>
      <c r="F2" s="2" t="s">
        <v>59</v>
      </c>
      <c r="G2" s="2" t="s">
        <v>107</v>
      </c>
      <c r="H2" s="2" t="s">
        <v>108</v>
      </c>
      <c r="I2" s="2" t="s">
        <v>109</v>
      </c>
      <c r="J2" s="2" t="s">
        <v>4</v>
      </c>
      <c r="K2" s="2" t="s">
        <v>108</v>
      </c>
      <c r="L2" s="2" t="s">
        <v>105</v>
      </c>
      <c r="M2" s="2" t="s">
        <v>107</v>
      </c>
      <c r="N2" s="2" t="s">
        <v>2</v>
      </c>
      <c r="P2" s="2" t="s">
        <v>59</v>
      </c>
      <c r="R2" s="2" t="s">
        <v>110</v>
      </c>
    </row>
    <row r="3" spans="1:19">
      <c r="A3" s="3" t="s">
        <v>409</v>
      </c>
    </row>
    <row r="4" spans="1:19">
      <c r="A4" s="4" t="s">
        <v>338</v>
      </c>
      <c r="N4" s="4" t="s">
        <v>339</v>
      </c>
    </row>
    <row r="5" spans="1:19">
      <c r="A5" s="4" t="s">
        <v>251</v>
      </c>
      <c r="C5" s="6" t="n">
        <v>12611</v>
      </c>
      <c r="D5" s="6" t="n">
        <v>12503</v>
      </c>
      <c r="F5" s="6" t="n">
        <v>12293</v>
      </c>
      <c r="G5" s="6" t="n">
        <v>12207</v>
      </c>
      <c r="H5" s="6" t="n">
        <v>12031</v>
      </c>
      <c r="I5" s="6" t="n">
        <v>11989</v>
      </c>
      <c r="K5" s="6" t="n">
        <v>24020</v>
      </c>
      <c r="L5" s="6" t="n">
        <v>37238</v>
      </c>
      <c r="M5" s="6" t="n">
        <v>36227</v>
      </c>
      <c r="N5" s="6" t="n">
        <v>49837</v>
      </c>
      <c r="P5" s="6" t="n">
        <v>48520</v>
      </c>
      <c r="R5" s="6" t="n">
        <v>46946</v>
      </c>
    </row>
    <row r="6" spans="1:19">
      <c r="A6" s="4" t="s">
        <v>410</v>
      </c>
      <c r="B6" s="4" t="s">
        <v>64</v>
      </c>
      <c r="C6" s="6" t="n">
        <v>10880</v>
      </c>
      <c r="D6" s="6" t="n">
        <v>10721</v>
      </c>
      <c r="F6" s="6" t="n">
        <v>11512</v>
      </c>
      <c r="G6" s="6" t="n">
        <v>10163</v>
      </c>
      <c r="H6" s="6" t="n">
        <v>9700</v>
      </c>
      <c r="I6" s="5" t="n">
        <v>9606</v>
      </c>
      <c r="K6" s="5" t="n">
        <v>19306</v>
      </c>
      <c r="L6" s="5" t="n">
        <v>32210</v>
      </c>
      <c r="M6" s="5" t="n">
        <v>30478</v>
      </c>
      <c r="N6" s="5" t="n">
        <v>43281</v>
      </c>
      <c r="P6" s="5" t="n">
        <v>40981</v>
      </c>
      <c r="R6" s="5" t="n">
        <v>36655</v>
      </c>
    </row>
    <row r="7" spans="1:19">
      <c r="A7" s="4" t="s">
        <v>148</v>
      </c>
      <c r="E7" s="6" t="n">
        <v>-105472</v>
      </c>
      <c r="I7" s="6" t="n">
        <v>-108573</v>
      </c>
      <c r="J7" s="6" t="n">
        <v>-177586</v>
      </c>
      <c r="K7" s="6" t="n">
        <v>-183436</v>
      </c>
      <c r="L7" s="6" t="n">
        <v>-278231</v>
      </c>
      <c r="M7" s="6" t="n">
        <v>-278242</v>
      </c>
      <c r="N7" s="6" t="n">
        <v>-362759</v>
      </c>
      <c r="O7" s="4" t="s">
        <v>104</v>
      </c>
      <c r="P7" s="5" t="n">
        <v>-367976</v>
      </c>
      <c r="Q7" s="4" t="s">
        <v>411</v>
      </c>
      <c r="R7" s="6" t="n">
        <v>-335034</v>
      </c>
      <c r="S7" s="4" t="s">
        <v>411</v>
      </c>
    </row>
    <row r="8" spans="1:19">
      <c r="A8" s="4" t="s">
        <v>396</v>
      </c>
    </row>
    <row r="9" spans="1:19">
      <c r="A9" s="3" t="s">
        <v>409</v>
      </c>
    </row>
    <row r="10" spans="1:19">
      <c r="A10" s="4" t="s">
        <v>412</v>
      </c>
      <c r="R10" s="4" t="s">
        <v>398</v>
      </c>
    </row>
    <row r="11" spans="1:19">
      <c r="A11" s="4" t="s">
        <v>413</v>
      </c>
    </row>
    <row r="12" spans="1:19">
      <c r="A12" s="3" t="s">
        <v>409</v>
      </c>
    </row>
    <row r="13" spans="1:19">
      <c r="A13" s="4" t="s">
        <v>414</v>
      </c>
      <c r="N13" s="4" t="s">
        <v>415</v>
      </c>
    </row>
    <row r="14" spans="1:19">
      <c r="A14" s="4" t="s">
        <v>158</v>
      </c>
    </row>
    <row r="15" spans="1:19">
      <c r="A15" s="3" t="s">
        <v>409</v>
      </c>
    </row>
    <row r="16" spans="1:19">
      <c r="A16" s="4" t="s">
        <v>148</v>
      </c>
      <c r="B16" s="4" t="s">
        <v>104</v>
      </c>
      <c r="N16" s="6" t="n">
        <v>-126082</v>
      </c>
      <c r="P16" s="6" t="n">
        <v>-152459</v>
      </c>
      <c r="R16" s="6" t="n">
        <v>-159985</v>
      </c>
    </row>
    <row r="17" spans="1:19"/>
    <row r="18" spans="1:19">
      <c r="A18" s="4" t="s">
        <v>64</v>
      </c>
      <c r="B18" s="4" t="s">
        <v>132</v>
      </c>
    </row>
    <row r="19" spans="1:19">
      <c r="A19" s="4" t="s">
        <v>104</v>
      </c>
      <c r="B19" s="4" t="s">
        <v>155</v>
      </c>
    </row>
    <row r="20" spans="1:19">
      <c r="A20" s="4" t="s">
        <v>117</v>
      </c>
      <c r="B20" s="4" t="s">
        <v>154</v>
      </c>
    </row>
  </sheetData>
  <mergeCells count="12">
    <mergeCell ref="A1:B2"/>
    <mergeCell ref="C1:I1"/>
    <mergeCell ref="J1:K1"/>
    <mergeCell ref="L1:M1"/>
    <mergeCell ref="N1:S1"/>
    <mergeCell ref="N2:O2"/>
    <mergeCell ref="P2:Q2"/>
    <mergeCell ref="R2:S2"/>
    <mergeCell ref="A17:R17"/>
    <mergeCell ref="B18:R18"/>
    <mergeCell ref="B19:R19"/>
    <mergeCell ref="B20:R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6</v>
      </c>
      <c r="B1" s="2" t="s">
        <v>2</v>
      </c>
      <c r="C1" s="2" t="s">
        <v>105</v>
      </c>
      <c r="D1" s="2" t="s">
        <v>4</v>
      </c>
      <c r="E1" s="2" t="s">
        <v>106</v>
      </c>
      <c r="F1" s="2" t="s">
        <v>59</v>
      </c>
      <c r="G1" s="2" t="s">
        <v>107</v>
      </c>
      <c r="H1" s="2" t="s">
        <v>108</v>
      </c>
      <c r="I1" s="2" t="s">
        <v>109</v>
      </c>
      <c r="J1" s="2" t="s">
        <v>110</v>
      </c>
      <c r="K1" s="2" t="s">
        <v>417</v>
      </c>
    </row>
    <row r="2" spans="1:11">
      <c r="A2" s="3" t="s">
        <v>418</v>
      </c>
    </row>
    <row r="3" spans="1:11">
      <c r="A3" s="4" t="s">
        <v>419</v>
      </c>
      <c r="B3" s="6" t="n">
        <v>20407</v>
      </c>
      <c r="C3" s="6" t="n">
        <v>18486</v>
      </c>
      <c r="D3" s="6" t="n">
        <v>17679</v>
      </c>
      <c r="E3" s="6" t="n">
        <v>17710</v>
      </c>
      <c r="F3" s="6" t="n">
        <v>18707</v>
      </c>
      <c r="G3" s="6" t="n">
        <v>24236</v>
      </c>
      <c r="H3" s="6" t="n">
        <v>21655</v>
      </c>
      <c r="I3" s="6" t="n">
        <v>28488</v>
      </c>
      <c r="J3" s="6" t="n">
        <v>30771</v>
      </c>
      <c r="K3" s="6" t="n">
        <v>19550</v>
      </c>
    </row>
    <row r="4" spans="1:11">
      <c r="A4" s="4" t="s">
        <v>420</v>
      </c>
      <c r="B4" s="5" t="n">
        <v>995431</v>
      </c>
      <c r="F4" s="5" t="n">
        <v>994047</v>
      </c>
    </row>
    <row r="5" spans="1:11">
      <c r="A5" s="4" t="s">
        <v>421</v>
      </c>
    </row>
    <row r="6" spans="1:11">
      <c r="A6" s="3" t="s">
        <v>418</v>
      </c>
    </row>
    <row r="7" spans="1:11">
      <c r="A7" s="4" t="s">
        <v>419</v>
      </c>
      <c r="B7" s="5" t="n">
        <v>1</v>
      </c>
    </row>
    <row r="8" spans="1:11">
      <c r="A8" s="4" t="s">
        <v>422</v>
      </c>
      <c r="B8" s="5" t="n">
        <v>20407</v>
      </c>
      <c r="F8" s="5" t="n">
        <v>18707</v>
      </c>
    </row>
    <row r="9" spans="1:11">
      <c r="A9" s="4" t="s">
        <v>423</v>
      </c>
    </row>
    <row r="10" spans="1:11">
      <c r="A10" s="3" t="s">
        <v>418</v>
      </c>
    </row>
    <row r="11" spans="1:11">
      <c r="A11" s="4" t="s">
        <v>420</v>
      </c>
      <c r="B11" s="5" t="n">
        <v>2</v>
      </c>
    </row>
    <row r="12" spans="1:11">
      <c r="A12" s="4" t="s">
        <v>424</v>
      </c>
      <c r="B12" s="6" t="n">
        <v>1046200</v>
      </c>
      <c r="F12" s="6" t="n">
        <v>990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425</v>
      </c>
      <c r="B1" s="2" t="s">
        <v>101</v>
      </c>
      <c r="K1" s="2" t="s">
        <v>102</v>
      </c>
      <c r="M1" s="2" t="s">
        <v>103</v>
      </c>
      <c r="O1" s="2" t="s">
        <v>1</v>
      </c>
    </row>
    <row r="2" spans="1:17">
      <c r="B2" s="2" t="s">
        <v>2</v>
      </c>
      <c r="D2" s="2" t="s">
        <v>105</v>
      </c>
      <c r="E2" s="2" t="s">
        <v>4</v>
      </c>
      <c r="F2" s="2" t="s">
        <v>106</v>
      </c>
      <c r="G2" s="2" t="s">
        <v>59</v>
      </c>
      <c r="H2" s="2" t="s">
        <v>107</v>
      </c>
      <c r="I2" s="2" t="s">
        <v>108</v>
      </c>
      <c r="J2" s="2" t="s">
        <v>109</v>
      </c>
      <c r="K2" s="2" t="s">
        <v>4</v>
      </c>
      <c r="L2" s="2" t="s">
        <v>108</v>
      </c>
      <c r="M2" s="2" t="s">
        <v>105</v>
      </c>
      <c r="N2" s="2" t="s">
        <v>107</v>
      </c>
      <c r="O2" s="2" t="s">
        <v>2</v>
      </c>
      <c r="P2" s="2" t="s">
        <v>59</v>
      </c>
      <c r="Q2" s="2" t="s">
        <v>110</v>
      </c>
    </row>
    <row r="3" spans="1:17">
      <c r="A3" s="3" t="s">
        <v>426</v>
      </c>
    </row>
    <row r="4" spans="1:17">
      <c r="A4" s="4" t="s">
        <v>128</v>
      </c>
      <c r="B4" s="6" t="n">
        <v>-119</v>
      </c>
      <c r="C4" s="4" t="s">
        <v>64</v>
      </c>
      <c r="D4" s="6" t="n">
        <v>-102</v>
      </c>
      <c r="E4" s="6" t="n">
        <v>-107</v>
      </c>
      <c r="F4" s="6" t="n">
        <v>-98</v>
      </c>
      <c r="G4" s="6" t="n">
        <v>-137</v>
      </c>
      <c r="H4" s="6" t="n">
        <v>-93</v>
      </c>
      <c r="I4" s="6" t="n">
        <v>-93</v>
      </c>
      <c r="J4" s="6" t="n">
        <v>-93</v>
      </c>
      <c r="K4" s="6" t="n">
        <v>-205</v>
      </c>
      <c r="L4" s="6" t="n">
        <v>-186</v>
      </c>
      <c r="M4" s="6" t="n">
        <v>-307</v>
      </c>
      <c r="N4" s="6" t="n">
        <v>-279</v>
      </c>
      <c r="O4" s="6" t="n">
        <v>-426</v>
      </c>
      <c r="P4" s="6" t="n">
        <v>-416</v>
      </c>
      <c r="Q4" s="6" t="n">
        <v>614</v>
      </c>
    </row>
    <row r="5" spans="1:17"/>
    <row r="6" spans="1:17">
      <c r="A6" s="4" t="s">
        <v>64</v>
      </c>
      <c r="B6" s="4" t="s">
        <v>131</v>
      </c>
    </row>
  </sheetData>
  <mergeCells count="8">
    <mergeCell ref="A1:A2"/>
    <mergeCell ref="B1:J1"/>
    <mergeCell ref="K1:L1"/>
    <mergeCell ref="M1:N1"/>
    <mergeCell ref="O1:Q1"/>
    <mergeCell ref="B2:C2"/>
    <mergeCell ref="A5:Q5"/>
    <mergeCell ref="B6:Q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7</v>
      </c>
      <c r="B1" s="2" t="s">
        <v>1</v>
      </c>
    </row>
    <row r="2" spans="1:3">
      <c r="B2" s="2" t="s">
        <v>2</v>
      </c>
      <c r="C2" s="2" t="s">
        <v>59</v>
      </c>
    </row>
    <row r="3" spans="1:3">
      <c r="A3" s="4" t="s">
        <v>428</v>
      </c>
      <c r="B3" s="6" t="n">
        <v>500</v>
      </c>
    </row>
    <row r="4" spans="1:3">
      <c r="A4" s="4" t="s">
        <v>429</v>
      </c>
      <c r="B4" s="5" t="n">
        <v>11400</v>
      </c>
      <c r="C4" s="6" t="n">
        <v>10900</v>
      </c>
    </row>
    <row r="5" spans="1:3">
      <c r="A5" s="4" t="s">
        <v>430</v>
      </c>
      <c r="B5" s="6" t="n">
        <v>82600</v>
      </c>
    </row>
    <row r="6" spans="1:3">
      <c r="A6" s="4" t="s">
        <v>328</v>
      </c>
    </row>
    <row r="7" spans="1:3">
      <c r="A7" s="4" t="s">
        <v>329</v>
      </c>
      <c r="B7"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5"/>
    <col customWidth="1" max="13" min="13" width="4"/>
    <col customWidth="1" max="14" min="14" width="14"/>
    <col customWidth="1" max="15" min="15" width="4"/>
    <col customWidth="1" max="16" min="16" width="15"/>
    <col customWidth="1" max="17" min="17" width="4"/>
    <col customWidth="1" max="18" min="18" width="14"/>
    <col customWidth="1" max="19" min="19" width="4"/>
    <col customWidth="1" max="20" min="20" width="16"/>
    <col customWidth="1" max="21" min="21" width="4"/>
    <col customWidth="1" max="22" min="22" width="14"/>
    <col customWidth="1" max="23" min="23" width="8"/>
    <col customWidth="1" max="24" min="24" width="14"/>
    <col customWidth="1" max="25" min="25" width="8"/>
  </cols>
  <sheetData>
    <row r="1" spans="1:25">
      <c r="A1" s="1" t="s">
        <v>133</v>
      </c>
      <c r="C1" s="2" t="s">
        <v>101</v>
      </c>
      <c r="L1" s="2" t="s">
        <v>102</v>
      </c>
      <c r="P1" s="2" t="s">
        <v>103</v>
      </c>
      <c r="T1" s="2" t="s">
        <v>1</v>
      </c>
    </row>
    <row r="2" spans="1:25">
      <c r="C2" s="2" t="s">
        <v>105</v>
      </c>
      <c r="D2" s="2" t="s">
        <v>4</v>
      </c>
      <c r="E2" s="2" t="s">
        <v>106</v>
      </c>
      <c r="G2" s="2" t="s">
        <v>59</v>
      </c>
      <c r="H2" s="2" t="s">
        <v>107</v>
      </c>
      <c r="I2" s="2" t="s">
        <v>108</v>
      </c>
      <c r="J2" s="2" t="s">
        <v>109</v>
      </c>
      <c r="L2" s="2" t="s">
        <v>4</v>
      </c>
      <c r="N2" s="2" t="s">
        <v>108</v>
      </c>
      <c r="P2" s="2" t="s">
        <v>105</v>
      </c>
      <c r="R2" s="2" t="s">
        <v>107</v>
      </c>
      <c r="T2" s="2" t="s">
        <v>2</v>
      </c>
      <c r="V2" s="2" t="s">
        <v>59</v>
      </c>
      <c r="X2" s="2" t="s">
        <v>110</v>
      </c>
    </row>
    <row r="3" spans="1:25">
      <c r="A3" s="3" t="s">
        <v>134</v>
      </c>
    </row>
    <row r="4" spans="1:25">
      <c r="A4" s="4" t="s">
        <v>129</v>
      </c>
      <c r="C4" s="6" t="n">
        <v>61492</v>
      </c>
      <c r="D4" s="6" t="n">
        <v>57607</v>
      </c>
      <c r="E4" s="6" t="n">
        <v>57638</v>
      </c>
      <c r="G4" s="6" t="n">
        <v>57303</v>
      </c>
      <c r="H4" s="6" t="n">
        <v>54312</v>
      </c>
      <c r="I4" s="6" t="n">
        <v>52470</v>
      </c>
      <c r="J4" s="6" t="n">
        <v>51432</v>
      </c>
      <c r="L4" s="6" t="n">
        <v>115245</v>
      </c>
      <c r="N4" s="6" t="n">
        <v>103902</v>
      </c>
      <c r="P4" s="6" t="n">
        <v>176737</v>
      </c>
      <c r="R4" s="6" t="n">
        <v>158214</v>
      </c>
      <c r="T4" s="6" t="n">
        <v>236677</v>
      </c>
      <c r="V4" s="6" t="n">
        <v>215517</v>
      </c>
      <c r="X4" s="6" t="n">
        <v>175049</v>
      </c>
    </row>
    <row r="5" spans="1:25">
      <c r="A5" s="3" t="s">
        <v>135</v>
      </c>
    </row>
    <row r="6" spans="1:25">
      <c r="A6" s="4" t="s">
        <v>122</v>
      </c>
      <c r="C6" s="5" t="n">
        <v>51881</v>
      </c>
      <c r="D6" s="5" t="n">
        <v>51626</v>
      </c>
      <c r="E6" s="5" t="n">
        <v>51580</v>
      </c>
      <c r="G6" s="5" t="n">
        <v>51707</v>
      </c>
      <c r="H6" s="5" t="n">
        <v>51684</v>
      </c>
      <c r="I6" s="5" t="n">
        <v>52083</v>
      </c>
      <c r="J6" s="5" t="n">
        <v>52054</v>
      </c>
      <c r="L6" s="5" t="n">
        <v>103206</v>
      </c>
      <c r="N6" s="5" t="n">
        <v>104137</v>
      </c>
      <c r="P6" s="5" t="n">
        <v>155087</v>
      </c>
      <c r="R6" s="5" t="n">
        <v>155821</v>
      </c>
      <c r="T6" s="5" t="n">
        <v>207396</v>
      </c>
      <c r="V6" s="5" t="n">
        <v>207528</v>
      </c>
      <c r="X6" s="5" t="n">
        <v>207764</v>
      </c>
    </row>
    <row r="7" spans="1:25">
      <c r="A7" s="4" t="s">
        <v>136</v>
      </c>
      <c r="E7" s="5" t="n">
        <v>346</v>
      </c>
      <c r="J7" s="5" t="n">
        <v>346</v>
      </c>
      <c r="L7" s="5" t="n">
        <v>692</v>
      </c>
      <c r="N7" s="5" t="n">
        <v>692</v>
      </c>
      <c r="P7" s="5" t="n">
        <v>1038</v>
      </c>
      <c r="R7" s="5" t="n">
        <v>1038</v>
      </c>
      <c r="T7" s="5" t="n">
        <v>1384</v>
      </c>
      <c r="V7" s="5" t="n">
        <v>1384</v>
      </c>
      <c r="X7" s="5" t="n">
        <v>1384</v>
      </c>
    </row>
    <row r="8" spans="1:25">
      <c r="A8" s="4" t="s">
        <v>121</v>
      </c>
      <c r="C8" s="5" t="n">
        <v>0</v>
      </c>
      <c r="D8" s="5" t="n">
        <v>185</v>
      </c>
      <c r="E8" s="5" t="n">
        <v>190</v>
      </c>
      <c r="G8" s="5" t="n">
        <v>249</v>
      </c>
      <c r="H8" s="5" t="n">
        <v>0</v>
      </c>
      <c r="I8" s="5" t="n">
        <v>0</v>
      </c>
      <c r="J8" s="5" t="n">
        <v>344</v>
      </c>
      <c r="L8" s="5" t="n">
        <v>375</v>
      </c>
      <c r="N8" s="5" t="n">
        <v>344</v>
      </c>
      <c r="P8" s="5" t="n">
        <v>375</v>
      </c>
      <c r="R8" s="5" t="n">
        <v>344</v>
      </c>
      <c r="T8" s="5" t="n">
        <v>1050</v>
      </c>
      <c r="V8" s="5" t="n">
        <v>593</v>
      </c>
      <c r="X8" s="5" t="n">
        <v>181</v>
      </c>
    </row>
    <row r="9" spans="1:25">
      <c r="A9" s="3" t="s">
        <v>137</v>
      </c>
    </row>
    <row r="10" spans="1:25">
      <c r="A10" s="4" t="s">
        <v>138</v>
      </c>
      <c r="E10" s="5" t="n">
        <v>9622</v>
      </c>
      <c r="J10" s="5" t="n">
        <v>9622</v>
      </c>
      <c r="L10" s="5" t="n">
        <v>0</v>
      </c>
      <c r="N10" s="5" t="n">
        <v>0</v>
      </c>
      <c r="P10" s="5" t="n">
        <v>9622</v>
      </c>
      <c r="R10" s="5" t="n">
        <v>9622</v>
      </c>
    </row>
    <row r="11" spans="1:25">
      <c r="A11" s="4" t="s">
        <v>139</v>
      </c>
      <c r="E11" s="5" t="n">
        <v>-32</v>
      </c>
      <c r="J11" s="5" t="n">
        <v>-171</v>
      </c>
      <c r="L11" s="5" t="n">
        <v>605</v>
      </c>
      <c r="N11" s="5" t="n">
        <v>449</v>
      </c>
      <c r="P11" s="5" t="n">
        <v>-3844</v>
      </c>
      <c r="R11" s="5" t="n">
        <v>500</v>
      </c>
      <c r="T11" s="5" t="n">
        <v>-3102</v>
      </c>
      <c r="V11" s="5" t="n">
        <v>-81</v>
      </c>
      <c r="X11" s="5" t="n">
        <v>-1110</v>
      </c>
    </row>
    <row r="12" spans="1:25">
      <c r="A12" s="4" t="s">
        <v>140</v>
      </c>
      <c r="E12" s="5" t="n">
        <v>5968</v>
      </c>
      <c r="J12" s="5" t="n">
        <v>6107</v>
      </c>
      <c r="L12" s="5" t="n">
        <v>9473</v>
      </c>
      <c r="N12" s="5" t="n">
        <v>6020</v>
      </c>
      <c r="P12" s="5" t="n">
        <v>15477</v>
      </c>
      <c r="R12" s="5" t="n">
        <v>10826</v>
      </c>
      <c r="T12" s="5" t="n">
        <v>18780</v>
      </c>
      <c r="V12" s="5" t="n">
        <v>15648</v>
      </c>
      <c r="X12" s="5" t="n">
        <v>779</v>
      </c>
    </row>
    <row r="13" spans="1:25">
      <c r="A13" s="4" t="s">
        <v>141</v>
      </c>
      <c r="E13" s="5" t="n">
        <v>1516</v>
      </c>
      <c r="J13" s="5" t="n">
        <v>-163</v>
      </c>
      <c r="L13" s="5" t="n">
        <v>2597</v>
      </c>
      <c r="N13" s="5" t="n">
        <v>231</v>
      </c>
      <c r="P13" s="5" t="n">
        <v>1978</v>
      </c>
      <c r="R13" s="5" t="n">
        <v>-158</v>
      </c>
      <c r="T13" s="5" t="n">
        <v>1887</v>
      </c>
      <c r="V13" s="5" t="n">
        <v>-1745</v>
      </c>
      <c r="X13" s="5" t="n">
        <v>946</v>
      </c>
    </row>
    <row r="14" spans="1:25">
      <c r="A14" s="4" t="s">
        <v>142</v>
      </c>
      <c r="E14" s="5" t="n">
        <v>3675</v>
      </c>
      <c r="J14" s="5" t="n">
        <v>-1485</v>
      </c>
      <c r="L14" s="5" t="n">
        <v>14277</v>
      </c>
      <c r="N14" s="5" t="n">
        <v>9155</v>
      </c>
      <c r="P14" s="5" t="n">
        <v>14256</v>
      </c>
      <c r="R14" s="5" t="n">
        <v>12505</v>
      </c>
      <c r="T14" s="5" t="n">
        <v>-13003</v>
      </c>
      <c r="V14" s="5" t="n">
        <v>-12003</v>
      </c>
      <c r="X14" s="5" t="n">
        <v>9574</v>
      </c>
    </row>
    <row r="15" spans="1:25">
      <c r="A15" s="4" t="s">
        <v>143</v>
      </c>
      <c r="E15" s="5" t="n">
        <v>123153</v>
      </c>
      <c r="F15" s="4" t="s">
        <v>64</v>
      </c>
      <c r="J15" s="5" t="n">
        <v>121056</v>
      </c>
      <c r="K15" s="4" t="s">
        <v>64</v>
      </c>
      <c r="L15" s="5" t="n">
        <v>217916</v>
      </c>
      <c r="M15" s="4" t="s">
        <v>64</v>
      </c>
      <c r="N15" s="5" t="n">
        <v>206620</v>
      </c>
      <c r="O15" s="4" t="s">
        <v>64</v>
      </c>
      <c r="P15" s="5" t="n">
        <v>342214</v>
      </c>
      <c r="Q15" s="4" t="s">
        <v>64</v>
      </c>
      <c r="R15" s="5" t="n">
        <v>323702</v>
      </c>
      <c r="S15" s="4" t="s">
        <v>64</v>
      </c>
      <c r="T15" s="5" t="n">
        <v>451069</v>
      </c>
      <c r="V15" s="5" t="n">
        <v>426841</v>
      </c>
      <c r="W15" s="4" t="s">
        <v>64</v>
      </c>
      <c r="X15" s="5" t="n">
        <v>394567</v>
      </c>
      <c r="Y15" s="4" t="s">
        <v>64</v>
      </c>
    </row>
    <row r="16" spans="1:25">
      <c r="A16" s="3" t="s">
        <v>144</v>
      </c>
    </row>
    <row r="17" spans="1:25">
      <c r="A17" s="4" t="s">
        <v>145</v>
      </c>
      <c r="E17" s="5" t="n">
        <v>18678</v>
      </c>
      <c r="J17" s="5" t="n">
        <v>14766</v>
      </c>
      <c r="L17" s="5" t="n">
        <v>41358</v>
      </c>
      <c r="N17" s="5" t="n">
        <v>32300</v>
      </c>
      <c r="P17" s="5" t="n">
        <v>64204</v>
      </c>
      <c r="R17" s="5" t="n">
        <v>51995</v>
      </c>
      <c r="T17" s="5" t="n">
        <v>-86610</v>
      </c>
      <c r="V17" s="5" t="n">
        <v>-70929</v>
      </c>
      <c r="W17" s="4" t="s">
        <v>64</v>
      </c>
      <c r="X17" s="5" t="n">
        <v>-48312</v>
      </c>
      <c r="Y17" s="4" t="s">
        <v>64</v>
      </c>
    </row>
    <row r="18" spans="1:25">
      <c r="A18" s="4" t="s">
        <v>146</v>
      </c>
      <c r="B18" s="4" t="s">
        <v>64</v>
      </c>
      <c r="E18" s="5" t="n">
        <v>-18678</v>
      </c>
      <c r="J18" s="5" t="n">
        <v>-14766</v>
      </c>
      <c r="L18" s="5" t="n">
        <v>-41358</v>
      </c>
      <c r="N18" s="5" t="n">
        <v>-32300</v>
      </c>
      <c r="P18" s="5" t="n">
        <v>-64204</v>
      </c>
      <c r="R18" s="5" t="n">
        <v>-51995</v>
      </c>
      <c r="T18" s="5" t="n">
        <v>-86610</v>
      </c>
      <c r="V18" s="5" t="n">
        <v>-70929</v>
      </c>
      <c r="X18" s="5" t="n">
        <v>-48312</v>
      </c>
    </row>
    <row r="19" spans="1:25">
      <c r="A19" s="3" t="s">
        <v>147</v>
      </c>
    </row>
    <row r="20" spans="1:25">
      <c r="A20" s="4" t="s">
        <v>148</v>
      </c>
      <c r="E20" s="5" t="n">
        <v>-105472</v>
      </c>
      <c r="J20" s="5" t="n">
        <v>-108573</v>
      </c>
      <c r="L20" s="5" t="n">
        <v>-177586</v>
      </c>
      <c r="N20" s="5" t="n">
        <v>-183436</v>
      </c>
      <c r="P20" s="5" t="n">
        <v>-278231</v>
      </c>
      <c r="R20" s="5" t="n">
        <v>-278242</v>
      </c>
      <c r="T20" s="5" t="n">
        <v>-362759</v>
      </c>
      <c r="U20" s="4" t="s">
        <v>104</v>
      </c>
      <c r="V20" s="5" t="n">
        <v>-367976</v>
      </c>
      <c r="W20" s="4" t="s">
        <v>149</v>
      </c>
      <c r="X20" s="5" t="n">
        <v>-335034</v>
      </c>
      <c r="Y20" s="4" t="s">
        <v>149</v>
      </c>
    </row>
    <row r="21" spans="1:25">
      <c r="A21" s="4" t="s">
        <v>150</v>
      </c>
      <c r="B21" s="4" t="s">
        <v>64</v>
      </c>
      <c r="E21" s="5" t="n">
        <v>-105472</v>
      </c>
      <c r="J21" s="5" t="n">
        <v>-108573</v>
      </c>
      <c r="L21" s="5" t="n">
        <v>-177586</v>
      </c>
      <c r="N21" s="5" t="n">
        <v>-183436</v>
      </c>
      <c r="P21" s="5" t="n">
        <v>-278231</v>
      </c>
      <c r="R21" s="5" t="n">
        <v>-278242</v>
      </c>
      <c r="T21" s="5" t="n">
        <v>-362759</v>
      </c>
      <c r="V21" s="5" t="n">
        <v>-367976</v>
      </c>
      <c r="X21" s="5" t="n">
        <v>-335034</v>
      </c>
    </row>
    <row r="22" spans="1:25">
      <c r="A22" s="4" t="s">
        <v>151</v>
      </c>
      <c r="E22" s="5" t="n">
        <v>-997</v>
      </c>
      <c r="J22" s="5" t="n">
        <v>-2283</v>
      </c>
      <c r="L22" s="5" t="n">
        <v>-1028</v>
      </c>
      <c r="N22" s="5" t="n">
        <v>-9116</v>
      </c>
      <c r="P22" s="5" t="n">
        <v>-221</v>
      </c>
      <c r="R22" s="5" t="n">
        <v>-6535</v>
      </c>
      <c r="T22" s="5" t="n">
        <v>1700</v>
      </c>
      <c r="V22" s="5" t="n">
        <v>-12064</v>
      </c>
      <c r="X22" s="5" t="n">
        <v>11221</v>
      </c>
    </row>
    <row r="23" spans="1:25">
      <c r="A23" s="4" t="s">
        <v>152</v>
      </c>
      <c r="C23" s="5" t="n">
        <v>17679</v>
      </c>
      <c r="D23" s="5" t="n">
        <v>17710</v>
      </c>
      <c r="E23" s="5" t="n">
        <v>18707</v>
      </c>
      <c r="G23" s="5" t="n">
        <v>24236</v>
      </c>
      <c r="H23" s="5" t="n">
        <v>21655</v>
      </c>
      <c r="I23" s="5" t="n">
        <v>28488</v>
      </c>
      <c r="J23" s="5" t="n">
        <v>30771</v>
      </c>
      <c r="L23" s="5" t="n">
        <v>18707</v>
      </c>
      <c r="N23" s="5" t="n">
        <v>30771</v>
      </c>
      <c r="P23" s="5" t="n">
        <v>18707</v>
      </c>
      <c r="R23" s="5" t="n">
        <v>30771</v>
      </c>
      <c r="T23" s="5" t="n">
        <v>18707</v>
      </c>
      <c r="V23" s="5" t="n">
        <v>30771</v>
      </c>
      <c r="X23" s="5" t="n">
        <v>19550</v>
      </c>
    </row>
    <row r="24" spans="1:25">
      <c r="A24" s="4" t="s">
        <v>153</v>
      </c>
      <c r="C24" s="6" t="n">
        <v>18486</v>
      </c>
      <c r="D24" s="6" t="n">
        <v>17679</v>
      </c>
      <c r="E24" s="6" t="n">
        <v>17710</v>
      </c>
      <c r="G24" s="6" t="n">
        <v>18707</v>
      </c>
      <c r="H24" s="6" t="n">
        <v>24236</v>
      </c>
      <c r="I24" s="6" t="n">
        <v>21655</v>
      </c>
      <c r="J24" s="6" t="n">
        <v>28488</v>
      </c>
      <c r="L24" s="6" t="n">
        <v>17679</v>
      </c>
      <c r="N24" s="6" t="n">
        <v>21655</v>
      </c>
      <c r="P24" s="6" t="n">
        <v>18486</v>
      </c>
      <c r="R24" s="6" t="n">
        <v>24236</v>
      </c>
      <c r="T24" s="6" t="n">
        <v>20407</v>
      </c>
      <c r="V24" s="6" t="n">
        <v>18707</v>
      </c>
      <c r="X24" s="6" t="n">
        <v>30771</v>
      </c>
    </row>
    <row r="25" spans="1:25"/>
    <row r="26" spans="1:25">
      <c r="A26" s="4" t="s">
        <v>64</v>
      </c>
      <c r="B26" s="4" t="s">
        <v>154</v>
      </c>
    </row>
    <row r="27" spans="1:25">
      <c r="A27" s="4" t="s">
        <v>104</v>
      </c>
      <c r="B27" s="4" t="s">
        <v>155</v>
      </c>
    </row>
  </sheetData>
  <mergeCells count="17">
    <mergeCell ref="A1:B2"/>
    <mergeCell ref="C1:K1"/>
    <mergeCell ref="L1:O1"/>
    <mergeCell ref="P1:S1"/>
    <mergeCell ref="T1:Y1"/>
    <mergeCell ref="E2:F2"/>
    <mergeCell ref="J2:K2"/>
    <mergeCell ref="L2:M2"/>
    <mergeCell ref="N2:O2"/>
    <mergeCell ref="P2:Q2"/>
    <mergeCell ref="R2:S2"/>
    <mergeCell ref="T2:U2"/>
    <mergeCell ref="V2:W2"/>
    <mergeCell ref="X2:Y2"/>
    <mergeCell ref="A25:X25"/>
    <mergeCell ref="B26:X26"/>
    <mergeCell ref="B27:X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s>
  <sheetData>
    <row r="1" spans="1:6">
      <c r="A1" s="1" t="s">
        <v>431</v>
      </c>
      <c r="C1" s="2" t="s">
        <v>1</v>
      </c>
    </row>
    <row r="2" spans="1:6">
      <c r="C2" s="2" t="s">
        <v>2</v>
      </c>
      <c r="E2" s="2" t="s">
        <v>59</v>
      </c>
      <c r="F2" s="2" t="s">
        <v>432</v>
      </c>
    </row>
    <row r="3" spans="1:6">
      <c r="A3" s="3" t="s">
        <v>433</v>
      </c>
    </row>
    <row r="4" spans="1:6">
      <c r="A4" s="4" t="s">
        <v>434</v>
      </c>
      <c r="C4" s="6" t="n">
        <v>978100</v>
      </c>
    </row>
    <row r="5" spans="1:6">
      <c r="A5" s="4" t="s">
        <v>435</v>
      </c>
      <c r="B5" s="4" t="s">
        <v>149</v>
      </c>
      <c r="C5" s="6" t="n">
        <v>119775</v>
      </c>
    </row>
    <row r="6" spans="1:6">
      <c r="A6" s="4" t="s">
        <v>436</v>
      </c>
      <c r="C6" s="4" t="s">
        <v>437</v>
      </c>
    </row>
    <row r="7" spans="1:6">
      <c r="A7" s="4" t="s">
        <v>438</v>
      </c>
      <c r="C7" s="4" t="s">
        <v>341</v>
      </c>
    </row>
    <row r="8" spans="1:6">
      <c r="A8" s="4" t="s">
        <v>439</v>
      </c>
      <c r="C8" s="6" t="n">
        <v>674904</v>
      </c>
    </row>
    <row r="9" spans="1:6">
      <c r="A9" s="4" t="s">
        <v>440</v>
      </c>
      <c r="C9" s="5" t="n">
        <v>674505</v>
      </c>
    </row>
    <row r="10" spans="1:6">
      <c r="A10" s="4" t="s">
        <v>441</v>
      </c>
      <c r="C10" s="5" t="n">
        <v>472165</v>
      </c>
    </row>
    <row r="11" spans="1:6">
      <c r="A11" s="4" t="s">
        <v>442</v>
      </c>
      <c r="C11" s="5" t="n">
        <v>1412873</v>
      </c>
    </row>
    <row r="12" spans="1:6">
      <c r="A12" s="4" t="s">
        <v>443</v>
      </c>
      <c r="C12" s="6" t="n">
        <v>4421423</v>
      </c>
    </row>
    <row r="13" spans="1:6">
      <c r="A13" s="4" t="s">
        <v>444</v>
      </c>
      <c r="C13" s="4" t="s">
        <v>445</v>
      </c>
    </row>
    <row r="14" spans="1:6">
      <c r="A14" s="4" t="s">
        <v>446</v>
      </c>
      <c r="C14" s="4" t="s">
        <v>447</v>
      </c>
    </row>
    <row r="15" spans="1:6">
      <c r="A15" s="4" t="s">
        <v>448</v>
      </c>
      <c r="C15" s="6" t="n">
        <v>107579</v>
      </c>
      <c r="D15" s="4" t="s">
        <v>449</v>
      </c>
      <c r="E15" s="6" t="n">
        <v>142671</v>
      </c>
    </row>
    <row r="16" spans="1:6">
      <c r="A16" s="4" t="s">
        <v>450</v>
      </c>
      <c r="C16" s="5" t="n">
        <v>107746</v>
      </c>
      <c r="D16" s="4" t="s">
        <v>449</v>
      </c>
      <c r="E16" s="5" t="n">
        <v>144069</v>
      </c>
    </row>
    <row r="17" spans="1:6">
      <c r="A17" s="4" t="s">
        <v>451</v>
      </c>
      <c r="C17" s="5" t="n">
        <v>107486</v>
      </c>
      <c r="D17" s="4" t="s">
        <v>449</v>
      </c>
      <c r="E17" s="5" t="n">
        <v>144390</v>
      </c>
    </row>
    <row r="18" spans="1:6">
      <c r="A18" s="4" t="s">
        <v>452</v>
      </c>
      <c r="C18" s="5" t="n">
        <v>106990</v>
      </c>
      <c r="D18" s="4" t="s">
        <v>449</v>
      </c>
      <c r="E18" s="5" t="n">
        <v>142144</v>
      </c>
    </row>
    <row r="19" spans="1:6">
      <c r="A19" s="4" t="s">
        <v>453</v>
      </c>
      <c r="C19" s="5" t="n">
        <v>106000</v>
      </c>
      <c r="D19" s="4" t="s">
        <v>449</v>
      </c>
      <c r="E19" s="5" t="n">
        <v>140193</v>
      </c>
    </row>
    <row r="20" spans="1:6">
      <c r="A20" s="4" t="s">
        <v>454</v>
      </c>
      <c r="C20" s="5" t="n">
        <v>1185872</v>
      </c>
      <c r="D20" s="4" t="s">
        <v>449</v>
      </c>
      <c r="E20" s="5" t="n">
        <v>1697442</v>
      </c>
    </row>
    <row r="21" spans="1:6">
      <c r="A21" s="4" t="s">
        <v>455</v>
      </c>
      <c r="C21" s="5" t="n">
        <v>1721673</v>
      </c>
      <c r="D21" s="4" t="s">
        <v>449</v>
      </c>
      <c r="E21" s="6" t="n">
        <v>2410909</v>
      </c>
    </row>
    <row r="22" spans="1:6">
      <c r="A22" s="4" t="s">
        <v>456</v>
      </c>
      <c r="B22" s="4" t="s">
        <v>449</v>
      </c>
      <c r="C22" s="5" t="n">
        <v>-503212</v>
      </c>
    </row>
    <row r="23" spans="1:6">
      <c r="A23" s="4" t="s">
        <v>457</v>
      </c>
      <c r="B23" s="4" t="s">
        <v>458</v>
      </c>
      <c r="C23" s="5" t="n">
        <v>37054</v>
      </c>
    </row>
    <row r="24" spans="1:6">
      <c r="A24" s="4" t="s">
        <v>459</v>
      </c>
      <c r="C24" s="5" t="n">
        <v>156829</v>
      </c>
    </row>
    <row r="25" spans="1:6">
      <c r="A25" s="4" t="s">
        <v>460</v>
      </c>
      <c r="C25" s="5" t="n">
        <v>645600</v>
      </c>
    </row>
    <row r="26" spans="1:6">
      <c r="A26" s="4" t="s">
        <v>461</v>
      </c>
      <c r="C26" s="5" t="n">
        <v>41100</v>
      </c>
    </row>
    <row r="27" spans="1:6">
      <c r="A27" s="4" t="s">
        <v>462</v>
      </c>
      <c r="B27" s="4" t="s">
        <v>449</v>
      </c>
      <c r="C27" s="5" t="n">
        <v>1218461</v>
      </c>
    </row>
    <row r="28" spans="1:6">
      <c r="A28" s="4" t="s">
        <v>463</v>
      </c>
      <c r="C28" s="5" t="n">
        <v>661822</v>
      </c>
    </row>
    <row r="29" spans="1:6">
      <c r="A29" s="4" t="s">
        <v>464</v>
      </c>
      <c r="C29" s="6" t="n">
        <v>525154</v>
      </c>
    </row>
    <row r="30" spans="1:6">
      <c r="A30" s="4" t="s">
        <v>465</v>
      </c>
    </row>
    <row r="31" spans="1:6">
      <c r="A31" s="3" t="s">
        <v>433</v>
      </c>
    </row>
    <row r="32" spans="1:6">
      <c r="A32" s="4" t="s">
        <v>466</v>
      </c>
      <c r="C32" s="4" t="s">
        <v>467</v>
      </c>
    </row>
    <row r="33" spans="1:6">
      <c r="A33" s="4" t="s">
        <v>468</v>
      </c>
    </row>
    <row r="34" spans="1:6">
      <c r="A34" s="3" t="s">
        <v>433</v>
      </c>
    </row>
    <row r="35" spans="1:6">
      <c r="A35" s="4" t="s">
        <v>466</v>
      </c>
      <c r="C35" s="4" t="s">
        <v>469</v>
      </c>
    </row>
    <row r="36" spans="1:6"/>
    <row r="37" spans="1:6">
      <c r="A37" s="4" t="s">
        <v>64</v>
      </c>
      <c r="B37" s="4" t="s">
        <v>470</v>
      </c>
    </row>
    <row r="38" spans="1:6">
      <c r="A38" s="4" t="s">
        <v>104</v>
      </c>
      <c r="B38" s="4" t="s">
        <v>471</v>
      </c>
    </row>
    <row r="39" spans="1:6">
      <c r="A39" s="4" t="s">
        <v>117</v>
      </c>
      <c r="B39" s="4" t="s">
        <v>472</v>
      </c>
    </row>
    <row r="40" spans="1:6">
      <c r="A40" s="4" t="s">
        <v>473</v>
      </c>
      <c r="B40" s="4" t="s">
        <v>470</v>
      </c>
    </row>
    <row r="41" spans="1:6">
      <c r="A41" s="4" t="s">
        <v>432</v>
      </c>
      <c r="B41" s="4" t="s">
        <v>474</v>
      </c>
    </row>
    <row r="42" spans="1:6">
      <c r="A42" s="4" t="s">
        <v>475</v>
      </c>
      <c r="B42" s="4" t="s">
        <v>476</v>
      </c>
    </row>
  </sheetData>
  <mergeCells count="44">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E36"/>
    <mergeCell ref="B37:E37"/>
    <mergeCell ref="B38:E38"/>
    <mergeCell ref="B39:E39"/>
    <mergeCell ref="B40:E40"/>
    <mergeCell ref="B41:E41"/>
    <mergeCell ref="B42:E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59</v>
      </c>
      <c r="D2" s="2" t="s">
        <v>110</v>
      </c>
    </row>
    <row r="3" spans="1:4">
      <c r="A3" s="4" t="s">
        <v>478</v>
      </c>
      <c r="B3" s="4" t="s">
        <v>445</v>
      </c>
      <c r="C3" s="4" t="s">
        <v>479</v>
      </c>
      <c r="D3" s="4" t="s">
        <v>479</v>
      </c>
    </row>
    <row r="4" spans="1:4">
      <c r="A4" s="4" t="s">
        <v>480</v>
      </c>
    </row>
    <row r="5" spans="1:4">
      <c r="A5" s="4" t="s">
        <v>478</v>
      </c>
      <c r="B5" s="4" t="s">
        <v>481</v>
      </c>
      <c r="C5" s="4" t="s">
        <v>482</v>
      </c>
      <c r="D5" s="4" t="s">
        <v>483</v>
      </c>
    </row>
    <row r="6" spans="1:4">
      <c r="A6" s="4" t="s">
        <v>484</v>
      </c>
    </row>
    <row r="7" spans="1:4">
      <c r="A7" s="4" t="s">
        <v>478</v>
      </c>
      <c r="B7" s="4" t="s">
        <v>485</v>
      </c>
      <c r="C7" s="4" t="s">
        <v>486</v>
      </c>
      <c r="D7" s="4" t="s">
        <v>486</v>
      </c>
    </row>
    <row r="8" spans="1:4">
      <c r="A8" s="4" t="s">
        <v>487</v>
      </c>
    </row>
    <row r="9" spans="1:4">
      <c r="A9" s="4" t="s">
        <v>478</v>
      </c>
      <c r="B9" s="4" t="s">
        <v>486</v>
      </c>
      <c r="C9" s="4" t="s">
        <v>488</v>
      </c>
      <c r="D9" s="4" t="s">
        <v>488</v>
      </c>
    </row>
    <row r="10" spans="1:4">
      <c r="A10" s="4" t="s">
        <v>489</v>
      </c>
    </row>
    <row r="11" spans="1:4">
      <c r="A11" s="4" t="s">
        <v>478</v>
      </c>
      <c r="B11" s="4" t="s">
        <v>490</v>
      </c>
      <c r="C11" s="4" t="s">
        <v>490</v>
      </c>
      <c r="D11" s="4" t="s">
        <v>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92</v>
      </c>
      <c r="C1" s="2" t="s">
        <v>1</v>
      </c>
    </row>
    <row r="2" spans="1:5">
      <c r="C2" s="2" t="s">
        <v>2</v>
      </c>
      <c r="D2" s="2" t="s">
        <v>59</v>
      </c>
      <c r="E2" s="2" t="s">
        <v>110</v>
      </c>
    </row>
    <row r="3" spans="1:5">
      <c r="A3" s="3" t="s">
        <v>211</v>
      </c>
    </row>
    <row r="4" spans="1:5">
      <c r="A4" s="4" t="s">
        <v>493</v>
      </c>
      <c r="B4" s="4" t="s">
        <v>494</v>
      </c>
      <c r="C4" s="6" t="n">
        <v>105933</v>
      </c>
      <c r="D4" s="6" t="n">
        <v>0</v>
      </c>
      <c r="E4" s="6" t="n">
        <v>0</v>
      </c>
    </row>
    <row r="5" spans="1:5">
      <c r="A5" s="3" t="s">
        <v>495</v>
      </c>
    </row>
    <row r="6" spans="1:5">
      <c r="A6" s="4" t="s">
        <v>496</v>
      </c>
      <c r="C6" s="5" t="n">
        <v>38490</v>
      </c>
      <c r="D6" s="5" t="n">
        <v>38490</v>
      </c>
      <c r="E6" s="5" t="n">
        <v>38490</v>
      </c>
    </row>
    <row r="7" spans="1:5">
      <c r="A7" s="4" t="s">
        <v>497</v>
      </c>
      <c r="B7" s="4" t="s">
        <v>411</v>
      </c>
      <c r="C7" s="6" t="n">
        <v>101884</v>
      </c>
      <c r="D7" s="6" t="n">
        <v>0</v>
      </c>
      <c r="E7" s="6" t="n">
        <v>0</v>
      </c>
    </row>
    <row r="8" spans="1:5"/>
    <row r="9" spans="1:5">
      <c r="A9" s="4" t="s">
        <v>64</v>
      </c>
      <c r="B9" s="4" t="s">
        <v>498</v>
      </c>
    </row>
    <row r="10" spans="1:5">
      <c r="A10" s="4" t="s">
        <v>104</v>
      </c>
      <c r="B10" s="4" t="s">
        <v>470</v>
      </c>
    </row>
    <row r="11" spans="1:5">
      <c r="A11" s="4" t="s">
        <v>117</v>
      </c>
      <c r="B11" s="4" t="s">
        <v>499</v>
      </c>
    </row>
  </sheetData>
  <mergeCells count="6">
    <mergeCell ref="A1:B2"/>
    <mergeCell ref="C1:E1"/>
    <mergeCell ref="A8:D8"/>
    <mergeCell ref="B9:D9"/>
    <mergeCell ref="B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0</v>
      </c>
      <c r="B1" s="2" t="s">
        <v>1</v>
      </c>
    </row>
    <row r="2" spans="1:5">
      <c r="B2" s="2" t="s">
        <v>2</v>
      </c>
      <c r="C2" s="2" t="s">
        <v>59</v>
      </c>
      <c r="D2" s="2" t="s">
        <v>110</v>
      </c>
      <c r="E2" s="2" t="s">
        <v>417</v>
      </c>
    </row>
    <row r="3" spans="1:5">
      <c r="A3" s="3" t="s">
        <v>214</v>
      </c>
    </row>
    <row r="4" spans="1:5">
      <c r="A4" s="4" t="s">
        <v>501</v>
      </c>
      <c r="B4" s="6" t="n">
        <v>1631</v>
      </c>
      <c r="C4" s="6" t="n">
        <v>1601</v>
      </c>
      <c r="D4" s="6" t="n">
        <v>1300</v>
      </c>
      <c r="E4" s="6" t="n">
        <v>1810</v>
      </c>
    </row>
    <row r="5" spans="1:5">
      <c r="A5" s="4" t="s">
        <v>502</v>
      </c>
      <c r="B5" s="5" t="n">
        <v>323</v>
      </c>
      <c r="C5" s="5" t="n">
        <v>768</v>
      </c>
      <c r="D5" s="5" t="n">
        <v>662</v>
      </c>
    </row>
    <row r="6" spans="1:5">
      <c r="A6" s="4" t="s">
        <v>503</v>
      </c>
      <c r="B6" s="5" t="n">
        <v>0</v>
      </c>
      <c r="C6" s="5" t="n">
        <v>0</v>
      </c>
      <c r="D6" s="5" t="n">
        <v>0</v>
      </c>
    </row>
    <row r="7" spans="1:5">
      <c r="A7" s="4" t="s">
        <v>504</v>
      </c>
      <c r="B7" s="6" t="n">
        <v>-293</v>
      </c>
      <c r="C7" s="6" t="n">
        <v>-467</v>
      </c>
      <c r="D7" s="6" t="n">
        <v>-11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59</v>
      </c>
      <c r="D2" s="2" t="s">
        <v>110</v>
      </c>
    </row>
    <row r="3" spans="1:4">
      <c r="A3" s="3" t="s">
        <v>218</v>
      </c>
    </row>
    <row r="4" spans="1:4">
      <c r="A4" s="4" t="s">
        <v>506</v>
      </c>
      <c r="B4" s="6" t="n">
        <v>2105722</v>
      </c>
      <c r="C4" s="6" t="n">
        <v>2014936</v>
      </c>
      <c r="D4" s="6" t="n">
        <v>1946218</v>
      </c>
    </row>
    <row r="5" spans="1:4">
      <c r="A5" s="4" t="s">
        <v>507</v>
      </c>
      <c r="B5" s="5" t="n">
        <v>0</v>
      </c>
      <c r="C5" s="5" t="n">
        <v>0</v>
      </c>
    </row>
    <row r="6" spans="1:4">
      <c r="A6" s="4" t="s">
        <v>508</v>
      </c>
      <c r="B6" s="5" t="n">
        <v>-1095355</v>
      </c>
      <c r="C6" s="5" t="n">
        <v>-1004485</v>
      </c>
      <c r="D6" s="6" t="n">
        <v>-912960</v>
      </c>
    </row>
    <row r="7" spans="1:4">
      <c r="A7" s="4" t="s">
        <v>509</v>
      </c>
      <c r="B7" s="5" t="n">
        <v>995431</v>
      </c>
    </row>
    <row r="8" spans="1:4">
      <c r="A8" s="4" t="s">
        <v>510</v>
      </c>
      <c r="B8" s="5" t="n">
        <v>-1095355</v>
      </c>
      <c r="C8" s="5" t="n">
        <v>-1004485</v>
      </c>
    </row>
    <row r="9" spans="1:4">
      <c r="A9" s="4" t="s">
        <v>511</v>
      </c>
      <c r="B9" s="5" t="n">
        <v>2105722</v>
      </c>
      <c r="C9" s="5" t="n">
        <v>2014936</v>
      </c>
    </row>
    <row r="10" spans="1:4">
      <c r="A10" s="4" t="s">
        <v>512</v>
      </c>
      <c r="B10" s="5" t="n">
        <v>0</v>
      </c>
      <c r="C10" s="5" t="n">
        <v>0</v>
      </c>
    </row>
    <row r="11" spans="1:4">
      <c r="A11" s="4" t="s">
        <v>513</v>
      </c>
      <c r="B11" s="5" t="n">
        <v>7666</v>
      </c>
      <c r="C11" s="5" t="n">
        <v>0</v>
      </c>
    </row>
    <row r="12" spans="1:4">
      <c r="A12" s="4" t="s">
        <v>514</v>
      </c>
      <c r="B12" s="5" t="n">
        <v>94276</v>
      </c>
      <c r="C12" s="5" t="n">
        <v>70929</v>
      </c>
    </row>
    <row r="13" spans="1:4">
      <c r="A13" s="4" t="s">
        <v>515</v>
      </c>
      <c r="B13" s="5" t="n">
        <v>-3490</v>
      </c>
      <c r="C13" s="5" t="n">
        <v>-2211</v>
      </c>
    </row>
    <row r="14" spans="1:4">
      <c r="A14" s="4" t="s">
        <v>516</v>
      </c>
      <c r="B14" s="5" t="n">
        <v>0</v>
      </c>
      <c r="C14" s="5" t="n">
        <v>0</v>
      </c>
    </row>
    <row r="15" spans="1:4">
      <c r="A15" s="4" t="s">
        <v>517</v>
      </c>
      <c r="B15" s="5" t="n">
        <v>3490</v>
      </c>
      <c r="C15" s="5" t="n">
        <v>2211</v>
      </c>
    </row>
    <row r="16" spans="1:4">
      <c r="A16" s="4" t="s">
        <v>518</v>
      </c>
      <c r="B16" s="5" t="n">
        <v>-93049</v>
      </c>
      <c r="C16" s="5" t="n">
        <v>-92986</v>
      </c>
    </row>
    <row r="17" spans="1:4">
      <c r="A17" s="4" t="s">
        <v>519</v>
      </c>
      <c r="B17" s="5" t="n">
        <v>2179</v>
      </c>
      <c r="C17" s="5" t="n">
        <v>1461</v>
      </c>
    </row>
    <row r="18" spans="1:4">
      <c r="A18" s="4" t="s">
        <v>520</v>
      </c>
      <c r="B18" s="6" t="n">
        <v>2179</v>
      </c>
      <c r="C18" s="6" t="n">
        <v>14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G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4"/>
    <col customWidth="1" max="21" min="21" width="14"/>
    <col customWidth="1" max="22" min="22" width="4"/>
    <col customWidth="1" max="23" min="23" width="15"/>
    <col customWidth="1" max="24" min="24" width="4"/>
    <col customWidth="1" max="25" min="25" width="14"/>
    <col customWidth="1" max="26" min="26" width="4"/>
    <col customWidth="1" max="27" min="27" width="16"/>
    <col customWidth="1" max="28" min="28" width="4"/>
    <col customWidth="1" max="29" min="29" width="14"/>
    <col customWidth="1" max="30" min="30" width="8"/>
    <col customWidth="1" max="31" min="31" width="14"/>
    <col customWidth="1" max="32" min="32" width="8"/>
    <col customWidth="1" max="33" min="33" width="14"/>
  </cols>
  <sheetData>
    <row r="1" spans="1:33">
      <c r="A1" s="1" t="s">
        <v>521</v>
      </c>
      <c r="C1" s="2" t="s">
        <v>101</v>
      </c>
      <c r="S1" s="2" t="s">
        <v>102</v>
      </c>
      <c r="W1" s="2" t="s">
        <v>103</v>
      </c>
      <c r="AA1" s="2" t="s">
        <v>1</v>
      </c>
    </row>
    <row r="2" spans="1:33">
      <c r="C2" s="2" t="s">
        <v>2</v>
      </c>
      <c r="E2" s="2" t="s">
        <v>105</v>
      </c>
      <c r="G2" s="2" t="s">
        <v>4</v>
      </c>
      <c r="I2" s="2" t="s">
        <v>106</v>
      </c>
      <c r="K2" s="2" t="s">
        <v>59</v>
      </c>
      <c r="M2" s="2" t="s">
        <v>107</v>
      </c>
      <c r="O2" s="2" t="s">
        <v>108</v>
      </c>
      <c r="Q2" s="2" t="s">
        <v>109</v>
      </c>
      <c r="S2" s="2" t="s">
        <v>4</v>
      </c>
      <c r="U2" s="2" t="s">
        <v>108</v>
      </c>
      <c r="W2" s="2" t="s">
        <v>105</v>
      </c>
      <c r="Y2" s="2" t="s">
        <v>107</v>
      </c>
      <c r="AA2" s="2" t="s">
        <v>2</v>
      </c>
      <c r="AC2" s="2" t="s">
        <v>59</v>
      </c>
      <c r="AE2" s="2" t="s">
        <v>110</v>
      </c>
      <c r="AG2" s="2" t="s">
        <v>417</v>
      </c>
    </row>
    <row r="3" spans="1:33">
      <c r="A3" s="4" t="s">
        <v>522</v>
      </c>
      <c r="AC3" s="6" t="n">
        <v>659490</v>
      </c>
      <c r="AE3" s="6" t="n">
        <v>616897</v>
      </c>
    </row>
    <row r="4" spans="1:33">
      <c r="A4" s="4" t="s">
        <v>113</v>
      </c>
      <c r="B4" s="4" t="s">
        <v>64</v>
      </c>
      <c r="E4" s="6" t="n">
        <v>13436</v>
      </c>
      <c r="G4" s="6" t="n">
        <v>12764</v>
      </c>
      <c r="I4" s="6" t="n">
        <v>12171</v>
      </c>
      <c r="K4" s="6" t="n">
        <v>11974</v>
      </c>
      <c r="M4" s="6" t="n">
        <v>10846</v>
      </c>
      <c r="O4" s="6" t="n">
        <v>10604</v>
      </c>
      <c r="Q4" s="6" t="n">
        <v>10067</v>
      </c>
      <c r="S4" s="6" t="n">
        <v>24935</v>
      </c>
      <c r="U4" s="6" t="n">
        <v>20671</v>
      </c>
      <c r="W4" s="6" t="n">
        <v>38371</v>
      </c>
      <c r="Y4" s="6" t="n">
        <v>31517</v>
      </c>
      <c r="AA4" s="6" t="n">
        <v>52341</v>
      </c>
      <c r="AC4" s="5" t="n">
        <v>43491</v>
      </c>
      <c r="AE4" s="5" t="n">
        <v>38435</v>
      </c>
    </row>
    <row r="5" spans="1:33">
      <c r="A5" s="4" t="s">
        <v>69</v>
      </c>
      <c r="C5" s="6" t="n">
        <v>1010367</v>
      </c>
      <c r="E5" s="5" t="n">
        <v>1008702</v>
      </c>
      <c r="G5" s="5" t="n">
        <v>1008991</v>
      </c>
      <c r="I5" s="5" t="n">
        <v>1005579</v>
      </c>
      <c r="K5" s="5" t="n">
        <v>1010451</v>
      </c>
      <c r="M5" s="5" t="n">
        <v>1014028</v>
      </c>
      <c r="O5" s="5" t="n">
        <v>1017638</v>
      </c>
      <c r="Q5" s="5" t="n">
        <v>1024460</v>
      </c>
      <c r="S5" s="5" t="n">
        <v>1008991</v>
      </c>
      <c r="U5" s="5" t="n">
        <v>1017638</v>
      </c>
      <c r="W5" s="5" t="n">
        <v>1008702</v>
      </c>
      <c r="Y5" s="5" t="n">
        <v>1014028</v>
      </c>
      <c r="AA5" s="5" t="n">
        <v>1010367</v>
      </c>
      <c r="AC5" s="5" t="n">
        <v>1010451</v>
      </c>
    </row>
    <row r="6" spans="1:33">
      <c r="A6" s="4" t="s">
        <v>83</v>
      </c>
      <c r="C6" s="5" t="n">
        <v>70217</v>
      </c>
      <c r="E6" s="5" t="n">
        <v>66933</v>
      </c>
      <c r="F6" s="4" t="s">
        <v>104</v>
      </c>
      <c r="G6" s="5" t="n">
        <v>63973</v>
      </c>
      <c r="H6" s="4" t="s">
        <v>104</v>
      </c>
      <c r="I6" s="5" t="n">
        <v>61770</v>
      </c>
      <c r="J6" s="4" t="s">
        <v>104</v>
      </c>
      <c r="K6" s="5" t="n">
        <v>59766</v>
      </c>
      <c r="L6" s="4" t="s">
        <v>117</v>
      </c>
      <c r="M6" s="5" t="n">
        <v>57765</v>
      </c>
      <c r="N6" s="4" t="s">
        <v>104</v>
      </c>
      <c r="O6" s="5" t="n">
        <v>54945</v>
      </c>
      <c r="P6" s="4" t="s">
        <v>104</v>
      </c>
      <c r="Q6" s="5" t="n">
        <v>52855</v>
      </c>
      <c r="R6" s="4" t="s">
        <v>104</v>
      </c>
      <c r="S6" s="5" t="n">
        <v>63973</v>
      </c>
      <c r="T6" s="4" t="s">
        <v>104</v>
      </c>
      <c r="U6" s="5" t="n">
        <v>54945</v>
      </c>
      <c r="V6" s="4" t="s">
        <v>104</v>
      </c>
      <c r="W6" s="5" t="n">
        <v>66933</v>
      </c>
      <c r="X6" s="4" t="s">
        <v>104</v>
      </c>
      <c r="Y6" s="5" t="n">
        <v>57765</v>
      </c>
      <c r="Z6" s="4" t="s">
        <v>104</v>
      </c>
      <c r="AA6" s="5" t="n">
        <v>70217</v>
      </c>
      <c r="AC6" s="5" t="n">
        <v>59766</v>
      </c>
      <c r="AD6" s="4" t="s">
        <v>117</v>
      </c>
    </row>
    <row r="7" spans="1:33">
      <c r="A7" s="4" t="s">
        <v>523</v>
      </c>
      <c r="C7" s="5" t="n">
        <v>144722</v>
      </c>
      <c r="E7" s="5" t="n">
        <v>148902</v>
      </c>
      <c r="G7" s="5" t="n">
        <v>137874</v>
      </c>
      <c r="I7" s="5" t="n">
        <v>147262</v>
      </c>
      <c r="K7" s="5" t="n">
        <v>78691</v>
      </c>
      <c r="M7" s="5" t="n">
        <v>86673</v>
      </c>
      <c r="O7" s="5" t="n">
        <v>75098</v>
      </c>
      <c r="Q7" s="5" t="n">
        <v>84930</v>
      </c>
      <c r="S7" s="5" t="n">
        <v>137874</v>
      </c>
      <c r="U7" s="5" t="n">
        <v>75098</v>
      </c>
      <c r="W7" s="5" t="n">
        <v>148902</v>
      </c>
      <c r="Y7" s="5" t="n">
        <v>86673</v>
      </c>
      <c r="AA7" s="5" t="n">
        <v>144722</v>
      </c>
      <c r="AC7" s="5" t="n">
        <v>78691</v>
      </c>
    </row>
    <row r="8" spans="1:33">
      <c r="A8" s="4" t="s">
        <v>524</v>
      </c>
      <c r="C8" s="5" t="n">
        <v>4601457</v>
      </c>
      <c r="E8" s="5" t="n">
        <v>4609064</v>
      </c>
      <c r="G8" s="5" t="n">
        <v>4605388</v>
      </c>
      <c r="I8" s="5" t="n">
        <v>4611508</v>
      </c>
      <c r="K8" s="5" t="n">
        <v>3614120</v>
      </c>
      <c r="M8" s="5" t="n">
        <v>3651129</v>
      </c>
      <c r="O8" s="5" t="n">
        <v>3676760</v>
      </c>
      <c r="Q8" s="5" t="n">
        <v>3707636</v>
      </c>
      <c r="S8" s="5" t="n">
        <v>4605388</v>
      </c>
      <c r="U8" s="5" t="n">
        <v>3676760</v>
      </c>
      <c r="W8" s="5" t="n">
        <v>4609064</v>
      </c>
      <c r="Y8" s="5" t="n">
        <v>3651129</v>
      </c>
      <c r="AA8" s="5" t="n">
        <v>4601457</v>
      </c>
      <c r="AC8" s="5" t="n">
        <v>3614120</v>
      </c>
    </row>
    <row r="9" spans="1:33">
      <c r="A9" s="4" t="s">
        <v>88</v>
      </c>
      <c r="B9" s="4" t="s">
        <v>117</v>
      </c>
      <c r="C9" s="5" t="n">
        <v>203470</v>
      </c>
      <c r="E9" s="5" t="n">
        <v>200648</v>
      </c>
      <c r="F9" s="4" t="s">
        <v>104</v>
      </c>
      <c r="G9" s="5" t="n">
        <v>197241</v>
      </c>
      <c r="H9" s="4" t="s">
        <v>104</v>
      </c>
      <c r="I9" s="5" t="n">
        <v>193126</v>
      </c>
      <c r="J9" s="4" t="s">
        <v>104</v>
      </c>
      <c r="K9" s="5" t="n">
        <v>209352</v>
      </c>
      <c r="M9" s="5" t="n">
        <v>207270</v>
      </c>
      <c r="N9" s="4" t="s">
        <v>104</v>
      </c>
      <c r="O9" s="5" t="n">
        <v>205835</v>
      </c>
      <c r="P9" s="4" t="s">
        <v>104</v>
      </c>
      <c r="Q9" s="5" t="n">
        <v>206141</v>
      </c>
      <c r="R9" s="4" t="s">
        <v>104</v>
      </c>
      <c r="S9" s="5" t="n">
        <v>197241</v>
      </c>
      <c r="T9" s="4" t="s">
        <v>104</v>
      </c>
      <c r="U9" s="5" t="n">
        <v>205835</v>
      </c>
      <c r="V9" s="4" t="s">
        <v>104</v>
      </c>
      <c r="W9" s="5" t="n">
        <v>200648</v>
      </c>
      <c r="X9" s="4" t="s">
        <v>104</v>
      </c>
      <c r="Y9" s="5" t="n">
        <v>207270</v>
      </c>
      <c r="Z9" s="4" t="s">
        <v>104</v>
      </c>
      <c r="AA9" s="5" t="n">
        <v>203470</v>
      </c>
      <c r="AC9" s="5" t="n">
        <v>209352</v>
      </c>
    </row>
    <row r="10" spans="1:33">
      <c r="A10" s="4" t="s">
        <v>525</v>
      </c>
      <c r="C10" s="5" t="n">
        <v>2504503</v>
      </c>
      <c r="E10" s="5" t="n">
        <v>2491360</v>
      </c>
      <c r="G10" s="5" t="n">
        <v>2448531</v>
      </c>
      <c r="I10" s="5" t="n">
        <v>2440144</v>
      </c>
      <c r="K10" s="5" t="n">
        <v>1394922</v>
      </c>
      <c r="M10" s="5" t="n">
        <v>1399500</v>
      </c>
      <c r="O10" s="5" t="n">
        <v>1384637</v>
      </c>
      <c r="Q10" s="5" t="n">
        <v>1393120</v>
      </c>
      <c r="S10" s="5" t="n">
        <v>2448531</v>
      </c>
      <c r="U10" s="5" t="n">
        <v>1384637</v>
      </c>
      <c r="W10" s="5" t="n">
        <v>2491360</v>
      </c>
      <c r="Y10" s="5" t="n">
        <v>1399500</v>
      </c>
      <c r="AA10" s="5" t="n">
        <v>2504503</v>
      </c>
      <c r="AC10" s="5" t="n">
        <v>1394922</v>
      </c>
    </row>
    <row r="11" spans="1:33">
      <c r="A11" s="4" t="s">
        <v>526</v>
      </c>
      <c r="C11" s="5" t="n">
        <v>2096954</v>
      </c>
      <c r="E11" s="5" t="n">
        <v>2117704</v>
      </c>
      <c r="G11" s="5" t="n">
        <v>2156857</v>
      </c>
      <c r="I11" s="5" t="n">
        <v>2171364</v>
      </c>
      <c r="K11" s="5" t="n">
        <v>2219198</v>
      </c>
      <c r="M11" s="5" t="n">
        <v>2251629</v>
      </c>
      <c r="O11" s="5" t="n">
        <v>2292123</v>
      </c>
      <c r="Q11" s="5" t="n">
        <v>2314516</v>
      </c>
      <c r="S11" s="5" t="n">
        <v>2156857</v>
      </c>
      <c r="U11" s="5" t="n">
        <v>2292123</v>
      </c>
      <c r="W11" s="5" t="n">
        <v>2117704</v>
      </c>
      <c r="Y11" s="5" t="n">
        <v>2251629</v>
      </c>
      <c r="AA11" s="5" t="n">
        <v>2096954</v>
      </c>
      <c r="AC11" s="5" t="n">
        <v>2219198</v>
      </c>
      <c r="AE11" s="5" t="n">
        <v>2371657</v>
      </c>
      <c r="AG11" s="6" t="n">
        <v>2531642</v>
      </c>
    </row>
    <row r="12" spans="1:33">
      <c r="A12" s="4" t="s">
        <v>94</v>
      </c>
      <c r="C12" s="5" t="n">
        <v>0</v>
      </c>
      <c r="E12" s="5" t="n">
        <v>0</v>
      </c>
      <c r="G12" s="5" t="n">
        <v>0</v>
      </c>
      <c r="I12" s="5" t="n">
        <v>0</v>
      </c>
      <c r="K12" s="5" t="n">
        <v>0</v>
      </c>
      <c r="M12" s="5" t="n">
        <v>0</v>
      </c>
      <c r="O12" s="5" t="n">
        <v>0</v>
      </c>
      <c r="Q12" s="5" t="n">
        <v>0</v>
      </c>
      <c r="S12" s="5" t="n">
        <v>0</v>
      </c>
      <c r="U12" s="5" t="n">
        <v>0</v>
      </c>
      <c r="W12" s="5" t="n">
        <v>0</v>
      </c>
      <c r="Y12" s="5" t="n">
        <v>0</v>
      </c>
      <c r="AA12" s="5" t="n">
        <v>0</v>
      </c>
      <c r="AC12" s="5" t="n">
        <v>0</v>
      </c>
    </row>
    <row r="13" spans="1:33">
      <c r="A13" s="4" t="s">
        <v>527</v>
      </c>
      <c r="C13" s="5" t="n">
        <v>4601457</v>
      </c>
      <c r="E13" s="5" t="n">
        <v>4609064</v>
      </c>
      <c r="G13" s="5" t="n">
        <v>4605388</v>
      </c>
      <c r="I13" s="5" t="n">
        <v>4611508</v>
      </c>
      <c r="K13" s="5" t="n">
        <v>3614120</v>
      </c>
      <c r="M13" s="5" t="n">
        <v>3651129</v>
      </c>
      <c r="O13" s="5" t="n">
        <v>3676760</v>
      </c>
      <c r="Q13" s="5" t="n">
        <v>3707636</v>
      </c>
      <c r="S13" s="5" t="n">
        <v>4605388</v>
      </c>
      <c r="U13" s="5" t="n">
        <v>3676760</v>
      </c>
      <c r="W13" s="5" t="n">
        <v>4609064</v>
      </c>
      <c r="Y13" s="5" t="n">
        <v>3651129</v>
      </c>
      <c r="AA13" s="5" t="n">
        <v>4601457</v>
      </c>
      <c r="AC13" s="5" t="n">
        <v>3614120</v>
      </c>
    </row>
    <row r="14" spans="1:33">
      <c r="A14" s="4" t="s">
        <v>114</v>
      </c>
      <c r="C14" s="5" t="n">
        <v>184864</v>
      </c>
      <c r="D14" s="4" t="s">
        <v>473</v>
      </c>
      <c r="E14" s="5" t="n">
        <v>185181</v>
      </c>
      <c r="G14" s="5" t="n">
        <v>180953</v>
      </c>
      <c r="I14" s="5" t="n">
        <v>179493</v>
      </c>
      <c r="K14" s="5" t="n">
        <v>179306</v>
      </c>
      <c r="M14" s="5" t="n">
        <v>175954</v>
      </c>
      <c r="O14" s="5" t="n">
        <v>174660</v>
      </c>
      <c r="Q14" s="5" t="n">
        <v>173061</v>
      </c>
      <c r="S14" s="5" t="n">
        <v>360446</v>
      </c>
      <c r="U14" s="5" t="n">
        <v>347721</v>
      </c>
      <c r="W14" s="5" t="n">
        <v>545627</v>
      </c>
      <c r="Y14" s="5" t="n">
        <v>523675</v>
      </c>
      <c r="AA14" s="5" t="n">
        <v>730491</v>
      </c>
      <c r="AC14" s="5" t="n">
        <v>702981</v>
      </c>
      <c r="AE14" s="5" t="n">
        <v>655332</v>
      </c>
    </row>
    <row r="15" spans="1:33">
      <c r="A15" s="4" t="s">
        <v>122</v>
      </c>
      <c r="E15" s="5" t="n">
        <v>51881</v>
      </c>
      <c r="G15" s="5" t="n">
        <v>51626</v>
      </c>
      <c r="I15" s="5" t="n">
        <v>51580</v>
      </c>
      <c r="K15" s="5" t="n">
        <v>51707</v>
      </c>
      <c r="M15" s="5" t="n">
        <v>51684</v>
      </c>
      <c r="O15" s="5" t="n">
        <v>52083</v>
      </c>
      <c r="Q15" s="5" t="n">
        <v>52054</v>
      </c>
      <c r="S15" s="5" t="n">
        <v>103206</v>
      </c>
      <c r="U15" s="5" t="n">
        <v>104137</v>
      </c>
      <c r="W15" s="5" t="n">
        <v>155087</v>
      </c>
      <c r="Y15" s="5" t="n">
        <v>155821</v>
      </c>
      <c r="AA15" s="5" t="n">
        <v>207396</v>
      </c>
      <c r="AC15" s="5" t="n">
        <v>207528</v>
      </c>
      <c r="AE15" s="5" t="n">
        <v>207764</v>
      </c>
    </row>
    <row r="16" spans="1:33">
      <c r="A16" s="4" t="s">
        <v>528</v>
      </c>
      <c r="E16" s="5" t="n">
        <v>113778</v>
      </c>
      <c r="G16" s="5" t="n">
        <v>113559</v>
      </c>
      <c r="I16" s="5" t="n">
        <v>111785</v>
      </c>
      <c r="K16" s="5" t="n">
        <v>112031</v>
      </c>
      <c r="M16" s="5" t="n">
        <v>111670</v>
      </c>
      <c r="O16" s="5" t="n">
        <v>112169</v>
      </c>
      <c r="Q16" s="5" t="n">
        <v>111500</v>
      </c>
      <c r="S16" s="5" t="n">
        <v>225344</v>
      </c>
      <c r="U16" s="5" t="n">
        <v>223669</v>
      </c>
      <c r="W16" s="5" t="n">
        <v>339122</v>
      </c>
      <c r="Y16" s="5" t="n">
        <v>335339</v>
      </c>
      <c r="AA16" s="5" t="n">
        <v>454183</v>
      </c>
      <c r="AC16" s="5" t="n">
        <v>447370</v>
      </c>
      <c r="AE16" s="5" t="n">
        <v>441310</v>
      </c>
    </row>
    <row r="17" spans="1:33">
      <c r="A17" s="4" t="s">
        <v>124</v>
      </c>
      <c r="C17" s="5" t="n">
        <v>69803</v>
      </c>
      <c r="D17" s="4" t="s">
        <v>473</v>
      </c>
      <c r="E17" s="5" t="n">
        <v>71403</v>
      </c>
      <c r="G17" s="5" t="n">
        <v>67394</v>
      </c>
      <c r="I17" s="5" t="n">
        <v>67708</v>
      </c>
      <c r="K17" s="5" t="n">
        <v>67275</v>
      </c>
      <c r="M17" s="5" t="n">
        <v>64284</v>
      </c>
      <c r="O17" s="5" t="n">
        <v>62491</v>
      </c>
      <c r="Q17" s="5" t="n">
        <v>61561</v>
      </c>
      <c r="S17" s="5" t="n">
        <v>135102</v>
      </c>
      <c r="U17" s="5" t="n">
        <v>124052</v>
      </c>
      <c r="W17" s="5" t="n">
        <v>206505</v>
      </c>
      <c r="Y17" s="5" t="n">
        <v>188336</v>
      </c>
      <c r="AA17" s="5" t="n">
        <v>276308</v>
      </c>
      <c r="AC17" s="5" t="n">
        <v>255611</v>
      </c>
      <c r="AE17" s="5" t="n">
        <v>214022</v>
      </c>
    </row>
    <row r="18" spans="1:33">
      <c r="A18" s="4" t="s">
        <v>529</v>
      </c>
      <c r="E18" s="5" t="n">
        <v>61594</v>
      </c>
      <c r="G18" s="5" t="n">
        <v>57714</v>
      </c>
      <c r="I18" s="5" t="n">
        <v>57736</v>
      </c>
      <c r="K18" s="5" t="n">
        <v>57440</v>
      </c>
      <c r="M18" s="5" t="n">
        <v>54405</v>
      </c>
      <c r="O18" s="5" t="n">
        <v>52563</v>
      </c>
      <c r="Q18" s="5" t="n">
        <v>51525</v>
      </c>
      <c r="S18" s="5" t="n">
        <v>115450</v>
      </c>
      <c r="U18" s="5" t="n">
        <v>104088</v>
      </c>
      <c r="W18" s="5" t="n">
        <v>177044</v>
      </c>
      <c r="Y18" s="5" t="n">
        <v>158493</v>
      </c>
      <c r="AA18" s="5" t="n">
        <v>237103</v>
      </c>
      <c r="AC18" s="5" t="n">
        <v>215933</v>
      </c>
      <c r="AE18" s="5" t="n">
        <v>174435</v>
      </c>
    </row>
    <row r="19" spans="1:33">
      <c r="A19" s="4" t="s">
        <v>129</v>
      </c>
      <c r="C19" s="5" t="n">
        <v>59940</v>
      </c>
      <c r="D19" s="4" t="s">
        <v>473</v>
      </c>
      <c r="E19" s="5" t="n">
        <v>61492</v>
      </c>
      <c r="G19" s="5" t="n">
        <v>57607</v>
      </c>
      <c r="I19" s="5" t="n">
        <v>57638</v>
      </c>
      <c r="K19" s="5" t="n">
        <v>57303</v>
      </c>
      <c r="M19" s="5" t="n">
        <v>54312</v>
      </c>
      <c r="O19" s="5" t="n">
        <v>52470</v>
      </c>
      <c r="Q19" s="5" t="n">
        <v>51432</v>
      </c>
      <c r="S19" s="5" t="n">
        <v>115245</v>
      </c>
      <c r="U19" s="5" t="n">
        <v>103902</v>
      </c>
      <c r="W19" s="5" t="n">
        <v>176737</v>
      </c>
      <c r="Y19" s="5" t="n">
        <v>158214</v>
      </c>
      <c r="AA19" s="5" t="n">
        <v>236677</v>
      </c>
      <c r="AC19" s="5" t="n">
        <v>215517</v>
      </c>
      <c r="AE19" s="5" t="n">
        <v>175049</v>
      </c>
    </row>
    <row r="20" spans="1:33">
      <c r="A20" s="4" t="s">
        <v>140</v>
      </c>
      <c r="I20" s="5" t="n">
        <v>5968</v>
      </c>
      <c r="Q20" s="5" t="n">
        <v>6107</v>
      </c>
      <c r="S20" s="5" t="n">
        <v>9473</v>
      </c>
      <c r="U20" s="5" t="n">
        <v>6020</v>
      </c>
      <c r="W20" s="5" t="n">
        <v>15477</v>
      </c>
      <c r="Y20" s="5" t="n">
        <v>10826</v>
      </c>
      <c r="AA20" s="5" t="n">
        <v>18780</v>
      </c>
      <c r="AC20" s="5" t="n">
        <v>15648</v>
      </c>
      <c r="AE20" s="5" t="n">
        <v>779</v>
      </c>
    </row>
    <row r="21" spans="1:33">
      <c r="A21" s="4" t="s">
        <v>530</v>
      </c>
      <c r="I21" s="5" t="n">
        <v>123153</v>
      </c>
      <c r="J21" s="4" t="s">
        <v>432</v>
      </c>
      <c r="Q21" s="5" t="n">
        <v>121056</v>
      </c>
      <c r="R21" s="4" t="s">
        <v>432</v>
      </c>
      <c r="S21" s="5" t="n">
        <v>217916</v>
      </c>
      <c r="T21" s="4" t="s">
        <v>432</v>
      </c>
      <c r="U21" s="5" t="n">
        <v>206620</v>
      </c>
      <c r="V21" s="4" t="s">
        <v>432</v>
      </c>
      <c r="W21" s="5" t="n">
        <v>342214</v>
      </c>
      <c r="X21" s="4" t="s">
        <v>432</v>
      </c>
      <c r="Y21" s="5" t="n">
        <v>323702</v>
      </c>
      <c r="Z21" s="4" t="s">
        <v>432</v>
      </c>
      <c r="AA21" s="5" t="n">
        <v>451069</v>
      </c>
      <c r="AC21" s="5" t="n">
        <v>426841</v>
      </c>
      <c r="AD21" s="4" t="s">
        <v>432</v>
      </c>
      <c r="AE21" s="5" t="n">
        <v>394567</v>
      </c>
      <c r="AF21" s="4" t="s">
        <v>432</v>
      </c>
    </row>
    <row r="22" spans="1:33">
      <c r="A22" s="4" t="s">
        <v>531</v>
      </c>
      <c r="I22" s="5" t="n">
        <v>18678</v>
      </c>
      <c r="Q22" s="5" t="n">
        <v>14766</v>
      </c>
      <c r="S22" s="5" t="n">
        <v>41358</v>
      </c>
      <c r="U22" s="5" t="n">
        <v>32300</v>
      </c>
      <c r="W22" s="5" t="n">
        <v>64204</v>
      </c>
      <c r="Y22" s="5" t="n">
        <v>51995</v>
      </c>
      <c r="AA22" s="5" t="n">
        <v>-86610</v>
      </c>
      <c r="AC22" s="5" t="n">
        <v>-70929</v>
      </c>
      <c r="AD22" s="4" t="s">
        <v>432</v>
      </c>
      <c r="AE22" s="5" t="n">
        <v>-48312</v>
      </c>
      <c r="AF22" s="4" t="s">
        <v>432</v>
      </c>
    </row>
    <row r="23" spans="1:33">
      <c r="A23" s="4" t="s">
        <v>532</v>
      </c>
      <c r="B23" s="4" t="s">
        <v>432</v>
      </c>
      <c r="I23" s="5" t="n">
        <v>-18678</v>
      </c>
      <c r="Q23" s="5" t="n">
        <v>-14766</v>
      </c>
      <c r="S23" s="5" t="n">
        <v>-41358</v>
      </c>
      <c r="U23" s="5" t="n">
        <v>-32300</v>
      </c>
      <c r="W23" s="5" t="n">
        <v>-64204</v>
      </c>
      <c r="Y23" s="5" t="n">
        <v>-51995</v>
      </c>
      <c r="AA23" s="5" t="n">
        <v>-86610</v>
      </c>
      <c r="AC23" s="5" t="n">
        <v>-70929</v>
      </c>
      <c r="AE23" s="5" t="n">
        <v>-48312</v>
      </c>
    </row>
    <row r="24" spans="1:33">
      <c r="A24" s="4" t="s">
        <v>533</v>
      </c>
      <c r="I24" s="5" t="n">
        <v>-105472</v>
      </c>
      <c r="Q24" s="5" t="n">
        <v>-108573</v>
      </c>
      <c r="S24" s="5" t="n">
        <v>-177586</v>
      </c>
      <c r="U24" s="5" t="n">
        <v>-183436</v>
      </c>
      <c r="W24" s="5" t="n">
        <v>-278231</v>
      </c>
      <c r="Y24" s="5" t="n">
        <v>-278242</v>
      </c>
      <c r="AA24" s="5" t="n">
        <v>-362759</v>
      </c>
      <c r="AB24" s="4" t="s">
        <v>475</v>
      </c>
      <c r="AC24" s="5" t="n">
        <v>-367976</v>
      </c>
      <c r="AD24" s="4" t="s">
        <v>534</v>
      </c>
      <c r="AE24" s="5" t="n">
        <v>-335034</v>
      </c>
      <c r="AF24" s="4" t="s">
        <v>534</v>
      </c>
    </row>
    <row r="25" spans="1:33">
      <c r="A25" s="4" t="s">
        <v>535</v>
      </c>
      <c r="B25" s="4" t="s">
        <v>432</v>
      </c>
      <c r="I25" s="5" t="n">
        <v>-105472</v>
      </c>
      <c r="Q25" s="5" t="n">
        <v>-108573</v>
      </c>
      <c r="S25" s="5" t="n">
        <v>-177586</v>
      </c>
      <c r="U25" s="5" t="n">
        <v>-183436</v>
      </c>
      <c r="W25" s="5" t="n">
        <v>-278231</v>
      </c>
      <c r="Y25" s="5" t="n">
        <v>-278242</v>
      </c>
      <c r="AA25" s="5" t="n">
        <v>-362759</v>
      </c>
      <c r="AC25" s="5" t="n">
        <v>-367976</v>
      </c>
      <c r="AE25" s="5" t="n">
        <v>-335034</v>
      </c>
    </row>
    <row r="26" spans="1:33">
      <c r="A26" s="4" t="s">
        <v>536</v>
      </c>
      <c r="I26" s="5" t="n">
        <v>-997</v>
      </c>
      <c r="Q26" s="5" t="n">
        <v>-2283</v>
      </c>
      <c r="S26" s="5" t="n">
        <v>-1028</v>
      </c>
      <c r="U26" s="5" t="n">
        <v>-9116</v>
      </c>
      <c r="W26" s="5" t="n">
        <v>-221</v>
      </c>
      <c r="Y26" s="5" t="n">
        <v>-6535</v>
      </c>
      <c r="AA26" s="5" t="n">
        <v>1700</v>
      </c>
      <c r="AC26" s="5" t="n">
        <v>-12064</v>
      </c>
      <c r="AE26" s="5" t="n">
        <v>11221</v>
      </c>
    </row>
    <row r="27" spans="1:33">
      <c r="A27" s="4" t="s">
        <v>61</v>
      </c>
      <c r="C27" s="5" t="n">
        <v>20407</v>
      </c>
      <c r="E27" s="5" t="n">
        <v>18486</v>
      </c>
      <c r="G27" s="5" t="n">
        <v>17679</v>
      </c>
      <c r="I27" s="5" t="n">
        <v>17710</v>
      </c>
      <c r="K27" s="5" t="n">
        <v>18707</v>
      </c>
      <c r="M27" s="5" t="n">
        <v>24236</v>
      </c>
      <c r="O27" s="5" t="n">
        <v>21655</v>
      </c>
      <c r="Q27" s="5" t="n">
        <v>28488</v>
      </c>
      <c r="S27" s="5" t="n">
        <v>17679</v>
      </c>
      <c r="U27" s="5" t="n">
        <v>21655</v>
      </c>
      <c r="W27" s="5" t="n">
        <v>18486</v>
      </c>
      <c r="Y27" s="5" t="n">
        <v>24236</v>
      </c>
      <c r="AA27" s="5" t="n">
        <v>20407</v>
      </c>
      <c r="AC27" s="5" t="n">
        <v>18707</v>
      </c>
      <c r="AE27" s="5" t="n">
        <v>30771</v>
      </c>
      <c r="AG27" s="5" t="n">
        <v>19550</v>
      </c>
    </row>
    <row r="28" spans="1:33">
      <c r="A28" s="4" t="s">
        <v>537</v>
      </c>
    </row>
    <row r="29" spans="1:33">
      <c r="A29" s="4" t="s">
        <v>522</v>
      </c>
      <c r="AC29" s="5" t="n">
        <v>0</v>
      </c>
      <c r="AE29" s="5" t="n">
        <v>0</v>
      </c>
    </row>
    <row r="30" spans="1:33">
      <c r="A30" s="4" t="s">
        <v>113</v>
      </c>
      <c r="E30" s="5" t="n">
        <v>0</v>
      </c>
      <c r="G30" s="5" t="n">
        <v>0</v>
      </c>
      <c r="H30" s="4" t="s">
        <v>64</v>
      </c>
      <c r="I30" s="5" t="n">
        <v>0</v>
      </c>
      <c r="J30" s="4" t="s">
        <v>64</v>
      </c>
      <c r="K30" s="5" t="n">
        <v>0</v>
      </c>
      <c r="L30" s="4" t="s">
        <v>64</v>
      </c>
      <c r="M30" s="5" t="n">
        <v>0</v>
      </c>
      <c r="N30" s="4" t="s">
        <v>64</v>
      </c>
      <c r="O30" s="5" t="n">
        <v>0</v>
      </c>
      <c r="P30" s="4" t="s">
        <v>64</v>
      </c>
      <c r="Q30" s="5" t="n">
        <v>0</v>
      </c>
      <c r="R30" s="4" t="s">
        <v>64</v>
      </c>
      <c r="S30" s="5" t="n">
        <v>0</v>
      </c>
      <c r="T30" s="4" t="s">
        <v>64</v>
      </c>
      <c r="U30" s="5" t="n">
        <v>0</v>
      </c>
      <c r="V30" s="4" t="s">
        <v>64</v>
      </c>
      <c r="W30" s="5" t="n">
        <v>0</v>
      </c>
      <c r="X30" s="4" t="s">
        <v>64</v>
      </c>
      <c r="Y30" s="5" t="n">
        <v>0</v>
      </c>
      <c r="Z30" s="4" t="s">
        <v>64</v>
      </c>
      <c r="AC30" s="5" t="n">
        <v>0</v>
      </c>
      <c r="AD30" s="4" t="s">
        <v>64</v>
      </c>
      <c r="AE30" s="5" t="n">
        <v>0</v>
      </c>
      <c r="AF30" s="4" t="s">
        <v>64</v>
      </c>
    </row>
    <row r="31" spans="1:33">
      <c r="A31" s="4" t="s">
        <v>69</v>
      </c>
      <c r="E31" s="5" t="n">
        <v>-2790</v>
      </c>
      <c r="G31" s="5" t="n">
        <v>-2745</v>
      </c>
      <c r="I31" s="5" t="n">
        <v>-2754</v>
      </c>
      <c r="K31" s="5" t="n">
        <v>-2732</v>
      </c>
      <c r="M31" s="5" t="n">
        <v>-2749</v>
      </c>
      <c r="O31" s="5" t="n">
        <v>-2715</v>
      </c>
      <c r="Q31" s="5" t="n">
        <v>-2700</v>
      </c>
      <c r="S31" s="5" t="n">
        <v>-2745</v>
      </c>
      <c r="U31" s="5" t="n">
        <v>-2715</v>
      </c>
      <c r="W31" s="5" t="n">
        <v>-2790</v>
      </c>
      <c r="Y31" s="5" t="n">
        <v>-2749</v>
      </c>
      <c r="AC31" s="5" t="n">
        <v>-2732</v>
      </c>
    </row>
    <row r="32" spans="1:33">
      <c r="A32" s="4" t="s">
        <v>83</v>
      </c>
      <c r="E32" s="5" t="n">
        <v>0</v>
      </c>
      <c r="F32" s="4" t="s">
        <v>104</v>
      </c>
      <c r="G32" s="5" t="n">
        <v>0</v>
      </c>
      <c r="H32" s="4" t="s">
        <v>104</v>
      </c>
      <c r="I32" s="5" t="n">
        <v>0</v>
      </c>
      <c r="J32" s="4" t="s">
        <v>104</v>
      </c>
      <c r="K32" s="5" t="n">
        <v>0</v>
      </c>
      <c r="L32" s="4" t="s">
        <v>117</v>
      </c>
      <c r="M32" s="5" t="n">
        <v>0</v>
      </c>
      <c r="N32" s="4" t="s">
        <v>104</v>
      </c>
      <c r="O32" s="5" t="n">
        <v>0</v>
      </c>
      <c r="P32" s="4" t="s">
        <v>104</v>
      </c>
      <c r="Q32" s="5" t="n">
        <v>0</v>
      </c>
      <c r="R32" s="4" t="s">
        <v>104</v>
      </c>
      <c r="S32" s="5" t="n">
        <v>0</v>
      </c>
      <c r="T32" s="4" t="s">
        <v>104</v>
      </c>
      <c r="U32" s="5" t="n">
        <v>0</v>
      </c>
      <c r="V32" s="4" t="s">
        <v>104</v>
      </c>
      <c r="W32" s="5" t="n">
        <v>0</v>
      </c>
      <c r="X32" s="4" t="s">
        <v>104</v>
      </c>
      <c r="Y32" s="5" t="n">
        <v>0</v>
      </c>
      <c r="Z32" s="4" t="s">
        <v>104</v>
      </c>
      <c r="AC32" s="5" t="n">
        <v>0</v>
      </c>
      <c r="AD32" s="4" t="s">
        <v>117</v>
      </c>
    </row>
    <row r="33" spans="1:33">
      <c r="A33" s="4" t="s">
        <v>523</v>
      </c>
      <c r="E33" s="5" t="n">
        <v>0</v>
      </c>
      <c r="G33" s="5" t="n">
        <v>0</v>
      </c>
      <c r="I33" s="5" t="n">
        <v>0</v>
      </c>
      <c r="K33" s="5" t="n">
        <v>0</v>
      </c>
      <c r="M33" s="5" t="n">
        <v>0</v>
      </c>
      <c r="O33" s="5" t="n">
        <v>0</v>
      </c>
      <c r="Q33" s="5" t="n">
        <v>0</v>
      </c>
      <c r="S33" s="5" t="n">
        <v>0</v>
      </c>
      <c r="U33" s="5" t="n">
        <v>0</v>
      </c>
      <c r="W33" s="5" t="n">
        <v>0</v>
      </c>
      <c r="Y33" s="5" t="n">
        <v>0</v>
      </c>
      <c r="AC33" s="5" t="n">
        <v>0</v>
      </c>
    </row>
    <row r="34" spans="1:33">
      <c r="A34" s="4" t="s">
        <v>524</v>
      </c>
      <c r="E34" s="5" t="n">
        <v>-2790</v>
      </c>
      <c r="G34" s="5" t="n">
        <v>-2745</v>
      </c>
      <c r="I34" s="5" t="n">
        <v>-2754</v>
      </c>
      <c r="K34" s="5" t="n">
        <v>-2732</v>
      </c>
      <c r="M34" s="5" t="n">
        <v>-2749</v>
      </c>
      <c r="O34" s="5" t="n">
        <v>-2715</v>
      </c>
      <c r="Q34" s="5" t="n">
        <v>-2700</v>
      </c>
      <c r="S34" s="5" t="n">
        <v>-2745</v>
      </c>
      <c r="U34" s="5" t="n">
        <v>-2715</v>
      </c>
      <c r="W34" s="5" t="n">
        <v>-2790</v>
      </c>
      <c r="Y34" s="5" t="n">
        <v>-2749</v>
      </c>
      <c r="AC34" s="5" t="n">
        <v>-2732</v>
      </c>
    </row>
    <row r="35" spans="1:33">
      <c r="A35" s="4" t="s">
        <v>88</v>
      </c>
      <c r="B35" s="4" t="s">
        <v>117</v>
      </c>
      <c r="E35" s="5" t="n">
        <v>0</v>
      </c>
      <c r="G35" s="5" t="n">
        <v>0</v>
      </c>
      <c r="I35" s="5" t="n">
        <v>0</v>
      </c>
      <c r="K35" s="5" t="n">
        <v>0</v>
      </c>
      <c r="M35" s="5" t="n">
        <v>0</v>
      </c>
      <c r="O35" s="5" t="n">
        <v>0</v>
      </c>
      <c r="Q35" s="5" t="n">
        <v>0</v>
      </c>
      <c r="S35" s="5" t="n">
        <v>0</v>
      </c>
      <c r="U35" s="5" t="n">
        <v>0</v>
      </c>
      <c r="W35" s="5" t="n">
        <v>0</v>
      </c>
      <c r="Y35" s="5" t="n">
        <v>0</v>
      </c>
      <c r="AC35" s="5" t="n">
        <v>0</v>
      </c>
    </row>
    <row r="36" spans="1:33">
      <c r="A36" s="4" t="s">
        <v>525</v>
      </c>
      <c r="E36" s="5" t="n">
        <v>0</v>
      </c>
      <c r="G36" s="5" t="n">
        <v>0</v>
      </c>
      <c r="I36" s="5" t="n">
        <v>0</v>
      </c>
      <c r="K36" s="5" t="n">
        <v>0</v>
      </c>
      <c r="M36" s="5" t="n">
        <v>0</v>
      </c>
      <c r="O36" s="5" t="n">
        <v>0</v>
      </c>
      <c r="Q36" s="5" t="n">
        <v>0</v>
      </c>
      <c r="S36" s="5" t="n">
        <v>0</v>
      </c>
      <c r="U36" s="5" t="n">
        <v>0</v>
      </c>
      <c r="W36" s="5" t="n">
        <v>0</v>
      </c>
      <c r="Y36" s="5" t="n">
        <v>0</v>
      </c>
      <c r="AC36" s="5" t="n">
        <v>0</v>
      </c>
    </row>
    <row r="37" spans="1:33">
      <c r="A37" s="4" t="s">
        <v>526</v>
      </c>
      <c r="E37" s="5" t="n">
        <v>-2790</v>
      </c>
      <c r="G37" s="5" t="n">
        <v>-2745</v>
      </c>
      <c r="I37" s="5" t="n">
        <v>-2754</v>
      </c>
      <c r="K37" s="5" t="n">
        <v>-2732</v>
      </c>
      <c r="M37" s="5" t="n">
        <v>-2749</v>
      </c>
      <c r="O37" s="5" t="n">
        <v>-2715</v>
      </c>
      <c r="Q37" s="5" t="n">
        <v>-2700</v>
      </c>
      <c r="S37" s="5" t="n">
        <v>-2745</v>
      </c>
      <c r="U37" s="5" t="n">
        <v>-2715</v>
      </c>
      <c r="W37" s="5" t="n">
        <v>-2790</v>
      </c>
      <c r="Y37" s="5" t="n">
        <v>-2749</v>
      </c>
      <c r="AC37" s="5" t="n">
        <v>-2732</v>
      </c>
      <c r="AE37" s="5" t="n">
        <v>-2688</v>
      </c>
      <c r="AG37" s="5" t="n">
        <v>-1582</v>
      </c>
    </row>
    <row r="38" spans="1:33">
      <c r="A38" s="4" t="s">
        <v>527</v>
      </c>
      <c r="E38" s="5" t="n">
        <v>-2790</v>
      </c>
      <c r="G38" s="5" t="n">
        <v>-2745</v>
      </c>
      <c r="I38" s="5" t="n">
        <v>-2754</v>
      </c>
      <c r="M38" s="5" t="n">
        <v>-2749</v>
      </c>
      <c r="O38" s="5" t="n">
        <v>-2715</v>
      </c>
      <c r="Q38" s="5" t="n">
        <v>-2700</v>
      </c>
      <c r="S38" s="5" t="n">
        <v>-2745</v>
      </c>
      <c r="U38" s="5" t="n">
        <v>-2715</v>
      </c>
      <c r="W38" s="5" t="n">
        <v>-2790</v>
      </c>
      <c r="Y38" s="5" t="n">
        <v>-2749</v>
      </c>
    </row>
    <row r="39" spans="1:33">
      <c r="A39" s="4" t="s">
        <v>114</v>
      </c>
      <c r="E39" s="5" t="n">
        <v>0</v>
      </c>
      <c r="G39" s="5" t="n">
        <v>0</v>
      </c>
      <c r="I39" s="5" t="n">
        <v>0</v>
      </c>
      <c r="K39" s="5" t="n">
        <v>0</v>
      </c>
      <c r="M39" s="5" t="n">
        <v>0</v>
      </c>
      <c r="O39" s="5" t="n">
        <v>0</v>
      </c>
      <c r="Q39" s="5" t="n">
        <v>0</v>
      </c>
      <c r="S39" s="5" t="n">
        <v>0</v>
      </c>
      <c r="U39" s="5" t="n">
        <v>0</v>
      </c>
      <c r="W39" s="5" t="n">
        <v>0</v>
      </c>
      <c r="Y39" s="5" t="n">
        <v>0</v>
      </c>
    </row>
    <row r="40" spans="1:33">
      <c r="A40" s="4" t="s">
        <v>122</v>
      </c>
      <c r="E40" s="5" t="n">
        <v>-48</v>
      </c>
      <c r="G40" s="5" t="n">
        <v>-47</v>
      </c>
      <c r="I40" s="5" t="n">
        <v>-46</v>
      </c>
      <c r="K40" s="5" t="n">
        <v>-45</v>
      </c>
      <c r="M40" s="5" t="n">
        <v>-45</v>
      </c>
      <c r="O40" s="5" t="n">
        <v>-44</v>
      </c>
      <c r="Q40" s="5" t="n">
        <v>-43</v>
      </c>
      <c r="S40" s="5" t="n">
        <v>-93</v>
      </c>
      <c r="U40" s="5" t="n">
        <v>-87</v>
      </c>
      <c r="W40" s="5" t="n">
        <v>-141</v>
      </c>
      <c r="Y40" s="5" t="n">
        <v>-132</v>
      </c>
      <c r="AC40" s="5" t="n">
        <v>-177</v>
      </c>
      <c r="AE40" s="5" t="n">
        <v>-133</v>
      </c>
    </row>
    <row r="41" spans="1:33">
      <c r="A41" s="4" t="s">
        <v>528</v>
      </c>
      <c r="E41" s="5" t="n">
        <v>-48</v>
      </c>
      <c r="G41" s="5" t="n">
        <v>-47</v>
      </c>
      <c r="I41" s="5" t="n">
        <v>-46</v>
      </c>
      <c r="K41" s="5" t="n">
        <v>-45</v>
      </c>
      <c r="M41" s="5" t="n">
        <v>-45</v>
      </c>
      <c r="O41" s="5" t="n">
        <v>-44</v>
      </c>
      <c r="Q41" s="5" t="n">
        <v>-43</v>
      </c>
      <c r="S41" s="5" t="n">
        <v>-93</v>
      </c>
      <c r="U41" s="5" t="n">
        <v>-87</v>
      </c>
      <c r="W41" s="5" t="n">
        <v>-141</v>
      </c>
      <c r="Y41" s="5" t="n">
        <v>-132</v>
      </c>
      <c r="AC41" s="5" t="n">
        <v>-177</v>
      </c>
      <c r="AE41" s="5" t="n">
        <v>-133</v>
      </c>
    </row>
    <row r="42" spans="1:33">
      <c r="A42" s="4" t="s">
        <v>124</v>
      </c>
      <c r="E42" s="5" t="n">
        <v>48</v>
      </c>
      <c r="G42" s="5" t="n">
        <v>47</v>
      </c>
      <c r="I42" s="5" t="n">
        <v>46</v>
      </c>
      <c r="K42" s="5" t="n">
        <v>45</v>
      </c>
      <c r="M42" s="5" t="n">
        <v>45</v>
      </c>
      <c r="O42" s="5" t="n">
        <v>44</v>
      </c>
      <c r="Q42" s="5" t="n">
        <v>43</v>
      </c>
      <c r="S42" s="5" t="n">
        <v>93</v>
      </c>
      <c r="U42" s="5" t="n">
        <v>87</v>
      </c>
      <c r="W42" s="5" t="n">
        <v>141</v>
      </c>
      <c r="Y42" s="5" t="n">
        <v>132</v>
      </c>
      <c r="AC42" s="5" t="n">
        <v>177</v>
      </c>
      <c r="AE42" s="5" t="n">
        <v>133</v>
      </c>
    </row>
    <row r="43" spans="1:33">
      <c r="A43" s="4" t="s">
        <v>529</v>
      </c>
      <c r="E43" s="5" t="n">
        <v>48</v>
      </c>
      <c r="G43" s="5" t="n">
        <v>47</v>
      </c>
      <c r="I43" s="5" t="n">
        <v>46</v>
      </c>
      <c r="K43" s="5" t="n">
        <v>45</v>
      </c>
      <c r="M43" s="5" t="n">
        <v>45</v>
      </c>
      <c r="O43" s="5" t="n">
        <v>44</v>
      </c>
      <c r="Q43" s="5" t="n">
        <v>43</v>
      </c>
      <c r="S43" s="5" t="n">
        <v>93</v>
      </c>
      <c r="U43" s="5" t="n">
        <v>87</v>
      </c>
      <c r="W43" s="5" t="n">
        <v>141</v>
      </c>
      <c r="Y43" s="5" t="n">
        <v>132</v>
      </c>
      <c r="AC43" s="5" t="n">
        <v>177</v>
      </c>
      <c r="AE43" s="5" t="n">
        <v>133</v>
      </c>
    </row>
    <row r="44" spans="1:33">
      <c r="A44" s="4" t="s">
        <v>129</v>
      </c>
      <c r="E44" s="5" t="n">
        <v>48</v>
      </c>
      <c r="G44" s="5" t="n">
        <v>47</v>
      </c>
      <c r="I44" s="5" t="n">
        <v>46</v>
      </c>
      <c r="K44" s="5" t="n">
        <v>45</v>
      </c>
      <c r="M44" s="5" t="n">
        <v>45</v>
      </c>
      <c r="O44" s="5" t="n">
        <v>44</v>
      </c>
      <c r="Q44" s="5" t="n">
        <v>43</v>
      </c>
      <c r="S44" s="5" t="n">
        <v>93</v>
      </c>
      <c r="U44" s="5" t="n">
        <v>87</v>
      </c>
      <c r="W44" s="5" t="n">
        <v>141</v>
      </c>
      <c r="Y44" s="5" t="n">
        <v>132</v>
      </c>
      <c r="AC44" s="5" t="n">
        <v>177</v>
      </c>
      <c r="AE44" s="5" t="n">
        <v>133</v>
      </c>
    </row>
    <row r="45" spans="1:33">
      <c r="A45" s="4" t="s">
        <v>140</v>
      </c>
      <c r="I45" s="5" t="n">
        <v>0</v>
      </c>
      <c r="Q45" s="5" t="n">
        <v>0</v>
      </c>
      <c r="S45" s="5" t="n">
        <v>0</v>
      </c>
      <c r="U45" s="5" t="n">
        <v>0</v>
      </c>
      <c r="W45" s="5" t="n">
        <v>0</v>
      </c>
      <c r="Y45" s="5" t="n">
        <v>0</v>
      </c>
      <c r="AC45" s="5" t="n">
        <v>0</v>
      </c>
      <c r="AE45" s="5" t="n">
        <v>0</v>
      </c>
    </row>
    <row r="46" spans="1:33">
      <c r="A46" s="4" t="s">
        <v>530</v>
      </c>
      <c r="B46" s="4" t="s">
        <v>432</v>
      </c>
      <c r="I46" s="5" t="n">
        <v>0</v>
      </c>
      <c r="Q46" s="5" t="n">
        <v>0</v>
      </c>
      <c r="S46" s="5" t="n">
        <v>0</v>
      </c>
      <c r="U46" s="5" t="n">
        <v>0</v>
      </c>
      <c r="W46" s="5" t="n">
        <v>0</v>
      </c>
      <c r="Y46" s="5" t="n">
        <v>0</v>
      </c>
      <c r="AC46" s="5" t="n">
        <v>0</v>
      </c>
      <c r="AE46" s="5" t="n">
        <v>0</v>
      </c>
    </row>
    <row r="47" spans="1:33">
      <c r="A47" s="4" t="s">
        <v>531</v>
      </c>
      <c r="I47" s="5" t="n">
        <v>-67</v>
      </c>
      <c r="Q47" s="5" t="n">
        <v>-55</v>
      </c>
      <c r="S47" s="5" t="n">
        <v>-106</v>
      </c>
      <c r="U47" s="5" t="n">
        <v>-114</v>
      </c>
      <c r="W47" s="5" t="n">
        <v>-199</v>
      </c>
      <c r="Y47" s="5" t="n">
        <v>-192</v>
      </c>
      <c r="AC47" s="5" t="n">
        <v>221</v>
      </c>
      <c r="AD47" s="4" t="s">
        <v>432</v>
      </c>
      <c r="AE47" s="5" t="n">
        <v>1239</v>
      </c>
      <c r="AF47" s="4" t="s">
        <v>432</v>
      </c>
    </row>
    <row r="48" spans="1:33">
      <c r="A48" s="4" t="s">
        <v>532</v>
      </c>
      <c r="I48" s="5" t="n">
        <v>67</v>
      </c>
      <c r="J48" s="4" t="s">
        <v>432</v>
      </c>
      <c r="Q48" s="5" t="n">
        <v>55</v>
      </c>
      <c r="R48" s="4" t="s">
        <v>432</v>
      </c>
      <c r="S48" s="5" t="n">
        <v>106</v>
      </c>
      <c r="T48" s="4" t="s">
        <v>432</v>
      </c>
      <c r="U48" s="5" t="n">
        <v>114</v>
      </c>
      <c r="V48" s="4" t="s">
        <v>432</v>
      </c>
      <c r="W48" s="5" t="n">
        <v>199</v>
      </c>
      <c r="X48" s="4" t="s">
        <v>432</v>
      </c>
      <c r="Y48" s="5" t="n">
        <v>192</v>
      </c>
      <c r="Z48" s="4" t="s">
        <v>432</v>
      </c>
      <c r="AC48" s="5" t="n">
        <v>221</v>
      </c>
      <c r="AE48" s="5" t="n">
        <v>1239</v>
      </c>
    </row>
    <row r="49" spans="1:33">
      <c r="A49" s="4" t="s">
        <v>533</v>
      </c>
      <c r="I49" s="5" t="n">
        <v>-67</v>
      </c>
      <c r="Q49" s="5" t="n">
        <v>-55</v>
      </c>
      <c r="S49" s="5" t="n">
        <v>-106</v>
      </c>
      <c r="U49" s="5" t="n">
        <v>-114</v>
      </c>
      <c r="W49" s="5" t="n">
        <v>-199</v>
      </c>
      <c r="Y49" s="5" t="n">
        <v>-192</v>
      </c>
      <c r="AC49" s="5" t="n">
        <v>-221</v>
      </c>
      <c r="AD49" s="4" t="s">
        <v>432</v>
      </c>
      <c r="AE49" s="5" t="n">
        <v>-1239</v>
      </c>
      <c r="AF49" s="4" t="s">
        <v>432</v>
      </c>
    </row>
    <row r="50" spans="1:33">
      <c r="A50" s="4" t="s">
        <v>535</v>
      </c>
      <c r="I50" s="5" t="n">
        <v>-67</v>
      </c>
      <c r="J50" s="4" t="s">
        <v>432</v>
      </c>
      <c r="Q50" s="5" t="n">
        <v>-55</v>
      </c>
      <c r="R50" s="4" t="s">
        <v>432</v>
      </c>
      <c r="S50" s="5" t="n">
        <v>-106</v>
      </c>
      <c r="T50" s="4" t="s">
        <v>432</v>
      </c>
      <c r="U50" s="5" t="n">
        <v>-114</v>
      </c>
      <c r="V50" s="4" t="s">
        <v>432</v>
      </c>
      <c r="W50" s="5" t="n">
        <v>-199</v>
      </c>
      <c r="X50" s="4" t="s">
        <v>432</v>
      </c>
      <c r="Y50" s="5" t="n">
        <v>-192</v>
      </c>
      <c r="Z50" s="4" t="s">
        <v>432</v>
      </c>
      <c r="AC50" s="5" t="n">
        <v>-221</v>
      </c>
      <c r="AE50" s="5" t="n">
        <v>-1239</v>
      </c>
    </row>
    <row r="51" spans="1:33">
      <c r="A51" s="4" t="s">
        <v>536</v>
      </c>
      <c r="I51" s="5" t="n">
        <v>0</v>
      </c>
      <c r="Q51" s="5" t="n">
        <v>0</v>
      </c>
      <c r="S51" s="5" t="n">
        <v>0</v>
      </c>
      <c r="U51" s="5" t="n">
        <v>0</v>
      </c>
      <c r="W51" s="5" t="n">
        <v>0</v>
      </c>
      <c r="Y51" s="5" t="n">
        <v>0</v>
      </c>
      <c r="AC51" s="5" t="n">
        <v>0</v>
      </c>
      <c r="AE51" s="5" t="n">
        <v>0</v>
      </c>
    </row>
    <row r="52" spans="1:33">
      <c r="A52" s="4" t="s">
        <v>61</v>
      </c>
      <c r="E52" s="5" t="n">
        <v>0</v>
      </c>
      <c r="G52" s="5" t="n">
        <v>0</v>
      </c>
      <c r="I52" s="5" t="n">
        <v>0</v>
      </c>
      <c r="K52" s="5" t="n">
        <v>0</v>
      </c>
      <c r="M52" s="5" t="n">
        <v>0</v>
      </c>
      <c r="O52" s="5" t="n">
        <v>0</v>
      </c>
      <c r="Q52" s="5" t="n">
        <v>0</v>
      </c>
      <c r="S52" s="5" t="n">
        <v>0</v>
      </c>
      <c r="U52" s="5" t="n">
        <v>0</v>
      </c>
      <c r="W52" s="5" t="n">
        <v>0</v>
      </c>
      <c r="Y52" s="5" t="n">
        <v>0</v>
      </c>
      <c r="AC52" s="5" t="n">
        <v>0</v>
      </c>
      <c r="AE52" s="5" t="n">
        <v>0</v>
      </c>
      <c r="AG52" s="5" t="n">
        <v>0</v>
      </c>
    </row>
    <row r="53" spans="1:33">
      <c r="A53" s="4" t="s">
        <v>538</v>
      </c>
    </row>
    <row r="54" spans="1:33">
      <c r="A54" s="4" t="s">
        <v>522</v>
      </c>
      <c r="AC54" s="5" t="n">
        <v>0</v>
      </c>
      <c r="AE54" s="5" t="n">
        <v>0</v>
      </c>
    </row>
    <row r="55" spans="1:33">
      <c r="A55" s="4" t="s">
        <v>113</v>
      </c>
      <c r="E55" s="5" t="n">
        <v>13436</v>
      </c>
      <c r="G55" s="5" t="n">
        <v>12764</v>
      </c>
      <c r="H55" s="4" t="s">
        <v>64</v>
      </c>
      <c r="I55" s="5" t="n">
        <v>12171</v>
      </c>
      <c r="J55" s="4" t="s">
        <v>64</v>
      </c>
      <c r="K55" s="5" t="n">
        <v>11974</v>
      </c>
      <c r="L55" s="4" t="s">
        <v>64</v>
      </c>
      <c r="M55" s="5" t="n">
        <v>10846</v>
      </c>
      <c r="N55" s="4" t="s">
        <v>64</v>
      </c>
      <c r="O55" s="5" t="n">
        <v>10604</v>
      </c>
      <c r="P55" s="4" t="s">
        <v>64</v>
      </c>
      <c r="Q55" s="5" t="n">
        <v>10067</v>
      </c>
      <c r="R55" s="4" t="s">
        <v>64</v>
      </c>
      <c r="S55" s="5" t="n">
        <v>24935</v>
      </c>
      <c r="T55" s="4" t="s">
        <v>64</v>
      </c>
      <c r="U55" s="5" t="n">
        <v>20671</v>
      </c>
      <c r="V55" s="4" t="s">
        <v>64</v>
      </c>
      <c r="W55" s="5" t="n">
        <v>38371</v>
      </c>
      <c r="X55" s="4" t="s">
        <v>64</v>
      </c>
      <c r="Y55" s="5" t="n">
        <v>31517</v>
      </c>
      <c r="Z55" s="4" t="s">
        <v>64</v>
      </c>
      <c r="AC55" s="5" t="n">
        <v>43491</v>
      </c>
      <c r="AD55" s="4" t="s">
        <v>64</v>
      </c>
      <c r="AE55" s="5" t="n">
        <v>38435</v>
      </c>
      <c r="AF55" s="4" t="s">
        <v>64</v>
      </c>
    </row>
    <row r="56" spans="1:33">
      <c r="A56" s="4" t="s">
        <v>69</v>
      </c>
      <c r="E56" s="5" t="n">
        <v>-4140</v>
      </c>
      <c r="G56" s="5" t="n">
        <v>-4288</v>
      </c>
      <c r="I56" s="5" t="n">
        <v>-4436</v>
      </c>
      <c r="K56" s="5" t="n">
        <v>-4584</v>
      </c>
      <c r="M56" s="5" t="n">
        <v>-4740</v>
      </c>
      <c r="O56" s="5" t="n">
        <v>-4897</v>
      </c>
      <c r="Q56" s="5" t="n">
        <v>-5054</v>
      </c>
      <c r="S56" s="5" t="n">
        <v>-4288</v>
      </c>
      <c r="U56" s="5" t="n">
        <v>-4897</v>
      </c>
      <c r="W56" s="5" t="n">
        <v>-4140</v>
      </c>
      <c r="Y56" s="5" t="n">
        <v>-4740</v>
      </c>
      <c r="AC56" s="5" t="n">
        <v>-4584</v>
      </c>
    </row>
    <row r="57" spans="1:33">
      <c r="A57" s="4" t="s">
        <v>539</v>
      </c>
      <c r="K57" s="5" t="n">
        <v>-22600</v>
      </c>
      <c r="AC57" s="5" t="n">
        <v>-22600</v>
      </c>
    </row>
    <row r="58" spans="1:33">
      <c r="A58" s="4" t="s">
        <v>83</v>
      </c>
      <c r="E58" s="5" t="n">
        <v>53543</v>
      </c>
      <c r="F58" s="4" t="s">
        <v>104</v>
      </c>
      <c r="G58" s="5" t="n">
        <v>51626</v>
      </c>
      <c r="H58" s="4" t="s">
        <v>104</v>
      </c>
      <c r="I58" s="5" t="n">
        <v>49334</v>
      </c>
      <c r="J58" s="4" t="s">
        <v>104</v>
      </c>
      <c r="K58" s="5" t="n">
        <v>47233</v>
      </c>
      <c r="L58" s="4" t="s">
        <v>117</v>
      </c>
      <c r="M58" s="5" t="n">
        <v>46056</v>
      </c>
      <c r="N58" s="4" t="s">
        <v>104</v>
      </c>
      <c r="O58" s="5" t="n">
        <v>42902</v>
      </c>
      <c r="P58" s="4" t="s">
        <v>104</v>
      </c>
      <c r="Q58" s="5" t="n">
        <v>40926</v>
      </c>
      <c r="R58" s="4" t="s">
        <v>104</v>
      </c>
      <c r="S58" s="5" t="n">
        <v>51626</v>
      </c>
      <c r="T58" s="4" t="s">
        <v>104</v>
      </c>
      <c r="U58" s="5" t="n">
        <v>42902</v>
      </c>
      <c r="V58" s="4" t="s">
        <v>104</v>
      </c>
      <c r="W58" s="5" t="n">
        <v>53543</v>
      </c>
      <c r="X58" s="4" t="s">
        <v>104</v>
      </c>
      <c r="Y58" s="5" t="n">
        <v>46056</v>
      </c>
      <c r="Z58" s="4" t="s">
        <v>104</v>
      </c>
      <c r="AC58" s="5" t="n">
        <v>47233</v>
      </c>
      <c r="AD58" s="4" t="s">
        <v>117</v>
      </c>
    </row>
    <row r="59" spans="1:33">
      <c r="A59" s="4" t="s">
        <v>523</v>
      </c>
      <c r="E59" s="5" t="n">
        <v>53543</v>
      </c>
      <c r="G59" s="5" t="n">
        <v>51626</v>
      </c>
      <c r="I59" s="5" t="n">
        <v>49334</v>
      </c>
      <c r="K59" s="5" t="n">
        <v>47233</v>
      </c>
      <c r="M59" s="5" t="n">
        <v>46056</v>
      </c>
      <c r="O59" s="5" t="n">
        <v>42902</v>
      </c>
      <c r="Q59" s="5" t="n">
        <v>40926</v>
      </c>
      <c r="S59" s="5" t="n">
        <v>51626</v>
      </c>
      <c r="U59" s="5" t="n">
        <v>42902</v>
      </c>
      <c r="W59" s="5" t="n">
        <v>53543</v>
      </c>
      <c r="Y59" s="5" t="n">
        <v>46056</v>
      </c>
      <c r="AC59" s="5" t="n">
        <v>47233</v>
      </c>
    </row>
    <row r="60" spans="1:33">
      <c r="A60" s="4" t="s">
        <v>524</v>
      </c>
      <c r="E60" s="5" t="n">
        <v>-4140</v>
      </c>
      <c r="G60" s="5" t="n">
        <v>-4288</v>
      </c>
      <c r="I60" s="5" t="n">
        <v>-4436</v>
      </c>
      <c r="K60" s="5" t="n">
        <v>-4584</v>
      </c>
      <c r="M60" s="5" t="n">
        <v>-4740</v>
      </c>
      <c r="O60" s="5" t="n">
        <v>-4897</v>
      </c>
      <c r="Q60" s="5" t="n">
        <v>-5054</v>
      </c>
      <c r="S60" s="5" t="n">
        <v>-4288</v>
      </c>
      <c r="U60" s="5" t="n">
        <v>-4897</v>
      </c>
      <c r="W60" s="5" t="n">
        <v>-4140</v>
      </c>
      <c r="Y60" s="5" t="n">
        <v>-4740</v>
      </c>
      <c r="AC60" s="5" t="n">
        <v>-4584</v>
      </c>
    </row>
    <row r="61" spans="1:33">
      <c r="A61" s="4" t="s">
        <v>88</v>
      </c>
      <c r="B61" s="4" t="s">
        <v>117</v>
      </c>
      <c r="E61" s="5" t="n">
        <v>165030</v>
      </c>
      <c r="G61" s="5" t="n">
        <v>162240</v>
      </c>
      <c r="I61" s="5" t="n">
        <v>158784</v>
      </c>
      <c r="K61" s="5" t="n">
        <v>159244</v>
      </c>
      <c r="M61" s="5" t="n">
        <v>157334</v>
      </c>
      <c r="O61" s="5" t="n">
        <v>156147</v>
      </c>
      <c r="Q61" s="5" t="n">
        <v>156685</v>
      </c>
      <c r="S61" s="5" t="n">
        <v>162240</v>
      </c>
      <c r="U61" s="5" t="n">
        <v>156147</v>
      </c>
      <c r="W61" s="5" t="n">
        <v>165030</v>
      </c>
      <c r="Y61" s="5" t="n">
        <v>157334</v>
      </c>
      <c r="AC61" s="5" t="n">
        <v>159244</v>
      </c>
    </row>
    <row r="62" spans="1:33">
      <c r="A62" s="4" t="s">
        <v>525</v>
      </c>
      <c r="E62" s="5" t="n">
        <v>218573</v>
      </c>
      <c r="G62" s="5" t="n">
        <v>213866</v>
      </c>
      <c r="I62" s="5" t="n">
        <v>208118</v>
      </c>
      <c r="K62" s="5" t="n">
        <v>206477</v>
      </c>
      <c r="M62" s="5" t="n">
        <v>203390</v>
      </c>
      <c r="O62" s="5" t="n">
        <v>199049</v>
      </c>
      <c r="Q62" s="5" t="n">
        <v>197611</v>
      </c>
      <c r="S62" s="5" t="n">
        <v>213866</v>
      </c>
      <c r="U62" s="5" t="n">
        <v>199049</v>
      </c>
      <c r="W62" s="5" t="n">
        <v>218573</v>
      </c>
      <c r="Y62" s="5" t="n">
        <v>203390</v>
      </c>
      <c r="AC62" s="5" t="n">
        <v>206477</v>
      </c>
    </row>
    <row r="63" spans="1:33">
      <c r="A63" s="4" t="s">
        <v>526</v>
      </c>
      <c r="E63" s="5" t="n">
        <v>-222713</v>
      </c>
      <c r="G63" s="5" t="n">
        <v>-218154</v>
      </c>
      <c r="I63" s="5" t="n">
        <v>-212554</v>
      </c>
      <c r="K63" s="5" t="n">
        <v>-211061</v>
      </c>
      <c r="M63" s="5" t="n">
        <v>-208130</v>
      </c>
      <c r="O63" s="5" t="n">
        <v>-203946</v>
      </c>
      <c r="Q63" s="5" t="n">
        <v>-202665</v>
      </c>
      <c r="S63" s="5" t="n">
        <v>-218154</v>
      </c>
      <c r="U63" s="5" t="n">
        <v>-203946</v>
      </c>
      <c r="W63" s="5" t="n">
        <v>-222713</v>
      </c>
      <c r="Y63" s="5" t="n">
        <v>-208130</v>
      </c>
      <c r="AC63" s="5" t="n">
        <v>-211061</v>
      </c>
      <c r="AE63" s="5" t="n">
        <v>-202126</v>
      </c>
      <c r="AG63" s="5" t="n">
        <v>-206021</v>
      </c>
    </row>
    <row r="64" spans="1:33">
      <c r="A64" s="4" t="s">
        <v>527</v>
      </c>
      <c r="E64" s="5" t="n">
        <v>-4140</v>
      </c>
      <c r="G64" s="5" t="n">
        <v>-4288</v>
      </c>
      <c r="I64" s="5" t="n">
        <v>-4436</v>
      </c>
      <c r="K64" s="5" t="n">
        <v>-4584</v>
      </c>
      <c r="M64" s="5" t="n">
        <v>-4740</v>
      </c>
      <c r="O64" s="5" t="n">
        <v>-4897</v>
      </c>
      <c r="Q64" s="5" t="n">
        <v>-5054</v>
      </c>
      <c r="S64" s="5" t="n">
        <v>-4288</v>
      </c>
      <c r="U64" s="5" t="n">
        <v>-4897</v>
      </c>
      <c r="W64" s="5" t="n">
        <v>-4140</v>
      </c>
      <c r="Y64" s="5" t="n">
        <v>-4740</v>
      </c>
      <c r="AC64" s="5" t="n">
        <v>-4584</v>
      </c>
    </row>
    <row r="65" spans="1:33">
      <c r="A65" s="4" t="s">
        <v>114</v>
      </c>
      <c r="E65" s="5" t="n">
        <v>13436</v>
      </c>
      <c r="G65" s="5" t="n">
        <v>12764</v>
      </c>
      <c r="I65" s="5" t="n">
        <v>12171</v>
      </c>
      <c r="K65" s="5" t="n">
        <v>11974</v>
      </c>
      <c r="M65" s="5" t="n">
        <v>10846</v>
      </c>
      <c r="O65" s="5" t="n">
        <v>10604</v>
      </c>
      <c r="Q65" s="5" t="n">
        <v>10067</v>
      </c>
      <c r="S65" s="5" t="n">
        <v>24935</v>
      </c>
      <c r="U65" s="5" t="n">
        <v>20671</v>
      </c>
      <c r="W65" s="5" t="n">
        <v>38371</v>
      </c>
      <c r="Y65" s="5" t="n">
        <v>31517</v>
      </c>
      <c r="AC65" s="5" t="n">
        <v>43491</v>
      </c>
      <c r="AE65" s="5" t="n">
        <v>38435</v>
      </c>
    </row>
    <row r="66" spans="1:33">
      <c r="A66" s="4" t="s">
        <v>122</v>
      </c>
      <c r="E66" s="5" t="n">
        <v>-736</v>
      </c>
      <c r="G66" s="5" t="n">
        <v>-736</v>
      </c>
      <c r="I66" s="5" t="n">
        <v>-736</v>
      </c>
      <c r="K66" s="5" t="n">
        <v>-555</v>
      </c>
      <c r="M66" s="5" t="n">
        <v>-604</v>
      </c>
      <c r="O66" s="5" t="n">
        <v>-604</v>
      </c>
      <c r="Q66" s="5" t="n">
        <v>-604</v>
      </c>
      <c r="S66" s="5" t="n">
        <v>-1472</v>
      </c>
      <c r="U66" s="5" t="n">
        <v>-1208</v>
      </c>
      <c r="W66" s="5" t="n">
        <v>-2208</v>
      </c>
      <c r="Y66" s="5" t="n">
        <v>-1812</v>
      </c>
      <c r="AC66" s="5" t="n">
        <v>-2367</v>
      </c>
      <c r="AE66" s="5" t="n">
        <v>-2710</v>
      </c>
    </row>
    <row r="67" spans="1:33">
      <c r="A67" s="4" t="s">
        <v>528</v>
      </c>
      <c r="E67" s="5" t="n">
        <v>-736</v>
      </c>
      <c r="G67" s="5" t="n">
        <v>-736</v>
      </c>
      <c r="I67" s="5" t="n">
        <v>-736</v>
      </c>
      <c r="K67" s="5" t="n">
        <v>-555</v>
      </c>
      <c r="M67" s="5" t="n">
        <v>-604</v>
      </c>
      <c r="O67" s="5" t="n">
        <v>-604</v>
      </c>
      <c r="Q67" s="5" t="n">
        <v>-604</v>
      </c>
      <c r="S67" s="5" t="n">
        <v>-1472</v>
      </c>
      <c r="U67" s="5" t="n">
        <v>-1208</v>
      </c>
      <c r="W67" s="5" t="n">
        <v>-2208</v>
      </c>
      <c r="Y67" s="5" t="n">
        <v>-1812</v>
      </c>
      <c r="AC67" s="5" t="n">
        <v>-2367</v>
      </c>
      <c r="AE67" s="5" t="n">
        <v>-2710</v>
      </c>
    </row>
    <row r="68" spans="1:33">
      <c r="A68" s="4" t="s">
        <v>124</v>
      </c>
      <c r="E68" s="5" t="n">
        <v>14172</v>
      </c>
      <c r="G68" s="5" t="n">
        <v>13500</v>
      </c>
      <c r="I68" s="5" t="n">
        <v>12907</v>
      </c>
      <c r="K68" s="5" t="n">
        <v>12529</v>
      </c>
      <c r="M68" s="5" t="n">
        <v>11450</v>
      </c>
      <c r="O68" s="5" t="n">
        <v>11208</v>
      </c>
      <c r="Q68" s="5" t="n">
        <v>10671</v>
      </c>
      <c r="S68" s="5" t="n">
        <v>26407</v>
      </c>
      <c r="U68" s="5" t="n">
        <v>21879</v>
      </c>
      <c r="W68" s="5" t="n">
        <v>40579</v>
      </c>
      <c r="Y68" s="5" t="n">
        <v>33329</v>
      </c>
      <c r="AC68" s="5" t="n">
        <v>45858</v>
      </c>
      <c r="AE68" s="5" t="n">
        <v>41145</v>
      </c>
    </row>
    <row r="69" spans="1:33">
      <c r="A69" s="4" t="s">
        <v>529</v>
      </c>
      <c r="E69" s="5" t="n">
        <v>14172</v>
      </c>
      <c r="G69" s="5" t="n">
        <v>13500</v>
      </c>
      <c r="I69" s="5" t="n">
        <v>12907</v>
      </c>
      <c r="K69" s="5" t="n">
        <v>12529</v>
      </c>
      <c r="M69" s="5" t="n">
        <v>11450</v>
      </c>
      <c r="O69" s="5" t="n">
        <v>11208</v>
      </c>
      <c r="Q69" s="5" t="n">
        <v>10671</v>
      </c>
      <c r="S69" s="5" t="n">
        <v>26407</v>
      </c>
      <c r="U69" s="5" t="n">
        <v>21879</v>
      </c>
      <c r="W69" s="5" t="n">
        <v>40579</v>
      </c>
      <c r="Y69" s="5" t="n">
        <v>33329</v>
      </c>
      <c r="AC69" s="5" t="n">
        <v>45858</v>
      </c>
      <c r="AE69" s="5" t="n">
        <v>41145</v>
      </c>
    </row>
    <row r="70" spans="1:33">
      <c r="A70" s="4" t="s">
        <v>129</v>
      </c>
      <c r="E70" s="5" t="n">
        <v>14172</v>
      </c>
      <c r="G70" s="5" t="n">
        <v>13500</v>
      </c>
      <c r="I70" s="5" t="n">
        <v>12907</v>
      </c>
      <c r="K70" s="5" t="n">
        <v>12529</v>
      </c>
      <c r="M70" s="5" t="n">
        <v>11450</v>
      </c>
      <c r="O70" s="5" t="n">
        <v>11208</v>
      </c>
      <c r="Q70" s="5" t="n">
        <v>10671</v>
      </c>
      <c r="S70" s="5" t="n">
        <v>26407</v>
      </c>
      <c r="U70" s="5" t="n">
        <v>21879</v>
      </c>
      <c r="W70" s="5" t="n">
        <v>40579</v>
      </c>
      <c r="Y70" s="5" t="n">
        <v>33329</v>
      </c>
      <c r="AC70" s="5" t="n">
        <v>45858</v>
      </c>
      <c r="AE70" s="5" t="n">
        <v>41145</v>
      </c>
    </row>
    <row r="71" spans="1:33">
      <c r="A71" s="4" t="s">
        <v>140</v>
      </c>
      <c r="I71" s="5" t="n">
        <v>2230</v>
      </c>
      <c r="Q71" s="5" t="n">
        <v>1143</v>
      </c>
      <c r="S71" s="5" t="n">
        <v>8565</v>
      </c>
      <c r="U71" s="5" t="n">
        <v>3028</v>
      </c>
      <c r="W71" s="5" t="n">
        <v>13860</v>
      </c>
      <c r="Y71" s="5" t="n">
        <v>7817</v>
      </c>
      <c r="AC71" s="5" t="n">
        <v>11302</v>
      </c>
      <c r="AE71" s="5" t="n">
        <v>-1185</v>
      </c>
    </row>
    <row r="72" spans="1:33">
      <c r="A72" s="4" t="s">
        <v>530</v>
      </c>
      <c r="B72" s="4" t="s">
        <v>432</v>
      </c>
      <c r="I72" s="5" t="n">
        <v>14401</v>
      </c>
      <c r="Q72" s="5" t="n">
        <v>11210</v>
      </c>
      <c r="S72" s="5" t="n">
        <v>33500</v>
      </c>
      <c r="U72" s="5" t="n">
        <v>23699</v>
      </c>
      <c r="W72" s="5" t="n">
        <v>52231</v>
      </c>
      <c r="Y72" s="5" t="n">
        <v>39334</v>
      </c>
      <c r="AC72" s="5" t="n">
        <v>54793</v>
      </c>
      <c r="AE72" s="5" t="n">
        <v>37250</v>
      </c>
    </row>
    <row r="73" spans="1:33">
      <c r="A73" s="4" t="s">
        <v>531</v>
      </c>
      <c r="I73" s="5" t="n">
        <v>0</v>
      </c>
      <c r="Q73" s="5" t="n">
        <v>0</v>
      </c>
      <c r="S73" s="5" t="n">
        <v>0</v>
      </c>
      <c r="U73" s="5" t="n">
        <v>0</v>
      </c>
      <c r="W73" s="5" t="n">
        <v>0</v>
      </c>
      <c r="Y73" s="5" t="n">
        <v>0</v>
      </c>
      <c r="AC73" s="5" t="n">
        <v>0</v>
      </c>
      <c r="AD73" s="4" t="s">
        <v>432</v>
      </c>
      <c r="AE73" s="5" t="n">
        <v>0</v>
      </c>
      <c r="AF73" s="4" t="s">
        <v>432</v>
      </c>
    </row>
    <row r="74" spans="1:33">
      <c r="A74" s="4" t="s">
        <v>532</v>
      </c>
      <c r="I74" s="5" t="n">
        <v>0</v>
      </c>
      <c r="J74" s="4" t="s">
        <v>432</v>
      </c>
      <c r="Q74" s="5" t="n">
        <v>0</v>
      </c>
      <c r="R74" s="4" t="s">
        <v>432</v>
      </c>
      <c r="S74" s="5" t="n">
        <v>0</v>
      </c>
      <c r="T74" s="4" t="s">
        <v>432</v>
      </c>
      <c r="U74" s="5" t="n">
        <v>0</v>
      </c>
      <c r="V74" s="4" t="s">
        <v>432</v>
      </c>
      <c r="W74" s="5" t="n">
        <v>0</v>
      </c>
      <c r="X74" s="4" t="s">
        <v>432</v>
      </c>
      <c r="Y74" s="5" t="n">
        <v>0</v>
      </c>
      <c r="Z74" s="4" t="s">
        <v>432</v>
      </c>
      <c r="AC74" s="5" t="n">
        <v>0</v>
      </c>
      <c r="AE74" s="5" t="n">
        <v>0</v>
      </c>
    </row>
    <row r="75" spans="1:33">
      <c r="A75" s="4" t="s">
        <v>533</v>
      </c>
      <c r="I75" s="5" t="n">
        <v>-14401</v>
      </c>
      <c r="Q75" s="5" t="n">
        <v>-11210</v>
      </c>
      <c r="S75" s="5" t="n">
        <v>-33500</v>
      </c>
      <c r="U75" s="5" t="n">
        <v>-23699</v>
      </c>
      <c r="W75" s="5" t="n">
        <v>-52231</v>
      </c>
      <c r="Y75" s="5" t="n">
        <v>-39334</v>
      </c>
      <c r="AC75" s="5" t="n">
        <v>-54793</v>
      </c>
      <c r="AD75" s="4" t="s">
        <v>432</v>
      </c>
      <c r="AE75" s="5" t="n">
        <v>-37250</v>
      </c>
      <c r="AF75" s="4" t="s">
        <v>432</v>
      </c>
    </row>
    <row r="76" spans="1:33">
      <c r="A76" s="4" t="s">
        <v>535</v>
      </c>
      <c r="I76" s="5" t="n">
        <v>-14401</v>
      </c>
      <c r="J76" s="4" t="s">
        <v>432</v>
      </c>
      <c r="Q76" s="5" t="n">
        <v>-11210</v>
      </c>
      <c r="R76" s="4" t="s">
        <v>432</v>
      </c>
      <c r="S76" s="5" t="n">
        <v>-33500</v>
      </c>
      <c r="T76" s="4" t="s">
        <v>432</v>
      </c>
      <c r="U76" s="5" t="n">
        <v>-23699</v>
      </c>
      <c r="V76" s="4" t="s">
        <v>432</v>
      </c>
      <c r="W76" s="5" t="n">
        <v>-52231</v>
      </c>
      <c r="X76" s="4" t="s">
        <v>432</v>
      </c>
      <c r="Y76" s="5" t="n">
        <v>-39334</v>
      </c>
      <c r="Z76" s="4" t="s">
        <v>432</v>
      </c>
      <c r="AC76" s="5" t="n">
        <v>-54793</v>
      </c>
      <c r="AE76" s="5" t="n">
        <v>-37250</v>
      </c>
    </row>
    <row r="77" spans="1:33">
      <c r="A77" s="4" t="s">
        <v>536</v>
      </c>
      <c r="I77" s="5" t="n">
        <v>0</v>
      </c>
      <c r="Q77" s="5" t="n">
        <v>0</v>
      </c>
      <c r="S77" s="5" t="n">
        <v>0</v>
      </c>
      <c r="U77" s="5" t="n">
        <v>0</v>
      </c>
      <c r="W77" s="5" t="n">
        <v>0</v>
      </c>
      <c r="Y77" s="5" t="n">
        <v>0</v>
      </c>
      <c r="AC77" s="5" t="n">
        <v>0</v>
      </c>
      <c r="AE77" s="5" t="n">
        <v>0</v>
      </c>
    </row>
    <row r="78" spans="1:33">
      <c r="A78" s="4" t="s">
        <v>61</v>
      </c>
      <c r="E78" s="5" t="n">
        <v>0</v>
      </c>
      <c r="G78" s="5" t="n">
        <v>0</v>
      </c>
      <c r="I78" s="5" t="n">
        <v>0</v>
      </c>
      <c r="K78" s="5" t="n">
        <v>0</v>
      </c>
      <c r="M78" s="5" t="n">
        <v>0</v>
      </c>
      <c r="O78" s="5" t="n">
        <v>0</v>
      </c>
      <c r="Q78" s="5" t="n">
        <v>0</v>
      </c>
      <c r="S78" s="5" t="n">
        <v>0</v>
      </c>
      <c r="U78" s="5" t="n">
        <v>0</v>
      </c>
      <c r="W78" s="5" t="n">
        <v>0</v>
      </c>
      <c r="Y78" s="5" t="n">
        <v>0</v>
      </c>
      <c r="AC78" s="5" t="n">
        <v>0</v>
      </c>
      <c r="AE78" s="5" t="n">
        <v>0</v>
      </c>
      <c r="AG78" s="5" t="n">
        <v>0</v>
      </c>
    </row>
    <row r="79" spans="1:33">
      <c r="A79" s="4" t="s">
        <v>540</v>
      </c>
    </row>
    <row r="80" spans="1:33">
      <c r="A80" s="4" t="s">
        <v>526</v>
      </c>
      <c r="K80" s="5" t="n">
        <v>18000</v>
      </c>
      <c r="AC80" s="5" t="n">
        <v>18000</v>
      </c>
    </row>
    <row r="81" spans="1:33">
      <c r="A81" s="4" t="s">
        <v>541</v>
      </c>
    </row>
    <row r="82" spans="1:33">
      <c r="A82" s="4" t="s">
        <v>522</v>
      </c>
      <c r="AC82" s="5" t="n">
        <v>659490</v>
      </c>
      <c r="AE82" s="5" t="n">
        <v>616897</v>
      </c>
    </row>
    <row r="83" spans="1:33">
      <c r="A83" s="4" t="s">
        <v>113</v>
      </c>
      <c r="E83" s="5" t="n">
        <v>0</v>
      </c>
      <c r="G83" s="5" t="n">
        <v>0</v>
      </c>
      <c r="H83" s="4" t="s">
        <v>64</v>
      </c>
      <c r="I83" s="5" t="n">
        <v>0</v>
      </c>
      <c r="J83" s="4" t="s">
        <v>64</v>
      </c>
      <c r="K83" s="5" t="n">
        <v>0</v>
      </c>
      <c r="L83" s="4" t="s">
        <v>64</v>
      </c>
      <c r="M83" s="5" t="n">
        <v>0</v>
      </c>
      <c r="N83" s="4" t="s">
        <v>64</v>
      </c>
      <c r="O83" s="5" t="n">
        <v>0</v>
      </c>
      <c r="P83" s="4" t="s">
        <v>64</v>
      </c>
      <c r="Q83" s="5" t="n">
        <v>0</v>
      </c>
      <c r="R83" s="4" t="s">
        <v>64</v>
      </c>
      <c r="S83" s="5" t="n">
        <v>0</v>
      </c>
      <c r="T83" s="4" t="s">
        <v>64</v>
      </c>
      <c r="U83" s="5" t="n">
        <v>0</v>
      </c>
      <c r="V83" s="4" t="s">
        <v>64</v>
      </c>
      <c r="W83" s="5" t="n">
        <v>0</v>
      </c>
      <c r="X83" s="4" t="s">
        <v>64</v>
      </c>
      <c r="Y83" s="5" t="n">
        <v>0</v>
      </c>
      <c r="Z83" s="4" t="s">
        <v>64</v>
      </c>
      <c r="AC83" s="5" t="n">
        <v>0</v>
      </c>
      <c r="AD83" s="4" t="s">
        <v>64</v>
      </c>
      <c r="AE83" s="5" t="n">
        <v>0</v>
      </c>
      <c r="AF83" s="4" t="s">
        <v>64</v>
      </c>
    </row>
    <row r="84" spans="1:33">
      <c r="A84" s="4" t="s">
        <v>69</v>
      </c>
      <c r="E84" s="5" t="n">
        <v>1015632</v>
      </c>
      <c r="G84" s="5" t="n">
        <v>1016024</v>
      </c>
      <c r="I84" s="5" t="n">
        <v>1012769</v>
      </c>
      <c r="K84" s="5" t="n">
        <v>1017767</v>
      </c>
      <c r="M84" s="5" t="n">
        <v>1021517</v>
      </c>
      <c r="O84" s="5" t="n">
        <v>1025250</v>
      </c>
      <c r="Q84" s="5" t="n">
        <v>1032214</v>
      </c>
      <c r="S84" s="5" t="n">
        <v>1016024</v>
      </c>
      <c r="U84" s="5" t="n">
        <v>1025250</v>
      </c>
      <c r="W84" s="5" t="n">
        <v>1015632</v>
      </c>
      <c r="Y84" s="5" t="n">
        <v>1021517</v>
      </c>
      <c r="AC84" s="5" t="n">
        <v>1017767</v>
      </c>
    </row>
    <row r="85" spans="1:33">
      <c r="A85" s="4" t="s">
        <v>83</v>
      </c>
      <c r="E85" s="5" t="n">
        <v>13390</v>
      </c>
      <c r="F85" s="4" t="s">
        <v>104</v>
      </c>
      <c r="G85" s="5" t="n">
        <v>12347</v>
      </c>
      <c r="H85" s="4" t="s">
        <v>104</v>
      </c>
      <c r="I85" s="5" t="n">
        <v>12436</v>
      </c>
      <c r="J85" s="4" t="s">
        <v>104</v>
      </c>
      <c r="K85" s="5" t="n">
        <v>12533</v>
      </c>
      <c r="L85" s="4" t="s">
        <v>117</v>
      </c>
      <c r="M85" s="5" t="n">
        <v>11709</v>
      </c>
      <c r="N85" s="4" t="s">
        <v>104</v>
      </c>
      <c r="O85" s="5" t="n">
        <v>12043</v>
      </c>
      <c r="P85" s="4" t="s">
        <v>104</v>
      </c>
      <c r="Q85" s="5" t="n">
        <v>11929</v>
      </c>
      <c r="R85" s="4" t="s">
        <v>104</v>
      </c>
      <c r="S85" s="5" t="n">
        <v>12347</v>
      </c>
      <c r="T85" s="4" t="s">
        <v>104</v>
      </c>
      <c r="U85" s="5" t="n">
        <v>12043</v>
      </c>
      <c r="V85" s="4" t="s">
        <v>104</v>
      </c>
      <c r="W85" s="5" t="n">
        <v>13390</v>
      </c>
      <c r="X85" s="4" t="s">
        <v>104</v>
      </c>
      <c r="Y85" s="5" t="n">
        <v>11709</v>
      </c>
      <c r="Z85" s="4" t="s">
        <v>104</v>
      </c>
      <c r="AC85" s="5" t="n">
        <v>12533</v>
      </c>
      <c r="AD85" s="4" t="s">
        <v>117</v>
      </c>
    </row>
    <row r="86" spans="1:33">
      <c r="A86" s="4" t="s">
        <v>523</v>
      </c>
      <c r="E86" s="5" t="n">
        <v>95359</v>
      </c>
      <c r="G86" s="5" t="n">
        <v>86248</v>
      </c>
      <c r="I86" s="5" t="n">
        <v>97928</v>
      </c>
      <c r="K86" s="5" t="n">
        <v>31458</v>
      </c>
      <c r="M86" s="5" t="n">
        <v>40617</v>
      </c>
      <c r="O86" s="5" t="n">
        <v>32196</v>
      </c>
      <c r="Q86" s="5" t="n">
        <v>44004</v>
      </c>
      <c r="S86" s="5" t="n">
        <v>86248</v>
      </c>
      <c r="U86" s="5" t="n">
        <v>32196</v>
      </c>
      <c r="W86" s="5" t="n">
        <v>95359</v>
      </c>
      <c r="Y86" s="5" t="n">
        <v>40617</v>
      </c>
      <c r="AC86" s="5" t="n">
        <v>31458</v>
      </c>
    </row>
    <row r="87" spans="1:33">
      <c r="A87" s="4" t="s">
        <v>524</v>
      </c>
      <c r="E87" s="5" t="n">
        <v>4615994</v>
      </c>
      <c r="G87" s="5" t="n">
        <v>4612421</v>
      </c>
      <c r="I87" s="5" t="n">
        <v>4618698</v>
      </c>
      <c r="K87" s="5" t="n">
        <v>3621436</v>
      </c>
      <c r="M87" s="5" t="n">
        <v>3658618</v>
      </c>
      <c r="O87" s="5" t="n">
        <v>3684372</v>
      </c>
      <c r="Q87" s="5" t="n">
        <v>3715390</v>
      </c>
      <c r="S87" s="5" t="n">
        <v>4612421</v>
      </c>
      <c r="U87" s="5" t="n">
        <v>3684372</v>
      </c>
      <c r="W87" s="5" t="n">
        <v>4615994</v>
      </c>
      <c r="Y87" s="5" t="n">
        <v>3658618</v>
      </c>
      <c r="AC87" s="5" t="n">
        <v>3621436</v>
      </c>
    </row>
    <row r="88" spans="1:33">
      <c r="A88" s="4" t="s">
        <v>88</v>
      </c>
      <c r="B88" s="4" t="s">
        <v>117</v>
      </c>
      <c r="E88" s="5" t="n">
        <v>35618</v>
      </c>
      <c r="G88" s="5" t="n">
        <v>35001</v>
      </c>
      <c r="I88" s="5" t="n">
        <v>34342</v>
      </c>
      <c r="K88" s="5" t="n">
        <v>50108</v>
      </c>
      <c r="M88" s="5" t="n">
        <v>49936</v>
      </c>
      <c r="O88" s="5" t="n">
        <v>49688</v>
      </c>
      <c r="Q88" s="5" t="n">
        <v>49456</v>
      </c>
      <c r="S88" s="5" t="n">
        <v>35001</v>
      </c>
      <c r="U88" s="5" t="n">
        <v>49688</v>
      </c>
      <c r="W88" s="5" t="n">
        <v>35618</v>
      </c>
      <c r="Y88" s="5" t="n">
        <v>49936</v>
      </c>
      <c r="AC88" s="5" t="n">
        <v>50108</v>
      </c>
    </row>
    <row r="89" spans="1:33">
      <c r="A89" s="4" t="s">
        <v>525</v>
      </c>
      <c r="E89" s="5" t="n">
        <v>2272787</v>
      </c>
      <c r="G89" s="5" t="n">
        <v>2234665</v>
      </c>
      <c r="I89" s="5" t="n">
        <v>2232026</v>
      </c>
      <c r="K89" s="5" t="n">
        <v>1188445</v>
      </c>
      <c r="M89" s="5" t="n">
        <v>1196110</v>
      </c>
      <c r="O89" s="5" t="n">
        <v>1185588</v>
      </c>
      <c r="Q89" s="5" t="n">
        <v>1195509</v>
      </c>
      <c r="S89" s="5" t="n">
        <v>2234665</v>
      </c>
      <c r="U89" s="5" t="n">
        <v>1185588</v>
      </c>
      <c r="W89" s="5" t="n">
        <v>2272787</v>
      </c>
      <c r="Y89" s="5" t="n">
        <v>1196110</v>
      </c>
      <c r="AC89" s="5" t="n">
        <v>1188445</v>
      </c>
    </row>
    <row r="90" spans="1:33">
      <c r="A90" s="4" t="s">
        <v>526</v>
      </c>
      <c r="E90" s="5" t="n">
        <v>2343207</v>
      </c>
      <c r="G90" s="5" t="n">
        <v>2377756</v>
      </c>
      <c r="I90" s="5" t="n">
        <v>2386672</v>
      </c>
      <c r="K90" s="5" t="n">
        <v>2432991</v>
      </c>
      <c r="M90" s="5" t="n">
        <v>2462508</v>
      </c>
      <c r="O90" s="5" t="n">
        <v>2498784</v>
      </c>
      <c r="Q90" s="5" t="n">
        <v>2519881</v>
      </c>
      <c r="S90" s="5" t="n">
        <v>2377756</v>
      </c>
      <c r="U90" s="5" t="n">
        <v>2498784</v>
      </c>
      <c r="W90" s="5" t="n">
        <v>2343207</v>
      </c>
      <c r="Y90" s="5" t="n">
        <v>2462508</v>
      </c>
      <c r="AC90" s="5" t="n">
        <v>2432991</v>
      </c>
      <c r="AE90" s="5" t="n">
        <v>2576471</v>
      </c>
      <c r="AG90" s="5" t="n">
        <v>2739245</v>
      </c>
    </row>
    <row r="91" spans="1:33">
      <c r="A91" s="4" t="s">
        <v>527</v>
      </c>
      <c r="E91" s="5" t="n">
        <v>4615994</v>
      </c>
      <c r="G91" s="5" t="n">
        <v>4612421</v>
      </c>
      <c r="I91" s="5" t="n">
        <v>4618698</v>
      </c>
      <c r="K91" s="5" t="n">
        <v>3621436</v>
      </c>
      <c r="M91" s="5" t="n">
        <v>3658618</v>
      </c>
      <c r="O91" s="5" t="n">
        <v>3684372</v>
      </c>
      <c r="Q91" s="5" t="n">
        <v>3715390</v>
      </c>
      <c r="S91" s="5" t="n">
        <v>4612421</v>
      </c>
      <c r="U91" s="5" t="n">
        <v>3684372</v>
      </c>
      <c r="W91" s="5" t="n">
        <v>4615994</v>
      </c>
      <c r="Y91" s="5" t="n">
        <v>3658618</v>
      </c>
      <c r="AC91" s="5" t="n">
        <v>3621436</v>
      </c>
    </row>
    <row r="92" spans="1:33">
      <c r="A92" s="4" t="s">
        <v>114</v>
      </c>
      <c r="E92" s="5" t="n">
        <v>171745</v>
      </c>
      <c r="G92" s="5" t="n">
        <v>168189</v>
      </c>
      <c r="I92" s="5" t="n">
        <v>167322</v>
      </c>
      <c r="K92" s="5" t="n">
        <v>167332</v>
      </c>
      <c r="M92" s="5" t="n">
        <v>165108</v>
      </c>
      <c r="O92" s="5" t="n">
        <v>164056</v>
      </c>
      <c r="Q92" s="5" t="n">
        <v>162994</v>
      </c>
      <c r="S92" s="5" t="n">
        <v>335511</v>
      </c>
      <c r="U92" s="5" t="n">
        <v>327050</v>
      </c>
      <c r="W92" s="5" t="n">
        <v>507256</v>
      </c>
      <c r="Y92" s="5" t="n">
        <v>492158</v>
      </c>
      <c r="AC92" s="5" t="n">
        <v>659490</v>
      </c>
      <c r="AE92" s="5" t="n">
        <v>616897</v>
      </c>
    </row>
    <row r="93" spans="1:33">
      <c r="A93" s="4" t="s">
        <v>122</v>
      </c>
      <c r="E93" s="5" t="n">
        <v>52665</v>
      </c>
      <c r="G93" s="5" t="n">
        <v>52409</v>
      </c>
      <c r="I93" s="5" t="n">
        <v>52362</v>
      </c>
      <c r="K93" s="5" t="n">
        <v>52307</v>
      </c>
      <c r="M93" s="5" t="n">
        <v>52333</v>
      </c>
      <c r="O93" s="5" t="n">
        <v>52731</v>
      </c>
      <c r="Q93" s="5" t="n">
        <v>52701</v>
      </c>
      <c r="S93" s="5" t="n">
        <v>104771</v>
      </c>
      <c r="U93" s="5" t="n">
        <v>105432</v>
      </c>
      <c r="W93" s="5" t="n">
        <v>157436</v>
      </c>
      <c r="Y93" s="5" t="n">
        <v>157765</v>
      </c>
      <c r="AC93" s="5" t="n">
        <v>210072</v>
      </c>
      <c r="AE93" s="5" t="n">
        <v>210607</v>
      </c>
    </row>
    <row r="94" spans="1:33">
      <c r="A94" s="4" t="s">
        <v>528</v>
      </c>
      <c r="E94" s="5" t="n">
        <v>114562</v>
      </c>
      <c r="G94" s="5" t="n">
        <v>114342</v>
      </c>
      <c r="I94" s="5" t="n">
        <v>112567</v>
      </c>
      <c r="K94" s="5" t="n">
        <v>112631</v>
      </c>
      <c r="M94" s="5" t="n">
        <v>112319</v>
      </c>
      <c r="O94" s="5" t="n">
        <v>112817</v>
      </c>
      <c r="Q94" s="5" t="n">
        <v>112147</v>
      </c>
      <c r="S94" s="5" t="n">
        <v>226909</v>
      </c>
      <c r="U94" s="5" t="n">
        <v>224964</v>
      </c>
      <c r="W94" s="5" t="n">
        <v>341471</v>
      </c>
      <c r="Y94" s="5" t="n">
        <v>337283</v>
      </c>
      <c r="AC94" s="5" t="n">
        <v>449914</v>
      </c>
      <c r="AE94" s="5" t="n">
        <v>444153</v>
      </c>
    </row>
    <row r="95" spans="1:33">
      <c r="A95" s="4" t="s">
        <v>124</v>
      </c>
      <c r="E95" s="5" t="n">
        <v>57183</v>
      </c>
      <c r="G95" s="5" t="n">
        <v>53847</v>
      </c>
      <c r="I95" s="5" t="n">
        <v>54755</v>
      </c>
      <c r="K95" s="5" t="n">
        <v>54701</v>
      </c>
      <c r="M95" s="5" t="n">
        <v>52789</v>
      </c>
      <c r="O95" s="5" t="n">
        <v>51239</v>
      </c>
      <c r="Q95" s="5" t="n">
        <v>50847</v>
      </c>
      <c r="S95" s="5" t="n">
        <v>108602</v>
      </c>
      <c r="U95" s="5" t="n">
        <v>102086</v>
      </c>
      <c r="W95" s="5" t="n">
        <v>165785</v>
      </c>
      <c r="Y95" s="5" t="n">
        <v>154875</v>
      </c>
      <c r="AC95" s="5" t="n">
        <v>209576</v>
      </c>
      <c r="AE95" s="5" t="n">
        <v>172744</v>
      </c>
    </row>
    <row r="96" spans="1:33">
      <c r="A96" s="4" t="s">
        <v>529</v>
      </c>
      <c r="E96" s="5" t="n">
        <v>47374</v>
      </c>
      <c r="G96" s="5" t="n">
        <v>44167</v>
      </c>
      <c r="I96" s="5" t="n">
        <v>44783</v>
      </c>
      <c r="K96" s="5" t="n">
        <v>44866</v>
      </c>
      <c r="M96" s="5" t="n">
        <v>42910</v>
      </c>
      <c r="O96" s="5" t="n">
        <v>41311</v>
      </c>
      <c r="Q96" s="5" t="n">
        <v>40811</v>
      </c>
      <c r="S96" s="5" t="n">
        <v>88950</v>
      </c>
      <c r="U96" s="5" t="n">
        <v>82122</v>
      </c>
      <c r="W96" s="5" t="n">
        <v>136324</v>
      </c>
      <c r="Y96" s="5" t="n">
        <v>125032</v>
      </c>
      <c r="AC96" s="5" t="n">
        <v>169898</v>
      </c>
      <c r="AE96" s="5" t="n">
        <v>133157</v>
      </c>
    </row>
    <row r="97" spans="1:33">
      <c r="A97" s="4" t="s">
        <v>129</v>
      </c>
      <c r="E97" s="5" t="n">
        <v>47272</v>
      </c>
      <c r="G97" s="5" t="n">
        <v>44060</v>
      </c>
      <c r="I97" s="5" t="n">
        <v>44685</v>
      </c>
      <c r="K97" s="5" t="n">
        <v>44729</v>
      </c>
      <c r="M97" s="5" t="n">
        <v>42817</v>
      </c>
      <c r="O97" s="5" t="n">
        <v>41218</v>
      </c>
      <c r="Q97" s="5" t="n">
        <v>40718</v>
      </c>
      <c r="S97" s="5" t="n">
        <v>88745</v>
      </c>
      <c r="U97" s="5" t="n">
        <v>81936</v>
      </c>
      <c r="W97" s="5" t="n">
        <v>136017</v>
      </c>
      <c r="Y97" s="5" t="n">
        <v>124753</v>
      </c>
      <c r="AC97" s="5" t="n">
        <v>169482</v>
      </c>
      <c r="AE97" s="5" t="n">
        <v>133771</v>
      </c>
    </row>
    <row r="98" spans="1:33">
      <c r="A98" s="4" t="s">
        <v>140</v>
      </c>
      <c r="I98" s="5" t="n">
        <v>3738</v>
      </c>
      <c r="Q98" s="5" t="n">
        <v>4964</v>
      </c>
      <c r="S98" s="5" t="n">
        <v>908</v>
      </c>
      <c r="U98" s="5" t="n">
        <v>2992</v>
      </c>
      <c r="W98" s="5" t="n">
        <v>1617</v>
      </c>
      <c r="Y98" s="5" t="n">
        <v>3009</v>
      </c>
      <c r="AC98" s="5" t="n">
        <v>4346</v>
      </c>
      <c r="AE98" s="5" t="n">
        <v>1964</v>
      </c>
    </row>
    <row r="99" spans="1:33">
      <c r="A99" s="4" t="s">
        <v>530</v>
      </c>
      <c r="B99" s="4" t="s">
        <v>432</v>
      </c>
      <c r="I99" s="5" t="n">
        <v>108752</v>
      </c>
      <c r="Q99" s="5" t="n">
        <v>109846</v>
      </c>
      <c r="S99" s="5" t="n">
        <v>184416</v>
      </c>
      <c r="U99" s="5" t="n">
        <v>182921</v>
      </c>
      <c r="W99" s="5" t="n">
        <v>289983</v>
      </c>
      <c r="Y99" s="5" t="n">
        <v>284368</v>
      </c>
      <c r="AC99" s="5" t="n">
        <v>372048</v>
      </c>
      <c r="AE99" s="5" t="n">
        <v>357317</v>
      </c>
    </row>
    <row r="100" spans="1:33">
      <c r="A100" s="4" t="s">
        <v>531</v>
      </c>
      <c r="I100" s="5" t="n">
        <v>18745</v>
      </c>
      <c r="Q100" s="5" t="n">
        <v>14821</v>
      </c>
      <c r="S100" s="5" t="n">
        <v>41464</v>
      </c>
      <c r="U100" s="5" t="n">
        <v>32414</v>
      </c>
      <c r="W100" s="5" t="n">
        <v>64403</v>
      </c>
      <c r="Y100" s="5" t="n">
        <v>52187</v>
      </c>
      <c r="AC100" s="5" t="n">
        <v>-71150</v>
      </c>
      <c r="AD100" s="4" t="s">
        <v>432</v>
      </c>
      <c r="AE100" s="5" t="n">
        <v>-49551</v>
      </c>
      <c r="AF100" s="4" t="s">
        <v>432</v>
      </c>
    </row>
    <row r="101" spans="1:33">
      <c r="A101" s="4" t="s">
        <v>532</v>
      </c>
      <c r="I101" s="5" t="n">
        <v>-18745</v>
      </c>
      <c r="J101" s="4" t="s">
        <v>432</v>
      </c>
      <c r="Q101" s="5" t="n">
        <v>-14821</v>
      </c>
      <c r="R101" s="4" t="s">
        <v>432</v>
      </c>
      <c r="S101" s="5" t="n">
        <v>-41464</v>
      </c>
      <c r="T101" s="4" t="s">
        <v>432</v>
      </c>
      <c r="U101" s="5" t="n">
        <v>-32414</v>
      </c>
      <c r="V101" s="4" t="s">
        <v>432</v>
      </c>
      <c r="W101" s="5" t="n">
        <v>-64403</v>
      </c>
      <c r="X101" s="4" t="s">
        <v>432</v>
      </c>
      <c r="Y101" s="5" t="n">
        <v>-52187</v>
      </c>
      <c r="Z101" s="4" t="s">
        <v>432</v>
      </c>
      <c r="AC101" s="5" t="n">
        <v>-71150</v>
      </c>
      <c r="AE101" s="5" t="n">
        <v>-49551</v>
      </c>
    </row>
    <row r="102" spans="1:33">
      <c r="A102" s="4" t="s">
        <v>533</v>
      </c>
      <c r="I102" s="5" t="n">
        <v>-91004</v>
      </c>
      <c r="Q102" s="5" t="n">
        <v>-97308</v>
      </c>
      <c r="S102" s="5" t="n">
        <v>-143980</v>
      </c>
      <c r="U102" s="5" t="n">
        <v>-159623</v>
      </c>
      <c r="W102" s="5" t="n">
        <v>-225801</v>
      </c>
      <c r="Y102" s="5" t="n">
        <v>-238716</v>
      </c>
      <c r="AC102" s="5" t="n">
        <v>-312962</v>
      </c>
      <c r="AD102" s="4" t="s">
        <v>432</v>
      </c>
      <c r="AE102" s="5" t="n">
        <v>-296545</v>
      </c>
      <c r="AF102" s="4" t="s">
        <v>432</v>
      </c>
    </row>
    <row r="103" spans="1:33">
      <c r="A103" s="4" t="s">
        <v>535</v>
      </c>
      <c r="I103" s="5" t="n">
        <v>-91004</v>
      </c>
      <c r="J103" s="4" t="s">
        <v>432</v>
      </c>
      <c r="Q103" s="5" t="n">
        <v>-97308</v>
      </c>
      <c r="R103" s="4" t="s">
        <v>432</v>
      </c>
      <c r="S103" s="5" t="n">
        <v>-143980</v>
      </c>
      <c r="T103" s="4" t="s">
        <v>432</v>
      </c>
      <c r="U103" s="5" t="n">
        <v>-159623</v>
      </c>
      <c r="V103" s="4" t="s">
        <v>432</v>
      </c>
      <c r="W103" s="5" t="n">
        <v>-225801</v>
      </c>
      <c r="X103" s="4" t="s">
        <v>432</v>
      </c>
      <c r="Y103" s="5" t="n">
        <v>-238716</v>
      </c>
      <c r="Z103" s="4" t="s">
        <v>432</v>
      </c>
      <c r="AC103" s="5" t="n">
        <v>-312962</v>
      </c>
      <c r="AE103" s="5" t="n">
        <v>-296545</v>
      </c>
    </row>
    <row r="104" spans="1:33">
      <c r="A104" s="4" t="s">
        <v>536</v>
      </c>
      <c r="I104" s="5" t="n">
        <v>-997</v>
      </c>
      <c r="Q104" s="5" t="n">
        <v>-2283</v>
      </c>
      <c r="S104" s="5" t="n">
        <v>-1028</v>
      </c>
      <c r="U104" s="5" t="n">
        <v>-9116</v>
      </c>
      <c r="W104" s="5" t="n">
        <v>-221</v>
      </c>
      <c r="Y104" s="5" t="n">
        <v>-6535</v>
      </c>
      <c r="AC104" s="5" t="n">
        <v>-12064</v>
      </c>
      <c r="AE104" s="5" t="n">
        <v>11221</v>
      </c>
    </row>
    <row r="105" spans="1:33">
      <c r="A105" s="4" t="s">
        <v>61</v>
      </c>
      <c r="E105" s="6" t="n">
        <v>18486</v>
      </c>
      <c r="G105" s="6" t="n">
        <v>17679</v>
      </c>
      <c r="I105" s="6" t="n">
        <v>17710</v>
      </c>
      <c r="K105" s="5" t="n">
        <v>18707</v>
      </c>
      <c r="M105" s="6" t="n">
        <v>24236</v>
      </c>
      <c r="O105" s="6" t="n">
        <v>21655</v>
      </c>
      <c r="Q105" s="6" t="n">
        <v>28488</v>
      </c>
      <c r="S105" s="6" t="n">
        <v>17679</v>
      </c>
      <c r="U105" s="6" t="n">
        <v>21655</v>
      </c>
      <c r="W105" s="6" t="n">
        <v>18486</v>
      </c>
      <c r="Y105" s="6" t="n">
        <v>24236</v>
      </c>
      <c r="AC105" s="5" t="n">
        <v>18707</v>
      </c>
      <c r="AE105" s="5" t="n">
        <v>30771</v>
      </c>
      <c r="AG105" s="5" t="n">
        <v>19550</v>
      </c>
    </row>
    <row r="106" spans="1:33">
      <c r="A106" s="4" t="s">
        <v>542</v>
      </c>
    </row>
    <row r="107" spans="1:33">
      <c r="A107" s="4" t="s">
        <v>527</v>
      </c>
      <c r="K107" s="5" t="n">
        <v>-2732</v>
      </c>
      <c r="AC107" s="5" t="n">
        <v>-2732</v>
      </c>
    </row>
    <row r="108" spans="1:33">
      <c r="A108" s="4" t="s">
        <v>114</v>
      </c>
      <c r="AC108" s="5" t="n">
        <v>0</v>
      </c>
      <c r="AE108" s="5" t="n">
        <v>0</v>
      </c>
    </row>
    <row r="109" spans="1:33">
      <c r="A109" s="4" t="s">
        <v>158</v>
      </c>
    </row>
    <row r="110" spans="1:33">
      <c r="A110" s="4" t="s">
        <v>526</v>
      </c>
      <c r="C110" s="6" t="n">
        <v>2096954</v>
      </c>
      <c r="K110" s="6" t="n">
        <v>2219198</v>
      </c>
      <c r="AA110" s="5" t="n">
        <v>2096954</v>
      </c>
      <c r="AC110" s="5" t="n">
        <v>2219198</v>
      </c>
      <c r="AE110" s="5" t="n">
        <v>2371657</v>
      </c>
      <c r="AG110" s="6" t="n">
        <v>2531642</v>
      </c>
    </row>
    <row r="111" spans="1:33">
      <c r="A111" s="4" t="s">
        <v>129</v>
      </c>
      <c r="AA111" s="5" t="n">
        <v>0</v>
      </c>
      <c r="AC111" s="5" t="n">
        <v>0</v>
      </c>
      <c r="AE111" s="5" t="n">
        <v>0</v>
      </c>
    </row>
    <row r="112" spans="1:33">
      <c r="A112" s="4" t="s">
        <v>533</v>
      </c>
      <c r="B112" s="4" t="s">
        <v>475</v>
      </c>
      <c r="AA112" s="6" t="n">
        <v>-126082</v>
      </c>
      <c r="AC112" s="6" t="n">
        <v>-152459</v>
      </c>
      <c r="AE112" s="6" t="n">
        <v>-159985</v>
      </c>
    </row>
    <row r="113" spans="1:33"/>
    <row r="114" spans="1:33">
      <c r="A114" s="4" t="s">
        <v>64</v>
      </c>
      <c r="B114" s="4" t="s">
        <v>130</v>
      </c>
    </row>
    <row r="115" spans="1:33">
      <c r="A115" s="4" t="s">
        <v>104</v>
      </c>
      <c r="B115" s="4" t="s">
        <v>543</v>
      </c>
    </row>
    <row r="116" spans="1:33">
      <c r="A116" s="4" t="s">
        <v>117</v>
      </c>
      <c r="B116" s="4" t="s">
        <v>97</v>
      </c>
    </row>
    <row r="117" spans="1:33">
      <c r="A117" s="4" t="s">
        <v>473</v>
      </c>
      <c r="B117" s="4" t="s">
        <v>131</v>
      </c>
    </row>
    <row r="118" spans="1:33">
      <c r="A118" s="4" t="s">
        <v>432</v>
      </c>
      <c r="B118" s="4" t="s">
        <v>154</v>
      </c>
    </row>
    <row r="119" spans="1:33">
      <c r="A119" s="4" t="s">
        <v>475</v>
      </c>
      <c r="B119" s="4" t="s">
        <v>155</v>
      </c>
    </row>
  </sheetData>
  <mergeCells count="27">
    <mergeCell ref="A1:B2"/>
    <mergeCell ref="C1:R1"/>
    <mergeCell ref="S1:V1"/>
    <mergeCell ref="W1:Z1"/>
    <mergeCell ref="AA1:AF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113:AF113"/>
    <mergeCell ref="B114:AF114"/>
    <mergeCell ref="B115:AF115"/>
    <mergeCell ref="B116:AF116"/>
    <mergeCell ref="B117:AF117"/>
    <mergeCell ref="B118:AF118"/>
    <mergeCell ref="B119:AF1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E8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4"/>
    <col customWidth="1" max="21" min="21" width="14"/>
    <col customWidth="1" max="22" min="22" width="4"/>
    <col customWidth="1" max="23" min="23" width="15"/>
    <col customWidth="1" max="24" min="24" width="4"/>
    <col customWidth="1" max="25" min="25" width="14"/>
    <col customWidth="1" max="26" min="26" width="4"/>
    <col customWidth="1" max="27" min="27" width="16"/>
    <col customWidth="1" max="28" min="28" width="14"/>
    <col customWidth="1" max="29" min="29" width="4"/>
    <col customWidth="1" max="30" min="30" width="14"/>
    <col customWidth="1" max="31" min="31" width="14"/>
  </cols>
  <sheetData>
    <row r="1" spans="1:31">
      <c r="A1" s="1" t="s">
        <v>544</v>
      </c>
      <c r="C1" s="2" t="s">
        <v>101</v>
      </c>
      <c r="S1" s="2" t="s">
        <v>102</v>
      </c>
      <c r="W1" s="2" t="s">
        <v>103</v>
      </c>
      <c r="AA1" s="2" t="s">
        <v>1</v>
      </c>
    </row>
    <row r="2" spans="1:31">
      <c r="C2" s="2" t="s">
        <v>2</v>
      </c>
      <c r="E2" s="2" t="s">
        <v>105</v>
      </c>
      <c r="G2" s="2" t="s">
        <v>4</v>
      </c>
      <c r="I2" s="2" t="s">
        <v>106</v>
      </c>
      <c r="K2" s="2" t="s">
        <v>59</v>
      </c>
      <c r="M2" s="2" t="s">
        <v>107</v>
      </c>
      <c r="O2" s="2" t="s">
        <v>108</v>
      </c>
      <c r="Q2" s="2" t="s">
        <v>109</v>
      </c>
      <c r="S2" s="2" t="s">
        <v>4</v>
      </c>
      <c r="U2" s="2" t="s">
        <v>108</v>
      </c>
      <c r="W2" s="2" t="s">
        <v>105</v>
      </c>
      <c r="Y2" s="2" t="s">
        <v>107</v>
      </c>
      <c r="AA2" s="2" t="s">
        <v>2</v>
      </c>
      <c r="AB2" s="2" t="s">
        <v>59</v>
      </c>
      <c r="AD2" s="2" t="s">
        <v>110</v>
      </c>
      <c r="AE2" s="2" t="s">
        <v>417</v>
      </c>
    </row>
    <row r="3" spans="1:31">
      <c r="A3" s="4" t="s">
        <v>61</v>
      </c>
      <c r="C3" s="6" t="n">
        <v>20407</v>
      </c>
      <c r="E3" s="6" t="n">
        <v>18486</v>
      </c>
      <c r="G3" s="6" t="n">
        <v>17679</v>
      </c>
      <c r="I3" s="6" t="n">
        <v>17710</v>
      </c>
      <c r="K3" s="6" t="n">
        <v>18707</v>
      </c>
      <c r="M3" s="6" t="n">
        <v>24236</v>
      </c>
      <c r="O3" s="6" t="n">
        <v>21655</v>
      </c>
      <c r="Q3" s="6" t="n">
        <v>28488</v>
      </c>
      <c r="S3" s="6" t="n">
        <v>17679</v>
      </c>
      <c r="U3" s="6" t="n">
        <v>21655</v>
      </c>
      <c r="W3" s="6" t="n">
        <v>18486</v>
      </c>
      <c r="Y3" s="6" t="n">
        <v>24236</v>
      </c>
      <c r="AA3" s="6" t="n">
        <v>20407</v>
      </c>
      <c r="AB3" s="6" t="n">
        <v>18707</v>
      </c>
      <c r="AD3" s="6" t="n">
        <v>30771</v>
      </c>
      <c r="AE3" s="6" t="n">
        <v>19550</v>
      </c>
    </row>
    <row r="4" spans="1:31">
      <c r="A4" s="4" t="s">
        <v>114</v>
      </c>
      <c r="C4" s="5" t="n">
        <v>184864</v>
      </c>
      <c r="D4" s="4" t="s">
        <v>64</v>
      </c>
      <c r="E4" s="5" t="n">
        <v>185181</v>
      </c>
      <c r="G4" s="5" t="n">
        <v>180953</v>
      </c>
      <c r="I4" s="5" t="n">
        <v>179493</v>
      </c>
      <c r="K4" s="5" t="n">
        <v>179306</v>
      </c>
      <c r="M4" s="5" t="n">
        <v>175954</v>
      </c>
      <c r="O4" s="5" t="n">
        <v>174660</v>
      </c>
      <c r="Q4" s="5" t="n">
        <v>173061</v>
      </c>
      <c r="S4" s="5" t="n">
        <v>360446</v>
      </c>
      <c r="U4" s="5" t="n">
        <v>347721</v>
      </c>
      <c r="W4" s="5" t="n">
        <v>545627</v>
      </c>
      <c r="Y4" s="5" t="n">
        <v>523675</v>
      </c>
      <c r="AA4" s="5" t="n">
        <v>730491</v>
      </c>
      <c r="AB4" s="5" t="n">
        <v>702981</v>
      </c>
      <c r="AD4" s="5" t="n">
        <v>655332</v>
      </c>
    </row>
    <row r="5" spans="1:31">
      <c r="A5" s="4" t="s">
        <v>124</v>
      </c>
      <c r="C5" s="5" t="n">
        <v>69803</v>
      </c>
      <c r="D5" s="4" t="s">
        <v>64</v>
      </c>
      <c r="E5" s="5" t="n">
        <v>71403</v>
      </c>
      <c r="G5" s="5" t="n">
        <v>67394</v>
      </c>
      <c r="I5" s="5" t="n">
        <v>67708</v>
      </c>
      <c r="K5" s="5" t="n">
        <v>67275</v>
      </c>
      <c r="M5" s="5" t="n">
        <v>64284</v>
      </c>
      <c r="O5" s="5" t="n">
        <v>62491</v>
      </c>
      <c r="Q5" s="5" t="n">
        <v>61561</v>
      </c>
      <c r="S5" s="5" t="n">
        <v>135102</v>
      </c>
      <c r="U5" s="5" t="n">
        <v>124052</v>
      </c>
      <c r="W5" s="5" t="n">
        <v>206505</v>
      </c>
      <c r="Y5" s="5" t="n">
        <v>188336</v>
      </c>
      <c r="AA5" s="5" t="n">
        <v>276308</v>
      </c>
      <c r="AB5" s="5" t="n">
        <v>255611</v>
      </c>
      <c r="AD5" s="5" t="n">
        <v>214022</v>
      </c>
    </row>
    <row r="6" spans="1:31">
      <c r="A6" s="4" t="s">
        <v>528</v>
      </c>
      <c r="E6" s="5" t="n">
        <v>113778</v>
      </c>
      <c r="G6" s="5" t="n">
        <v>113559</v>
      </c>
      <c r="I6" s="5" t="n">
        <v>111785</v>
      </c>
      <c r="K6" s="5" t="n">
        <v>112031</v>
      </c>
      <c r="M6" s="5" t="n">
        <v>111670</v>
      </c>
      <c r="O6" s="5" t="n">
        <v>112169</v>
      </c>
      <c r="Q6" s="5" t="n">
        <v>111500</v>
      </c>
      <c r="S6" s="5" t="n">
        <v>225344</v>
      </c>
      <c r="U6" s="5" t="n">
        <v>223669</v>
      </c>
      <c r="W6" s="5" t="n">
        <v>339122</v>
      </c>
      <c r="Y6" s="5" t="n">
        <v>335339</v>
      </c>
      <c r="AA6" s="5" t="n">
        <v>454183</v>
      </c>
      <c r="AB6" s="5" t="n">
        <v>447370</v>
      </c>
      <c r="AD6" s="5" t="n">
        <v>441310</v>
      </c>
    </row>
    <row r="7" spans="1:31">
      <c r="A7" s="4" t="s">
        <v>128</v>
      </c>
      <c r="C7" s="5" t="n">
        <v>-119</v>
      </c>
      <c r="D7" s="4" t="s">
        <v>64</v>
      </c>
      <c r="E7" s="5" t="n">
        <v>-102</v>
      </c>
      <c r="G7" s="5" t="n">
        <v>-107</v>
      </c>
      <c r="I7" s="5" t="n">
        <v>-98</v>
      </c>
      <c r="K7" s="5" t="n">
        <v>-137</v>
      </c>
      <c r="M7" s="5" t="n">
        <v>-93</v>
      </c>
      <c r="O7" s="5" t="n">
        <v>-93</v>
      </c>
      <c r="Q7" s="5" t="n">
        <v>-93</v>
      </c>
      <c r="S7" s="5" t="n">
        <v>-205</v>
      </c>
      <c r="U7" s="5" t="n">
        <v>-186</v>
      </c>
      <c r="W7" s="5" t="n">
        <v>-307</v>
      </c>
      <c r="Y7" s="5" t="n">
        <v>-279</v>
      </c>
      <c r="AA7" s="5" t="n">
        <v>-426</v>
      </c>
      <c r="AB7" s="5" t="n">
        <v>-416</v>
      </c>
      <c r="AD7" s="5" t="n">
        <v>614</v>
      </c>
    </row>
    <row r="8" spans="1:31">
      <c r="A8" s="4" t="s">
        <v>125</v>
      </c>
      <c r="AA8" s="5" t="n">
        <v>39874</v>
      </c>
      <c r="AB8" s="5" t="n">
        <v>39874</v>
      </c>
      <c r="AD8" s="5" t="n">
        <v>39874</v>
      </c>
    </row>
    <row r="9" spans="1:31">
      <c r="A9" s="4" t="s">
        <v>129</v>
      </c>
      <c r="C9" s="5" t="n">
        <v>59940</v>
      </c>
      <c r="D9" s="4" t="s">
        <v>64</v>
      </c>
      <c r="E9" s="5" t="n">
        <v>61492</v>
      </c>
      <c r="G9" s="5" t="n">
        <v>57607</v>
      </c>
      <c r="I9" s="5" t="n">
        <v>57638</v>
      </c>
      <c r="K9" s="5" t="n">
        <v>57303</v>
      </c>
      <c r="M9" s="5" t="n">
        <v>54312</v>
      </c>
      <c r="O9" s="5" t="n">
        <v>52470</v>
      </c>
      <c r="Q9" s="5" t="n">
        <v>51432</v>
      </c>
      <c r="S9" s="5" t="n">
        <v>115245</v>
      </c>
      <c r="U9" s="5" t="n">
        <v>103902</v>
      </c>
      <c r="W9" s="5" t="n">
        <v>176737</v>
      </c>
      <c r="Y9" s="5" t="n">
        <v>158214</v>
      </c>
      <c r="AA9" s="5" t="n">
        <v>236677</v>
      </c>
      <c r="AB9" s="5" t="n">
        <v>215517</v>
      </c>
      <c r="AD9" s="5" t="n">
        <v>175049</v>
      </c>
    </row>
    <row r="10" spans="1:31">
      <c r="A10" s="4" t="s">
        <v>62</v>
      </c>
      <c r="C10" s="5" t="n">
        <v>3620</v>
      </c>
      <c r="E10" s="5" t="n">
        <v>2348</v>
      </c>
      <c r="G10" s="5" t="n">
        <v>1730</v>
      </c>
      <c r="I10" s="5" t="n">
        <v>2811</v>
      </c>
      <c r="K10" s="5" t="n">
        <v>4327</v>
      </c>
      <c r="M10" s="5" t="n">
        <v>2740</v>
      </c>
      <c r="O10" s="5" t="n">
        <v>2350</v>
      </c>
      <c r="Q10" s="5" t="n">
        <v>2744</v>
      </c>
      <c r="S10" s="5" t="n">
        <v>1730</v>
      </c>
      <c r="U10" s="5" t="n">
        <v>2350</v>
      </c>
      <c r="W10" s="5" t="n">
        <v>2348</v>
      </c>
      <c r="Y10" s="5" t="n">
        <v>2740</v>
      </c>
      <c r="AA10" s="5" t="n">
        <v>3620</v>
      </c>
      <c r="AB10" s="5" t="n">
        <v>4327</v>
      </c>
    </row>
    <row r="11" spans="1:31">
      <c r="A11" s="4" t="s">
        <v>63</v>
      </c>
      <c r="B11" s="4" t="s">
        <v>104</v>
      </c>
      <c r="C11" s="5" t="n">
        <v>29643</v>
      </c>
      <c r="E11" s="5" t="n">
        <v>14883</v>
      </c>
      <c r="G11" s="5" t="n">
        <v>18186</v>
      </c>
      <c r="I11" s="5" t="n">
        <v>11569</v>
      </c>
      <c r="K11" s="5" t="n">
        <v>23155</v>
      </c>
      <c r="M11" s="5" t="n">
        <v>28615</v>
      </c>
      <c r="O11" s="5" t="n">
        <v>27444</v>
      </c>
      <c r="Q11" s="5" t="n">
        <v>19305</v>
      </c>
      <c r="S11" s="5" t="n">
        <v>18186</v>
      </c>
      <c r="U11" s="5" t="n">
        <v>27444</v>
      </c>
      <c r="W11" s="5" t="n">
        <v>14883</v>
      </c>
      <c r="Y11" s="5" t="n">
        <v>28615</v>
      </c>
      <c r="AA11" s="5" t="n">
        <v>29643</v>
      </c>
      <c r="AB11" s="5" t="n">
        <v>23155</v>
      </c>
    </row>
    <row r="12" spans="1:31">
      <c r="A12" s="4" t="s">
        <v>66</v>
      </c>
      <c r="C12" s="5" t="n">
        <v>564</v>
      </c>
      <c r="E12" s="5" t="n">
        <v>28413</v>
      </c>
      <c r="G12" s="5" t="n">
        <v>29793</v>
      </c>
      <c r="I12" s="5" t="n">
        <v>28917</v>
      </c>
      <c r="K12" s="5" t="n">
        <v>554</v>
      </c>
      <c r="M12" s="5" t="n">
        <v>25739</v>
      </c>
      <c r="O12" s="5" t="n">
        <v>39928</v>
      </c>
      <c r="Q12" s="5" t="n">
        <v>29478</v>
      </c>
      <c r="S12" s="5" t="n">
        <v>29793</v>
      </c>
      <c r="U12" s="5" t="n">
        <v>39928</v>
      </c>
      <c r="W12" s="5" t="n">
        <v>28413</v>
      </c>
      <c r="Y12" s="5" t="n">
        <v>25739</v>
      </c>
      <c r="AA12" s="5" t="n">
        <v>564</v>
      </c>
      <c r="AB12" s="5" t="n">
        <v>554</v>
      </c>
    </row>
    <row r="13" spans="1:31">
      <c r="A13" s="4" t="s">
        <v>545</v>
      </c>
      <c r="C13" s="5" t="n">
        <v>66948</v>
      </c>
      <c r="E13" s="5" t="n">
        <v>64130</v>
      </c>
      <c r="G13" s="5" t="n">
        <v>67388</v>
      </c>
      <c r="I13" s="5" t="n">
        <v>61007</v>
      </c>
      <c r="K13" s="5" t="n">
        <v>73203</v>
      </c>
      <c r="M13" s="5" t="n">
        <v>81330</v>
      </c>
      <c r="O13" s="5" t="n">
        <v>91377</v>
      </c>
      <c r="Q13" s="5" t="n">
        <v>80015</v>
      </c>
      <c r="S13" s="5" t="n">
        <v>67388</v>
      </c>
      <c r="U13" s="5" t="n">
        <v>91377</v>
      </c>
      <c r="W13" s="5" t="n">
        <v>64130</v>
      </c>
      <c r="Y13" s="5" t="n">
        <v>81330</v>
      </c>
      <c r="AA13" s="5" t="n">
        <v>66948</v>
      </c>
      <c r="AB13" s="5" t="n">
        <v>73203</v>
      </c>
    </row>
    <row r="14" spans="1:31">
      <c r="A14" s="4" t="s">
        <v>68</v>
      </c>
      <c r="C14" s="5" t="n">
        <v>354075</v>
      </c>
      <c r="E14" s="5" t="n">
        <v>352984</v>
      </c>
      <c r="G14" s="5" t="n">
        <v>348047</v>
      </c>
      <c r="I14" s="5" t="n">
        <v>345000</v>
      </c>
      <c r="K14" s="5" t="n">
        <v>343740</v>
      </c>
      <c r="M14" s="5" t="n">
        <v>341633</v>
      </c>
      <c r="O14" s="5" t="n">
        <v>325070</v>
      </c>
      <c r="Q14" s="5" t="n">
        <v>331907</v>
      </c>
      <c r="S14" s="5" t="n">
        <v>348047</v>
      </c>
      <c r="U14" s="5" t="n">
        <v>325070</v>
      </c>
      <c r="W14" s="5" t="n">
        <v>352984</v>
      </c>
      <c r="Y14" s="5" t="n">
        <v>341633</v>
      </c>
      <c r="AA14" s="5" t="n">
        <v>354075</v>
      </c>
      <c r="AB14" s="5" t="n">
        <v>343740</v>
      </c>
    </row>
    <row r="15" spans="1:31">
      <c r="A15" s="4" t="s">
        <v>69</v>
      </c>
      <c r="C15" s="5" t="n">
        <v>1010367</v>
      </c>
      <c r="E15" s="5" t="n">
        <v>1008702</v>
      </c>
      <c r="G15" s="5" t="n">
        <v>1008991</v>
      </c>
      <c r="I15" s="5" t="n">
        <v>1005579</v>
      </c>
      <c r="K15" s="5" t="n">
        <v>1010451</v>
      </c>
      <c r="M15" s="5" t="n">
        <v>1014028</v>
      </c>
      <c r="O15" s="5" t="n">
        <v>1017638</v>
      </c>
      <c r="Q15" s="5" t="n">
        <v>1024460</v>
      </c>
      <c r="S15" s="5" t="n">
        <v>1008991</v>
      </c>
      <c r="U15" s="5" t="n">
        <v>1017638</v>
      </c>
      <c r="W15" s="5" t="n">
        <v>1008702</v>
      </c>
      <c r="Y15" s="5" t="n">
        <v>1014028</v>
      </c>
      <c r="AA15" s="5" t="n">
        <v>1010367</v>
      </c>
      <c r="AB15" s="5" t="n">
        <v>1010451</v>
      </c>
    </row>
    <row r="16" spans="1:31">
      <c r="A16" s="4" t="s">
        <v>70</v>
      </c>
      <c r="B16" s="4" t="s">
        <v>104</v>
      </c>
      <c r="C16" s="5" t="n">
        <v>1150476</v>
      </c>
      <c r="E16" s="5" t="n">
        <v>1135264</v>
      </c>
      <c r="G16" s="5" t="n">
        <v>1104505</v>
      </c>
      <c r="I16" s="5" t="n">
        <v>1094798</v>
      </c>
      <c r="K16" s="5" t="n">
        <v>0</v>
      </c>
      <c r="S16" s="5" t="n">
        <v>1104505</v>
      </c>
      <c r="W16" s="5" t="n">
        <v>1135264</v>
      </c>
      <c r="AA16" s="5" t="n">
        <v>1150476</v>
      </c>
      <c r="AB16" s="5" t="n">
        <v>0</v>
      </c>
    </row>
    <row r="17" spans="1:31">
      <c r="A17" s="4" t="s">
        <v>71</v>
      </c>
      <c r="C17" s="5" t="n">
        <v>1338730</v>
      </c>
      <c r="E17" s="5" t="n">
        <v>1338730</v>
      </c>
      <c r="G17" s="5" t="n">
        <v>1338730</v>
      </c>
      <c r="I17" s="5" t="n">
        <v>1338730</v>
      </c>
      <c r="K17" s="5" t="n">
        <v>1338730</v>
      </c>
      <c r="M17" s="5" t="n">
        <v>1338730</v>
      </c>
      <c r="O17" s="5" t="n">
        <v>1338730</v>
      </c>
      <c r="Q17" s="5" t="n">
        <v>1338730</v>
      </c>
      <c r="S17" s="5" t="n">
        <v>1338730</v>
      </c>
      <c r="U17" s="5" t="n">
        <v>1338730</v>
      </c>
      <c r="W17" s="5" t="n">
        <v>1338730</v>
      </c>
      <c r="Y17" s="5" t="n">
        <v>1338730</v>
      </c>
      <c r="AA17" s="5" t="n">
        <v>1338730</v>
      </c>
      <c r="AB17" s="5" t="n">
        <v>1338730</v>
      </c>
    </row>
    <row r="18" spans="1:31">
      <c r="A18" s="4" t="s">
        <v>72</v>
      </c>
      <c r="C18" s="5" t="n">
        <v>676398</v>
      </c>
      <c r="E18" s="5" t="n">
        <v>707376</v>
      </c>
      <c r="F18" s="4" t="s">
        <v>104</v>
      </c>
      <c r="G18" s="5" t="n">
        <v>735797</v>
      </c>
      <c r="H18" s="4" t="s">
        <v>104</v>
      </c>
      <c r="I18" s="5" t="n">
        <v>764217</v>
      </c>
      <c r="J18" s="4" t="s">
        <v>104</v>
      </c>
      <c r="K18" s="5" t="n">
        <v>789974</v>
      </c>
      <c r="M18" s="5" t="n">
        <v>836156</v>
      </c>
      <c r="N18" s="4" t="s">
        <v>104</v>
      </c>
      <c r="O18" s="5" t="n">
        <v>864946</v>
      </c>
      <c r="P18" s="4" t="s">
        <v>104</v>
      </c>
      <c r="Q18" s="5" t="n">
        <v>893735</v>
      </c>
      <c r="R18" s="4" t="s">
        <v>104</v>
      </c>
      <c r="S18" s="5" t="n">
        <v>735797</v>
      </c>
      <c r="T18" s="4" t="s">
        <v>104</v>
      </c>
      <c r="U18" s="5" t="n">
        <v>864946</v>
      </c>
      <c r="V18" s="4" t="s">
        <v>104</v>
      </c>
      <c r="W18" s="5" t="n">
        <v>707376</v>
      </c>
      <c r="X18" s="4" t="s">
        <v>104</v>
      </c>
      <c r="Y18" s="5" t="n">
        <v>836156</v>
      </c>
      <c r="Z18" s="4" t="s">
        <v>104</v>
      </c>
      <c r="AA18" s="5" t="n">
        <v>676398</v>
      </c>
      <c r="AB18" s="5" t="n">
        <v>789974</v>
      </c>
    </row>
    <row r="19" spans="1:31">
      <c r="A19" s="4" t="s">
        <v>73</v>
      </c>
      <c r="B19" s="4" t="s">
        <v>104</v>
      </c>
      <c r="C19" s="5" t="n">
        <v>2558</v>
      </c>
      <c r="K19" s="5" t="n">
        <v>18353</v>
      </c>
      <c r="AA19" s="5" t="n">
        <v>2558</v>
      </c>
      <c r="AB19" s="5" t="n">
        <v>18353</v>
      </c>
    </row>
    <row r="20" spans="1:31">
      <c r="A20" s="4" t="s">
        <v>74</v>
      </c>
      <c r="C20" s="5" t="n">
        <v>1905</v>
      </c>
      <c r="E20" s="5" t="n">
        <v>1878</v>
      </c>
      <c r="F20" s="4" t="s">
        <v>104</v>
      </c>
      <c r="G20" s="5" t="n">
        <v>1930</v>
      </c>
      <c r="H20" s="4" t="s">
        <v>104</v>
      </c>
      <c r="I20" s="5" t="n">
        <v>2177</v>
      </c>
      <c r="J20" s="4" t="s">
        <v>104</v>
      </c>
      <c r="K20" s="5" t="n">
        <v>39669</v>
      </c>
      <c r="M20" s="5" t="n">
        <v>39252</v>
      </c>
      <c r="N20" s="4" t="s">
        <v>104</v>
      </c>
      <c r="O20" s="5" t="n">
        <v>38999</v>
      </c>
      <c r="P20" s="4" t="s">
        <v>104</v>
      </c>
      <c r="Q20" s="5" t="n">
        <v>38789</v>
      </c>
      <c r="R20" s="4" t="s">
        <v>104</v>
      </c>
      <c r="S20" s="5" t="n">
        <v>1930</v>
      </c>
      <c r="T20" s="4" t="s">
        <v>104</v>
      </c>
      <c r="U20" s="5" t="n">
        <v>38999</v>
      </c>
      <c r="V20" s="4" t="s">
        <v>104</v>
      </c>
      <c r="W20" s="5" t="n">
        <v>1878</v>
      </c>
      <c r="X20" s="4" t="s">
        <v>104</v>
      </c>
      <c r="Y20" s="5" t="n">
        <v>39252</v>
      </c>
      <c r="Z20" s="4" t="s">
        <v>104</v>
      </c>
      <c r="AA20" s="5" t="n">
        <v>1905</v>
      </c>
      <c r="AB20" s="5" t="n">
        <v>39669</v>
      </c>
    </row>
    <row r="21" spans="1:31">
      <c r="A21" s="4" t="s">
        <v>524</v>
      </c>
      <c r="C21" s="5" t="n">
        <v>4601457</v>
      </c>
      <c r="E21" s="5" t="n">
        <v>4609064</v>
      </c>
      <c r="G21" s="5" t="n">
        <v>4605388</v>
      </c>
      <c r="I21" s="5" t="n">
        <v>4611508</v>
      </c>
      <c r="K21" s="5" t="n">
        <v>3614120</v>
      </c>
      <c r="M21" s="5" t="n">
        <v>3651129</v>
      </c>
      <c r="O21" s="5" t="n">
        <v>3676760</v>
      </c>
      <c r="Q21" s="5" t="n">
        <v>3707636</v>
      </c>
      <c r="S21" s="5" t="n">
        <v>4605388</v>
      </c>
      <c r="U21" s="5" t="n">
        <v>3676760</v>
      </c>
      <c r="W21" s="5" t="n">
        <v>4609064</v>
      </c>
      <c r="Y21" s="5" t="n">
        <v>3651129</v>
      </c>
      <c r="AA21" s="5" t="n">
        <v>4601457</v>
      </c>
      <c r="AB21" s="5" t="n">
        <v>3614120</v>
      </c>
    </row>
    <row r="22" spans="1:31">
      <c r="A22" s="4" t="s">
        <v>81</v>
      </c>
      <c r="C22" s="5" t="n">
        <v>2652</v>
      </c>
      <c r="E22" s="5" t="n">
        <v>2164</v>
      </c>
      <c r="G22" s="5" t="n">
        <v>6404</v>
      </c>
      <c r="I22" s="5" t="n">
        <v>1601</v>
      </c>
      <c r="K22" s="5" t="n">
        <v>1933</v>
      </c>
      <c r="M22" s="5" t="n">
        <v>2325</v>
      </c>
      <c r="O22" s="5" t="n">
        <v>2443</v>
      </c>
      <c r="Q22" s="5" t="n">
        <v>1738</v>
      </c>
      <c r="S22" s="5" t="n">
        <v>6404</v>
      </c>
      <c r="U22" s="5" t="n">
        <v>2443</v>
      </c>
      <c r="W22" s="5" t="n">
        <v>2164</v>
      </c>
      <c r="Y22" s="5" t="n">
        <v>2325</v>
      </c>
      <c r="AA22" s="5" t="n">
        <v>2652</v>
      </c>
      <c r="AB22" s="5" t="n">
        <v>1933</v>
      </c>
    </row>
    <row r="23" spans="1:31">
      <c r="A23" s="4" t="s">
        <v>82</v>
      </c>
      <c r="C23" s="5" t="n">
        <v>8126</v>
      </c>
      <c r="E23" s="5" t="n">
        <v>17748</v>
      </c>
      <c r="G23" s="5" t="n">
        <v>8126</v>
      </c>
      <c r="I23" s="5" t="n">
        <v>17748</v>
      </c>
      <c r="K23" s="5" t="n">
        <v>8126</v>
      </c>
      <c r="M23" s="5" t="n">
        <v>17748</v>
      </c>
      <c r="O23" s="5" t="n">
        <v>8126</v>
      </c>
      <c r="Q23" s="5" t="n">
        <v>17748</v>
      </c>
      <c r="S23" s="5" t="n">
        <v>8126</v>
      </c>
      <c r="U23" s="5" t="n">
        <v>8126</v>
      </c>
      <c r="W23" s="5" t="n">
        <v>17748</v>
      </c>
      <c r="Y23" s="5" t="n">
        <v>17748</v>
      </c>
      <c r="AA23" s="5" t="n">
        <v>8126</v>
      </c>
      <c r="AB23" s="5" t="n">
        <v>8126</v>
      </c>
    </row>
    <row r="24" spans="1:31">
      <c r="A24" s="4" t="s">
        <v>83</v>
      </c>
      <c r="C24" s="5" t="n">
        <v>70217</v>
      </c>
      <c r="E24" s="5" t="n">
        <v>66933</v>
      </c>
      <c r="F24" s="4" t="s">
        <v>117</v>
      </c>
      <c r="G24" s="5" t="n">
        <v>63973</v>
      </c>
      <c r="H24" s="4" t="s">
        <v>117</v>
      </c>
      <c r="I24" s="5" t="n">
        <v>61770</v>
      </c>
      <c r="J24" s="4" t="s">
        <v>117</v>
      </c>
      <c r="K24" s="5" t="n">
        <v>59766</v>
      </c>
      <c r="L24" s="4" t="s">
        <v>104</v>
      </c>
      <c r="M24" s="5" t="n">
        <v>57765</v>
      </c>
      <c r="N24" s="4" t="s">
        <v>117</v>
      </c>
      <c r="O24" s="5" t="n">
        <v>54945</v>
      </c>
      <c r="P24" s="4" t="s">
        <v>117</v>
      </c>
      <c r="Q24" s="5" t="n">
        <v>52855</v>
      </c>
      <c r="R24" s="4" t="s">
        <v>117</v>
      </c>
      <c r="S24" s="5" t="n">
        <v>63973</v>
      </c>
      <c r="T24" s="4" t="s">
        <v>117</v>
      </c>
      <c r="U24" s="5" t="n">
        <v>54945</v>
      </c>
      <c r="V24" s="4" t="s">
        <v>117</v>
      </c>
      <c r="W24" s="5" t="n">
        <v>66933</v>
      </c>
      <c r="X24" s="4" t="s">
        <v>117</v>
      </c>
      <c r="Y24" s="5" t="n">
        <v>57765</v>
      </c>
      <c r="Z24" s="4" t="s">
        <v>117</v>
      </c>
      <c r="AA24" s="5" t="n">
        <v>70217</v>
      </c>
      <c r="AB24" s="5" t="n">
        <v>59766</v>
      </c>
      <c r="AC24" s="4" t="s">
        <v>104</v>
      </c>
    </row>
    <row r="25" spans="1:31">
      <c r="A25" s="4" t="s">
        <v>84</v>
      </c>
      <c r="C25" s="5" t="n">
        <v>6146</v>
      </c>
      <c r="E25" s="5" t="n">
        <v>7484</v>
      </c>
      <c r="F25" s="4" t="s">
        <v>104</v>
      </c>
      <c r="G25" s="5" t="n">
        <v>7722</v>
      </c>
      <c r="H25" s="4" t="s">
        <v>104</v>
      </c>
      <c r="I25" s="5" t="n">
        <v>10409</v>
      </c>
      <c r="J25" s="4" t="s">
        <v>104</v>
      </c>
      <c r="K25" s="5" t="n">
        <v>8866</v>
      </c>
      <c r="M25" s="5" t="n">
        <v>8835</v>
      </c>
      <c r="N25" s="4" t="s">
        <v>104</v>
      </c>
      <c r="O25" s="5" t="n">
        <v>9584</v>
      </c>
      <c r="P25" s="4" t="s">
        <v>104</v>
      </c>
      <c r="Q25" s="5" t="n">
        <v>12589</v>
      </c>
      <c r="R25" s="4" t="s">
        <v>104</v>
      </c>
      <c r="S25" s="5" t="n">
        <v>7722</v>
      </c>
      <c r="T25" s="4" t="s">
        <v>104</v>
      </c>
      <c r="U25" s="5" t="n">
        <v>9584</v>
      </c>
      <c r="V25" s="4" t="s">
        <v>104</v>
      </c>
      <c r="W25" s="5" t="n">
        <v>7484</v>
      </c>
      <c r="X25" s="4" t="s">
        <v>104</v>
      </c>
      <c r="Y25" s="5" t="n">
        <v>8835</v>
      </c>
      <c r="Z25" s="4" t="s">
        <v>104</v>
      </c>
      <c r="AA25" s="5" t="n">
        <v>6146</v>
      </c>
      <c r="AB25" s="5" t="n">
        <v>8866</v>
      </c>
    </row>
    <row r="26" spans="1:31">
      <c r="A26" s="4" t="s">
        <v>78</v>
      </c>
      <c r="B26" s="4" t="s">
        <v>104</v>
      </c>
      <c r="C26" s="5" t="n">
        <v>37164</v>
      </c>
      <c r="E26" s="5" t="n">
        <v>38176</v>
      </c>
      <c r="G26" s="5" t="n">
        <v>35512</v>
      </c>
      <c r="I26" s="5" t="n">
        <v>37662</v>
      </c>
      <c r="K26" s="5" t="n">
        <v>0</v>
      </c>
      <c r="S26" s="5" t="n">
        <v>35512</v>
      </c>
      <c r="W26" s="5" t="n">
        <v>38176</v>
      </c>
      <c r="AA26" s="5" t="n">
        <v>37164</v>
      </c>
      <c r="AB26" s="5" t="n">
        <v>0</v>
      </c>
    </row>
    <row r="27" spans="1:31">
      <c r="A27" s="4" t="s">
        <v>77</v>
      </c>
      <c r="B27" s="4" t="s">
        <v>104</v>
      </c>
      <c r="C27" s="5" t="n">
        <v>20417</v>
      </c>
      <c r="E27" s="5" t="n">
        <v>16397</v>
      </c>
      <c r="G27" s="5" t="n">
        <v>16137</v>
      </c>
      <c r="I27" s="5" t="n">
        <v>18072</v>
      </c>
      <c r="K27" s="5" t="n">
        <v>0</v>
      </c>
      <c r="S27" s="5" t="n">
        <v>16137</v>
      </c>
      <c r="W27" s="5" t="n">
        <v>16397</v>
      </c>
      <c r="AA27" s="5" t="n">
        <v>20417</v>
      </c>
      <c r="AB27" s="5" t="n">
        <v>0</v>
      </c>
    </row>
    <row r="28" spans="1:31">
      <c r="A28" s="4" t="s">
        <v>523</v>
      </c>
      <c r="C28" s="5" t="n">
        <v>144722</v>
      </c>
      <c r="E28" s="5" t="n">
        <v>148902</v>
      </c>
      <c r="G28" s="5" t="n">
        <v>137874</v>
      </c>
      <c r="I28" s="5" t="n">
        <v>147262</v>
      </c>
      <c r="K28" s="5" t="n">
        <v>78691</v>
      </c>
      <c r="M28" s="5" t="n">
        <v>86673</v>
      </c>
      <c r="O28" s="5" t="n">
        <v>75098</v>
      </c>
      <c r="Q28" s="5" t="n">
        <v>84930</v>
      </c>
      <c r="S28" s="5" t="n">
        <v>137874</v>
      </c>
      <c r="U28" s="5" t="n">
        <v>75098</v>
      </c>
      <c r="W28" s="5" t="n">
        <v>148902</v>
      </c>
      <c r="Y28" s="5" t="n">
        <v>86673</v>
      </c>
      <c r="AA28" s="5" t="n">
        <v>144722</v>
      </c>
      <c r="AB28" s="5" t="n">
        <v>78691</v>
      </c>
    </row>
    <row r="29" spans="1:31">
      <c r="A29" s="4" t="s">
        <v>86</v>
      </c>
      <c r="C29" s="5" t="n">
        <v>995431</v>
      </c>
      <c r="E29" s="5" t="n">
        <v>995085</v>
      </c>
      <c r="G29" s="5" t="n">
        <v>994739</v>
      </c>
      <c r="I29" s="5" t="n">
        <v>994393</v>
      </c>
      <c r="K29" s="5" t="n">
        <v>994047</v>
      </c>
      <c r="M29" s="5" t="n">
        <v>993701</v>
      </c>
      <c r="O29" s="5" t="n">
        <v>993355</v>
      </c>
      <c r="Q29" s="5" t="n">
        <v>993009</v>
      </c>
      <c r="S29" s="5" t="n">
        <v>994739</v>
      </c>
      <c r="U29" s="5" t="n">
        <v>993355</v>
      </c>
      <c r="W29" s="5" t="n">
        <v>995085</v>
      </c>
      <c r="Y29" s="5" t="n">
        <v>993701</v>
      </c>
      <c r="AA29" s="5" t="n">
        <v>995431</v>
      </c>
      <c r="AB29" s="5" t="n">
        <v>994047</v>
      </c>
    </row>
    <row r="30" spans="1:31">
      <c r="A30" s="4" t="s">
        <v>79</v>
      </c>
      <c r="B30" s="4" t="s">
        <v>104</v>
      </c>
      <c r="C30" s="5" t="n">
        <v>845960</v>
      </c>
      <c r="E30" s="5" t="n">
        <v>827253</v>
      </c>
      <c r="G30" s="5" t="n">
        <v>804386</v>
      </c>
      <c r="I30" s="5" t="n">
        <v>795388</v>
      </c>
      <c r="K30" s="5" t="n">
        <v>0</v>
      </c>
      <c r="S30" s="5" t="n">
        <v>804386</v>
      </c>
      <c r="W30" s="5" t="n">
        <v>827253</v>
      </c>
      <c r="AA30" s="5" t="n">
        <v>845960</v>
      </c>
      <c r="AB30" s="5" t="n">
        <v>0</v>
      </c>
    </row>
    <row r="31" spans="1:31">
      <c r="A31" s="4" t="s">
        <v>93</v>
      </c>
      <c r="C31" s="5" t="n">
        <v>2096954</v>
      </c>
      <c r="E31" s="5" t="n">
        <v>2117704</v>
      </c>
      <c r="G31" s="5" t="n">
        <v>2156857</v>
      </c>
      <c r="I31" s="5" t="n">
        <v>2171364</v>
      </c>
      <c r="K31" s="5" t="n">
        <v>2219198</v>
      </c>
      <c r="M31" s="5" t="n">
        <v>2251629</v>
      </c>
      <c r="O31" s="5" t="n">
        <v>2292123</v>
      </c>
      <c r="Q31" s="5" t="n">
        <v>2314516</v>
      </c>
      <c r="S31" s="5" t="n">
        <v>2156857</v>
      </c>
      <c r="U31" s="5" t="n">
        <v>2292123</v>
      </c>
      <c r="W31" s="5" t="n">
        <v>2117704</v>
      </c>
      <c r="Y31" s="5" t="n">
        <v>2251629</v>
      </c>
      <c r="AA31" s="5" t="n">
        <v>2096954</v>
      </c>
      <c r="AB31" s="5" t="n">
        <v>2219198</v>
      </c>
    </row>
    <row r="32" spans="1:31">
      <c r="A32" s="4" t="s">
        <v>80</v>
      </c>
      <c r="B32" s="4" t="s">
        <v>104</v>
      </c>
      <c r="C32" s="5" t="n">
        <v>314920</v>
      </c>
      <c r="E32" s="5" t="n">
        <v>319472</v>
      </c>
      <c r="G32" s="5" t="n">
        <v>314291</v>
      </c>
      <c r="I32" s="5" t="n">
        <v>309975</v>
      </c>
      <c r="K32" s="5" t="n">
        <v>0</v>
      </c>
      <c r="S32" s="5" t="n">
        <v>314291</v>
      </c>
      <c r="W32" s="5" t="n">
        <v>319472</v>
      </c>
      <c r="AA32" s="5" t="n">
        <v>314920</v>
      </c>
      <c r="AB32" s="5" t="n">
        <v>0</v>
      </c>
    </row>
    <row r="33" spans="1:31">
      <c r="A33" s="4" t="s">
        <v>94</v>
      </c>
      <c r="C33" s="5" t="n">
        <v>0</v>
      </c>
      <c r="E33" s="5" t="n">
        <v>0</v>
      </c>
      <c r="G33" s="5" t="n">
        <v>0</v>
      </c>
      <c r="I33" s="5" t="n">
        <v>0</v>
      </c>
      <c r="K33" s="5" t="n">
        <v>0</v>
      </c>
      <c r="M33" s="5" t="n">
        <v>0</v>
      </c>
      <c r="O33" s="5" t="n">
        <v>0</v>
      </c>
      <c r="Q33" s="5" t="n">
        <v>0</v>
      </c>
      <c r="S33" s="5" t="n">
        <v>0</v>
      </c>
      <c r="U33" s="5" t="n">
        <v>0</v>
      </c>
      <c r="W33" s="5" t="n">
        <v>0</v>
      </c>
      <c r="Y33" s="5" t="n">
        <v>0</v>
      </c>
      <c r="AA33" s="5" t="n">
        <v>0</v>
      </c>
      <c r="AB33" s="5" t="n">
        <v>0</v>
      </c>
    </row>
    <row r="34" spans="1:31">
      <c r="A34" s="4" t="s">
        <v>526</v>
      </c>
      <c r="C34" s="5" t="n">
        <v>2096954</v>
      </c>
      <c r="E34" s="5" t="n">
        <v>2117704</v>
      </c>
      <c r="G34" s="5" t="n">
        <v>2156857</v>
      </c>
      <c r="I34" s="5" t="n">
        <v>2171364</v>
      </c>
      <c r="K34" s="5" t="n">
        <v>2219198</v>
      </c>
      <c r="M34" s="5" t="n">
        <v>2251629</v>
      </c>
      <c r="O34" s="5" t="n">
        <v>2292123</v>
      </c>
      <c r="Q34" s="5" t="n">
        <v>2314516</v>
      </c>
      <c r="S34" s="5" t="n">
        <v>2156857</v>
      </c>
      <c r="U34" s="5" t="n">
        <v>2292123</v>
      </c>
      <c r="W34" s="5" t="n">
        <v>2117704</v>
      </c>
      <c r="Y34" s="5" t="n">
        <v>2251629</v>
      </c>
      <c r="AA34" s="5" t="n">
        <v>2096954</v>
      </c>
      <c r="AB34" s="5" t="n">
        <v>2219198</v>
      </c>
      <c r="AD34" s="5" t="n">
        <v>2371657</v>
      </c>
      <c r="AE34" s="5" t="n">
        <v>2531642</v>
      </c>
    </row>
    <row r="35" spans="1:31">
      <c r="A35" s="4" t="s">
        <v>88</v>
      </c>
      <c r="B35" s="4" t="s">
        <v>104</v>
      </c>
      <c r="C35" s="5" t="n">
        <v>203470</v>
      </c>
      <c r="E35" s="5" t="n">
        <v>200648</v>
      </c>
      <c r="F35" s="4" t="s">
        <v>117</v>
      </c>
      <c r="G35" s="5" t="n">
        <v>197241</v>
      </c>
      <c r="H35" s="4" t="s">
        <v>117</v>
      </c>
      <c r="I35" s="5" t="n">
        <v>193126</v>
      </c>
      <c r="J35" s="4" t="s">
        <v>117</v>
      </c>
      <c r="K35" s="5" t="n">
        <v>209352</v>
      </c>
      <c r="M35" s="5" t="n">
        <v>207270</v>
      </c>
      <c r="N35" s="4" t="s">
        <v>117</v>
      </c>
      <c r="O35" s="5" t="n">
        <v>205835</v>
      </c>
      <c r="P35" s="4" t="s">
        <v>117</v>
      </c>
      <c r="Q35" s="5" t="n">
        <v>206141</v>
      </c>
      <c r="R35" s="4" t="s">
        <v>117</v>
      </c>
      <c r="S35" s="5" t="n">
        <v>197241</v>
      </c>
      <c r="T35" s="4" t="s">
        <v>117</v>
      </c>
      <c r="U35" s="5" t="n">
        <v>205835</v>
      </c>
      <c r="V35" s="4" t="s">
        <v>117</v>
      </c>
      <c r="W35" s="5" t="n">
        <v>200648</v>
      </c>
      <c r="X35" s="4" t="s">
        <v>117</v>
      </c>
      <c r="Y35" s="5" t="n">
        <v>207270</v>
      </c>
      <c r="Z35" s="4" t="s">
        <v>117</v>
      </c>
      <c r="AA35" s="5" t="n">
        <v>203470</v>
      </c>
      <c r="AB35" s="5" t="n">
        <v>209352</v>
      </c>
    </row>
    <row r="36" spans="1:31">
      <c r="A36" s="4" t="s">
        <v>525</v>
      </c>
      <c r="C36" s="5" t="n">
        <v>2504503</v>
      </c>
      <c r="E36" s="5" t="n">
        <v>2491360</v>
      </c>
      <c r="G36" s="5" t="n">
        <v>2448531</v>
      </c>
      <c r="I36" s="5" t="n">
        <v>2440144</v>
      </c>
      <c r="K36" s="5" t="n">
        <v>1394922</v>
      </c>
      <c r="M36" s="5" t="n">
        <v>1399500</v>
      </c>
      <c r="O36" s="5" t="n">
        <v>1384637</v>
      </c>
      <c r="Q36" s="5" t="n">
        <v>1393120</v>
      </c>
      <c r="S36" s="5" t="n">
        <v>2448531</v>
      </c>
      <c r="U36" s="5" t="n">
        <v>1384637</v>
      </c>
      <c r="W36" s="5" t="n">
        <v>2491360</v>
      </c>
      <c r="Y36" s="5" t="n">
        <v>1399500</v>
      </c>
      <c r="AA36" s="5" t="n">
        <v>2504503</v>
      </c>
      <c r="AB36" s="5" t="n">
        <v>1394922</v>
      </c>
    </row>
    <row r="37" spans="1:31">
      <c r="A37" s="4" t="s">
        <v>527</v>
      </c>
      <c r="C37" s="6" t="n">
        <v>4601457</v>
      </c>
      <c r="E37" s="5" t="n">
        <v>4609064</v>
      </c>
      <c r="G37" s="5" t="n">
        <v>4605388</v>
      </c>
      <c r="I37" s="5" t="n">
        <v>4611508</v>
      </c>
      <c r="K37" s="5" t="n">
        <v>3614120</v>
      </c>
      <c r="M37" s="5" t="n">
        <v>3651129</v>
      </c>
      <c r="O37" s="5" t="n">
        <v>3676760</v>
      </c>
      <c r="Q37" s="5" t="n">
        <v>3707636</v>
      </c>
      <c r="S37" s="5" t="n">
        <v>4605388</v>
      </c>
      <c r="U37" s="5" t="n">
        <v>3676760</v>
      </c>
      <c r="W37" s="5" t="n">
        <v>4609064</v>
      </c>
      <c r="Y37" s="5" t="n">
        <v>3651129</v>
      </c>
      <c r="AA37" s="6" t="n">
        <v>4601457</v>
      </c>
      <c r="AB37" s="5" t="n">
        <v>3614120</v>
      </c>
    </row>
    <row r="38" spans="1:31">
      <c r="A38" s="4" t="s">
        <v>546</v>
      </c>
      <c r="M38" s="5" t="n">
        <v>111856</v>
      </c>
      <c r="O38" s="5" t="n">
        <v>110349</v>
      </c>
      <c r="Q38" s="5" t="n">
        <v>109040</v>
      </c>
      <c r="U38" s="5" t="n">
        <v>110349</v>
      </c>
      <c r="Y38" s="5" t="n">
        <v>111856</v>
      </c>
    </row>
    <row r="39" spans="1:31">
      <c r="A39" s="4" t="s">
        <v>541</v>
      </c>
    </row>
    <row r="40" spans="1:31">
      <c r="A40" s="4" t="s">
        <v>61</v>
      </c>
      <c r="E40" s="5" t="n">
        <v>18486</v>
      </c>
      <c r="G40" s="5" t="n">
        <v>17679</v>
      </c>
      <c r="I40" s="5" t="n">
        <v>17710</v>
      </c>
      <c r="K40" s="5" t="n">
        <v>18707</v>
      </c>
      <c r="M40" s="5" t="n">
        <v>24236</v>
      </c>
      <c r="O40" s="5" t="n">
        <v>21655</v>
      </c>
      <c r="Q40" s="5" t="n">
        <v>28488</v>
      </c>
      <c r="S40" s="5" t="n">
        <v>17679</v>
      </c>
      <c r="U40" s="5" t="n">
        <v>21655</v>
      </c>
      <c r="W40" s="5" t="n">
        <v>18486</v>
      </c>
      <c r="Y40" s="5" t="n">
        <v>24236</v>
      </c>
      <c r="AB40" s="5" t="n">
        <v>18707</v>
      </c>
      <c r="AD40" s="5" t="n">
        <v>30771</v>
      </c>
      <c r="AE40" s="5" t="n">
        <v>19550</v>
      </c>
    </row>
    <row r="41" spans="1:31">
      <c r="A41" s="4" t="s">
        <v>114</v>
      </c>
      <c r="E41" s="5" t="n">
        <v>171745</v>
      </c>
      <c r="G41" s="5" t="n">
        <v>168189</v>
      </c>
      <c r="I41" s="5" t="n">
        <v>167322</v>
      </c>
      <c r="K41" s="5" t="n">
        <v>167332</v>
      </c>
      <c r="M41" s="5" t="n">
        <v>165108</v>
      </c>
      <c r="O41" s="5" t="n">
        <v>164056</v>
      </c>
      <c r="Q41" s="5" t="n">
        <v>162994</v>
      </c>
      <c r="S41" s="5" t="n">
        <v>335511</v>
      </c>
      <c r="U41" s="5" t="n">
        <v>327050</v>
      </c>
      <c r="W41" s="5" t="n">
        <v>507256</v>
      </c>
      <c r="Y41" s="5" t="n">
        <v>492158</v>
      </c>
      <c r="AB41" s="5" t="n">
        <v>659490</v>
      </c>
      <c r="AD41" s="5" t="n">
        <v>616897</v>
      </c>
    </row>
    <row r="42" spans="1:31">
      <c r="A42" s="4" t="s">
        <v>124</v>
      </c>
      <c r="E42" s="5" t="n">
        <v>57183</v>
      </c>
      <c r="G42" s="5" t="n">
        <v>53847</v>
      </c>
      <c r="I42" s="5" t="n">
        <v>54755</v>
      </c>
      <c r="K42" s="5" t="n">
        <v>54701</v>
      </c>
      <c r="M42" s="5" t="n">
        <v>52789</v>
      </c>
      <c r="O42" s="5" t="n">
        <v>51239</v>
      </c>
      <c r="Q42" s="5" t="n">
        <v>50847</v>
      </c>
      <c r="S42" s="5" t="n">
        <v>108602</v>
      </c>
      <c r="U42" s="5" t="n">
        <v>102086</v>
      </c>
      <c r="W42" s="5" t="n">
        <v>165785</v>
      </c>
      <c r="Y42" s="5" t="n">
        <v>154875</v>
      </c>
      <c r="AB42" s="5" t="n">
        <v>209576</v>
      </c>
      <c r="AD42" s="5" t="n">
        <v>172744</v>
      </c>
    </row>
    <row r="43" spans="1:31">
      <c r="A43" s="4" t="s">
        <v>528</v>
      </c>
      <c r="E43" s="5" t="n">
        <v>114562</v>
      </c>
      <c r="G43" s="5" t="n">
        <v>114342</v>
      </c>
      <c r="I43" s="5" t="n">
        <v>112567</v>
      </c>
      <c r="K43" s="5" t="n">
        <v>112631</v>
      </c>
      <c r="M43" s="5" t="n">
        <v>112319</v>
      </c>
      <c r="O43" s="5" t="n">
        <v>112817</v>
      </c>
      <c r="Q43" s="5" t="n">
        <v>112147</v>
      </c>
      <c r="S43" s="5" t="n">
        <v>226909</v>
      </c>
      <c r="U43" s="5" t="n">
        <v>224964</v>
      </c>
      <c r="W43" s="5" t="n">
        <v>341471</v>
      </c>
      <c r="Y43" s="5" t="n">
        <v>337283</v>
      </c>
      <c r="AB43" s="5" t="n">
        <v>449914</v>
      </c>
      <c r="AD43" s="5" t="n">
        <v>444153</v>
      </c>
    </row>
    <row r="44" spans="1:31">
      <c r="A44" s="4" t="s">
        <v>129</v>
      </c>
      <c r="E44" s="5" t="n">
        <v>47272</v>
      </c>
      <c r="G44" s="5" t="n">
        <v>44060</v>
      </c>
      <c r="I44" s="5" t="n">
        <v>44685</v>
      </c>
      <c r="K44" s="5" t="n">
        <v>44729</v>
      </c>
      <c r="M44" s="5" t="n">
        <v>42817</v>
      </c>
      <c r="O44" s="5" t="n">
        <v>41218</v>
      </c>
      <c r="Q44" s="5" t="n">
        <v>40718</v>
      </c>
      <c r="S44" s="5" t="n">
        <v>88745</v>
      </c>
      <c r="U44" s="5" t="n">
        <v>81936</v>
      </c>
      <c r="W44" s="5" t="n">
        <v>136017</v>
      </c>
      <c r="Y44" s="5" t="n">
        <v>124753</v>
      </c>
      <c r="AB44" s="5" t="n">
        <v>169482</v>
      </c>
      <c r="AD44" s="5" t="n">
        <v>133771</v>
      </c>
    </row>
    <row r="45" spans="1:31">
      <c r="A45" s="4" t="s">
        <v>69</v>
      </c>
      <c r="E45" s="5" t="n">
        <v>1015632</v>
      </c>
      <c r="G45" s="5" t="n">
        <v>1016024</v>
      </c>
      <c r="I45" s="5" t="n">
        <v>1012769</v>
      </c>
      <c r="K45" s="5" t="n">
        <v>1017767</v>
      </c>
      <c r="M45" s="5" t="n">
        <v>1021517</v>
      </c>
      <c r="O45" s="5" t="n">
        <v>1025250</v>
      </c>
      <c r="Q45" s="5" t="n">
        <v>1032214</v>
      </c>
      <c r="S45" s="5" t="n">
        <v>1016024</v>
      </c>
      <c r="U45" s="5" t="n">
        <v>1025250</v>
      </c>
      <c r="W45" s="5" t="n">
        <v>1015632</v>
      </c>
      <c r="Y45" s="5" t="n">
        <v>1021517</v>
      </c>
      <c r="AB45" s="5" t="n">
        <v>1017767</v>
      </c>
    </row>
    <row r="46" spans="1:31">
      <c r="A46" s="4" t="s">
        <v>524</v>
      </c>
      <c r="E46" s="5" t="n">
        <v>4615994</v>
      </c>
      <c r="G46" s="5" t="n">
        <v>4612421</v>
      </c>
      <c r="I46" s="5" t="n">
        <v>4618698</v>
      </c>
      <c r="K46" s="5" t="n">
        <v>3621436</v>
      </c>
      <c r="M46" s="5" t="n">
        <v>3658618</v>
      </c>
      <c r="O46" s="5" t="n">
        <v>3684372</v>
      </c>
      <c r="Q46" s="5" t="n">
        <v>3715390</v>
      </c>
      <c r="S46" s="5" t="n">
        <v>4612421</v>
      </c>
      <c r="U46" s="5" t="n">
        <v>3684372</v>
      </c>
      <c r="W46" s="5" t="n">
        <v>4615994</v>
      </c>
      <c r="Y46" s="5" t="n">
        <v>3658618</v>
      </c>
      <c r="AB46" s="5" t="n">
        <v>3621436</v>
      </c>
    </row>
    <row r="47" spans="1:31">
      <c r="A47" s="4" t="s">
        <v>83</v>
      </c>
      <c r="E47" s="5" t="n">
        <v>13390</v>
      </c>
      <c r="F47" s="4" t="s">
        <v>117</v>
      </c>
      <c r="G47" s="5" t="n">
        <v>12347</v>
      </c>
      <c r="H47" s="4" t="s">
        <v>117</v>
      </c>
      <c r="I47" s="5" t="n">
        <v>12436</v>
      </c>
      <c r="J47" s="4" t="s">
        <v>117</v>
      </c>
      <c r="K47" s="5" t="n">
        <v>12533</v>
      </c>
      <c r="L47" s="4" t="s">
        <v>104</v>
      </c>
      <c r="M47" s="5" t="n">
        <v>11709</v>
      </c>
      <c r="N47" s="4" t="s">
        <v>117</v>
      </c>
      <c r="O47" s="5" t="n">
        <v>12043</v>
      </c>
      <c r="P47" s="4" t="s">
        <v>117</v>
      </c>
      <c r="Q47" s="5" t="n">
        <v>11929</v>
      </c>
      <c r="R47" s="4" t="s">
        <v>117</v>
      </c>
      <c r="S47" s="5" t="n">
        <v>12347</v>
      </c>
      <c r="T47" s="4" t="s">
        <v>117</v>
      </c>
      <c r="U47" s="5" t="n">
        <v>12043</v>
      </c>
      <c r="V47" s="4" t="s">
        <v>117</v>
      </c>
      <c r="W47" s="5" t="n">
        <v>13390</v>
      </c>
      <c r="X47" s="4" t="s">
        <v>117</v>
      </c>
      <c r="Y47" s="5" t="n">
        <v>11709</v>
      </c>
      <c r="Z47" s="4" t="s">
        <v>117</v>
      </c>
      <c r="AB47" s="5" t="n">
        <v>12533</v>
      </c>
      <c r="AC47" s="4" t="s">
        <v>104</v>
      </c>
    </row>
    <row r="48" spans="1:31">
      <c r="A48" s="4" t="s">
        <v>523</v>
      </c>
      <c r="E48" s="5" t="n">
        <v>95359</v>
      </c>
      <c r="G48" s="5" t="n">
        <v>86248</v>
      </c>
      <c r="I48" s="5" t="n">
        <v>97928</v>
      </c>
      <c r="K48" s="5" t="n">
        <v>31458</v>
      </c>
      <c r="M48" s="5" t="n">
        <v>40617</v>
      </c>
      <c r="O48" s="5" t="n">
        <v>32196</v>
      </c>
      <c r="Q48" s="5" t="n">
        <v>44004</v>
      </c>
      <c r="S48" s="5" t="n">
        <v>86248</v>
      </c>
      <c r="U48" s="5" t="n">
        <v>32196</v>
      </c>
      <c r="W48" s="5" t="n">
        <v>95359</v>
      </c>
      <c r="Y48" s="5" t="n">
        <v>40617</v>
      </c>
      <c r="AB48" s="5" t="n">
        <v>31458</v>
      </c>
    </row>
    <row r="49" spans="1:31">
      <c r="A49" s="4" t="s">
        <v>93</v>
      </c>
      <c r="E49" s="5" t="n">
        <v>2343207</v>
      </c>
      <c r="G49" s="5" t="n">
        <v>2377756</v>
      </c>
      <c r="I49" s="5" t="n">
        <v>2386672</v>
      </c>
      <c r="M49" s="5" t="n">
        <v>2462508</v>
      </c>
      <c r="O49" s="5" t="n">
        <v>2498784</v>
      </c>
      <c r="Q49" s="5" t="n">
        <v>2519881</v>
      </c>
      <c r="S49" s="5" t="n">
        <v>2377756</v>
      </c>
      <c r="U49" s="5" t="n">
        <v>2498784</v>
      </c>
      <c r="W49" s="5" t="n">
        <v>2343207</v>
      </c>
      <c r="Y49" s="5" t="n">
        <v>2462508</v>
      </c>
    </row>
    <row r="50" spans="1:31">
      <c r="A50" s="4" t="s">
        <v>526</v>
      </c>
      <c r="E50" s="5" t="n">
        <v>2343207</v>
      </c>
      <c r="G50" s="5" t="n">
        <v>2377756</v>
      </c>
      <c r="I50" s="5" t="n">
        <v>2386672</v>
      </c>
      <c r="K50" s="5" t="n">
        <v>2432991</v>
      </c>
      <c r="M50" s="5" t="n">
        <v>2462508</v>
      </c>
      <c r="O50" s="5" t="n">
        <v>2498784</v>
      </c>
      <c r="Q50" s="5" t="n">
        <v>2519881</v>
      </c>
      <c r="S50" s="5" t="n">
        <v>2377756</v>
      </c>
      <c r="U50" s="5" t="n">
        <v>2498784</v>
      </c>
      <c r="W50" s="5" t="n">
        <v>2343207</v>
      </c>
      <c r="Y50" s="5" t="n">
        <v>2462508</v>
      </c>
      <c r="AB50" s="5" t="n">
        <v>2432991</v>
      </c>
      <c r="AD50" s="5" t="n">
        <v>2576471</v>
      </c>
      <c r="AE50" s="5" t="n">
        <v>2739245</v>
      </c>
    </row>
    <row r="51" spans="1:31">
      <c r="A51" s="4" t="s">
        <v>88</v>
      </c>
      <c r="B51" s="4" t="s">
        <v>104</v>
      </c>
      <c r="E51" s="5" t="n">
        <v>35618</v>
      </c>
      <c r="G51" s="5" t="n">
        <v>35001</v>
      </c>
      <c r="I51" s="5" t="n">
        <v>34342</v>
      </c>
      <c r="K51" s="5" t="n">
        <v>50108</v>
      </c>
      <c r="M51" s="5" t="n">
        <v>49936</v>
      </c>
      <c r="O51" s="5" t="n">
        <v>49688</v>
      </c>
      <c r="Q51" s="5" t="n">
        <v>49456</v>
      </c>
      <c r="S51" s="5" t="n">
        <v>35001</v>
      </c>
      <c r="U51" s="5" t="n">
        <v>49688</v>
      </c>
      <c r="W51" s="5" t="n">
        <v>35618</v>
      </c>
      <c r="Y51" s="5" t="n">
        <v>49936</v>
      </c>
      <c r="AB51" s="5" t="n">
        <v>50108</v>
      </c>
    </row>
    <row r="52" spans="1:31">
      <c r="A52" s="4" t="s">
        <v>525</v>
      </c>
      <c r="E52" s="5" t="n">
        <v>2272787</v>
      </c>
      <c r="G52" s="5" t="n">
        <v>2234665</v>
      </c>
      <c r="I52" s="5" t="n">
        <v>2232026</v>
      </c>
      <c r="K52" s="5" t="n">
        <v>1188445</v>
      </c>
      <c r="M52" s="5" t="n">
        <v>1196110</v>
      </c>
      <c r="O52" s="5" t="n">
        <v>1185588</v>
      </c>
      <c r="Q52" s="5" t="n">
        <v>1195509</v>
      </c>
      <c r="S52" s="5" t="n">
        <v>2234665</v>
      </c>
      <c r="U52" s="5" t="n">
        <v>1185588</v>
      </c>
      <c r="W52" s="5" t="n">
        <v>2272787</v>
      </c>
      <c r="Y52" s="5" t="n">
        <v>1196110</v>
      </c>
      <c r="AB52" s="5" t="n">
        <v>1188445</v>
      </c>
    </row>
    <row r="53" spans="1:31">
      <c r="A53" s="4" t="s">
        <v>527</v>
      </c>
      <c r="E53" s="5" t="n">
        <v>4615994</v>
      </c>
      <c r="G53" s="5" t="n">
        <v>4612421</v>
      </c>
      <c r="I53" s="5" t="n">
        <v>4618698</v>
      </c>
      <c r="K53" s="5" t="n">
        <v>3621436</v>
      </c>
      <c r="M53" s="5" t="n">
        <v>3658618</v>
      </c>
      <c r="O53" s="5" t="n">
        <v>3684372</v>
      </c>
      <c r="Q53" s="5" t="n">
        <v>3715390</v>
      </c>
      <c r="S53" s="5" t="n">
        <v>4612421</v>
      </c>
      <c r="U53" s="5" t="n">
        <v>3684372</v>
      </c>
      <c r="W53" s="5" t="n">
        <v>4615994</v>
      </c>
      <c r="Y53" s="5" t="n">
        <v>3658618</v>
      </c>
      <c r="AB53" s="5" t="n">
        <v>3621436</v>
      </c>
    </row>
    <row r="54" spans="1:31">
      <c r="A54" s="4" t="s">
        <v>538</v>
      </c>
    </row>
    <row r="55" spans="1:31">
      <c r="A55" s="4" t="s">
        <v>61</v>
      </c>
      <c r="E55" s="5" t="n">
        <v>0</v>
      </c>
      <c r="G55" s="5" t="n">
        <v>0</v>
      </c>
      <c r="I55" s="5" t="n">
        <v>0</v>
      </c>
      <c r="K55" s="5" t="n">
        <v>0</v>
      </c>
      <c r="M55" s="5" t="n">
        <v>0</v>
      </c>
      <c r="O55" s="5" t="n">
        <v>0</v>
      </c>
      <c r="Q55" s="5" t="n">
        <v>0</v>
      </c>
      <c r="S55" s="5" t="n">
        <v>0</v>
      </c>
      <c r="U55" s="5" t="n">
        <v>0</v>
      </c>
      <c r="W55" s="5" t="n">
        <v>0</v>
      </c>
      <c r="Y55" s="5" t="n">
        <v>0</v>
      </c>
      <c r="AB55" s="5" t="n">
        <v>0</v>
      </c>
      <c r="AD55" s="5" t="n">
        <v>0</v>
      </c>
      <c r="AE55" s="5" t="n">
        <v>0</v>
      </c>
    </row>
    <row r="56" spans="1:31">
      <c r="A56" s="4" t="s">
        <v>114</v>
      </c>
      <c r="E56" s="5" t="n">
        <v>13436</v>
      </c>
      <c r="G56" s="5" t="n">
        <v>12764</v>
      </c>
      <c r="I56" s="5" t="n">
        <v>12171</v>
      </c>
      <c r="K56" s="5" t="n">
        <v>11974</v>
      </c>
      <c r="M56" s="5" t="n">
        <v>10846</v>
      </c>
      <c r="O56" s="5" t="n">
        <v>10604</v>
      </c>
      <c r="Q56" s="5" t="n">
        <v>10067</v>
      </c>
      <c r="S56" s="5" t="n">
        <v>24935</v>
      </c>
      <c r="U56" s="5" t="n">
        <v>20671</v>
      </c>
      <c r="W56" s="5" t="n">
        <v>38371</v>
      </c>
      <c r="Y56" s="5" t="n">
        <v>31517</v>
      </c>
      <c r="AB56" s="5" t="n">
        <v>43491</v>
      </c>
      <c r="AD56" s="5" t="n">
        <v>38435</v>
      </c>
    </row>
    <row r="57" spans="1:31">
      <c r="A57" s="4" t="s">
        <v>124</v>
      </c>
      <c r="E57" s="5" t="n">
        <v>14172</v>
      </c>
      <c r="G57" s="5" t="n">
        <v>13500</v>
      </c>
      <c r="I57" s="5" t="n">
        <v>12907</v>
      </c>
      <c r="K57" s="5" t="n">
        <v>12529</v>
      </c>
      <c r="M57" s="5" t="n">
        <v>11450</v>
      </c>
      <c r="O57" s="5" t="n">
        <v>11208</v>
      </c>
      <c r="Q57" s="5" t="n">
        <v>10671</v>
      </c>
      <c r="S57" s="5" t="n">
        <v>26407</v>
      </c>
      <c r="U57" s="5" t="n">
        <v>21879</v>
      </c>
      <c r="W57" s="5" t="n">
        <v>40579</v>
      </c>
      <c r="Y57" s="5" t="n">
        <v>33329</v>
      </c>
      <c r="AB57" s="5" t="n">
        <v>45858</v>
      </c>
      <c r="AD57" s="5" t="n">
        <v>41145</v>
      </c>
    </row>
    <row r="58" spans="1:31">
      <c r="A58" s="4" t="s">
        <v>528</v>
      </c>
      <c r="E58" s="5" t="n">
        <v>-736</v>
      </c>
      <c r="G58" s="5" t="n">
        <v>-736</v>
      </c>
      <c r="I58" s="5" t="n">
        <v>-736</v>
      </c>
      <c r="K58" s="5" t="n">
        <v>-555</v>
      </c>
      <c r="M58" s="5" t="n">
        <v>-604</v>
      </c>
      <c r="O58" s="5" t="n">
        <v>-604</v>
      </c>
      <c r="Q58" s="5" t="n">
        <v>-604</v>
      </c>
      <c r="S58" s="5" t="n">
        <v>-1472</v>
      </c>
      <c r="U58" s="5" t="n">
        <v>-1208</v>
      </c>
      <c r="W58" s="5" t="n">
        <v>-2208</v>
      </c>
      <c r="Y58" s="5" t="n">
        <v>-1812</v>
      </c>
      <c r="AB58" s="5" t="n">
        <v>-2367</v>
      </c>
      <c r="AD58" s="5" t="n">
        <v>-2710</v>
      </c>
    </row>
    <row r="59" spans="1:31">
      <c r="A59" s="4" t="s">
        <v>129</v>
      </c>
      <c r="E59" s="5" t="n">
        <v>14172</v>
      </c>
      <c r="G59" s="5" t="n">
        <v>13500</v>
      </c>
      <c r="I59" s="5" t="n">
        <v>12907</v>
      </c>
      <c r="K59" s="5" t="n">
        <v>12529</v>
      </c>
      <c r="M59" s="5" t="n">
        <v>11450</v>
      </c>
      <c r="O59" s="5" t="n">
        <v>11208</v>
      </c>
      <c r="Q59" s="5" t="n">
        <v>10671</v>
      </c>
      <c r="S59" s="5" t="n">
        <v>26407</v>
      </c>
      <c r="U59" s="5" t="n">
        <v>21879</v>
      </c>
      <c r="W59" s="5" t="n">
        <v>40579</v>
      </c>
      <c r="Y59" s="5" t="n">
        <v>33329</v>
      </c>
      <c r="AB59" s="5" t="n">
        <v>45858</v>
      </c>
      <c r="AD59" s="5" t="n">
        <v>41145</v>
      </c>
    </row>
    <row r="60" spans="1:31">
      <c r="A60" s="4" t="s">
        <v>69</v>
      </c>
      <c r="E60" s="5" t="n">
        <v>-4140</v>
      </c>
      <c r="G60" s="5" t="n">
        <v>-4288</v>
      </c>
      <c r="I60" s="5" t="n">
        <v>-4436</v>
      </c>
      <c r="K60" s="5" t="n">
        <v>-4584</v>
      </c>
      <c r="M60" s="5" t="n">
        <v>-4740</v>
      </c>
      <c r="O60" s="5" t="n">
        <v>-4897</v>
      </c>
      <c r="Q60" s="5" t="n">
        <v>-5054</v>
      </c>
      <c r="S60" s="5" t="n">
        <v>-4288</v>
      </c>
      <c r="U60" s="5" t="n">
        <v>-4897</v>
      </c>
      <c r="W60" s="5" t="n">
        <v>-4140</v>
      </c>
      <c r="Y60" s="5" t="n">
        <v>-4740</v>
      </c>
      <c r="AB60" s="5" t="n">
        <v>-4584</v>
      </c>
    </row>
    <row r="61" spans="1:31">
      <c r="A61" s="4" t="s">
        <v>524</v>
      </c>
      <c r="E61" s="5" t="n">
        <v>-4140</v>
      </c>
      <c r="G61" s="5" t="n">
        <v>-4288</v>
      </c>
      <c r="I61" s="5" t="n">
        <v>-4436</v>
      </c>
      <c r="K61" s="5" t="n">
        <v>-4584</v>
      </c>
      <c r="M61" s="5" t="n">
        <v>-4740</v>
      </c>
      <c r="O61" s="5" t="n">
        <v>-4897</v>
      </c>
      <c r="Q61" s="5" t="n">
        <v>-5054</v>
      </c>
      <c r="S61" s="5" t="n">
        <v>-4288</v>
      </c>
      <c r="U61" s="5" t="n">
        <v>-4897</v>
      </c>
      <c r="W61" s="5" t="n">
        <v>-4140</v>
      </c>
      <c r="Y61" s="5" t="n">
        <v>-4740</v>
      </c>
      <c r="AB61" s="5" t="n">
        <v>-4584</v>
      </c>
    </row>
    <row r="62" spans="1:31">
      <c r="A62" s="4" t="s">
        <v>83</v>
      </c>
      <c r="E62" s="5" t="n">
        <v>53543</v>
      </c>
      <c r="F62" s="4" t="s">
        <v>117</v>
      </c>
      <c r="G62" s="5" t="n">
        <v>51626</v>
      </c>
      <c r="H62" s="4" t="s">
        <v>117</v>
      </c>
      <c r="I62" s="5" t="n">
        <v>49334</v>
      </c>
      <c r="J62" s="4" t="s">
        <v>117</v>
      </c>
      <c r="K62" s="5" t="n">
        <v>47233</v>
      </c>
      <c r="L62" s="4" t="s">
        <v>104</v>
      </c>
      <c r="M62" s="5" t="n">
        <v>46056</v>
      </c>
      <c r="N62" s="4" t="s">
        <v>117</v>
      </c>
      <c r="O62" s="5" t="n">
        <v>42902</v>
      </c>
      <c r="P62" s="4" t="s">
        <v>117</v>
      </c>
      <c r="Q62" s="5" t="n">
        <v>40926</v>
      </c>
      <c r="R62" s="4" t="s">
        <v>117</v>
      </c>
      <c r="S62" s="5" t="n">
        <v>51626</v>
      </c>
      <c r="T62" s="4" t="s">
        <v>117</v>
      </c>
      <c r="U62" s="5" t="n">
        <v>42902</v>
      </c>
      <c r="V62" s="4" t="s">
        <v>117</v>
      </c>
      <c r="W62" s="5" t="n">
        <v>53543</v>
      </c>
      <c r="X62" s="4" t="s">
        <v>117</v>
      </c>
      <c r="Y62" s="5" t="n">
        <v>46056</v>
      </c>
      <c r="Z62" s="4" t="s">
        <v>117</v>
      </c>
      <c r="AB62" s="5" t="n">
        <v>47233</v>
      </c>
      <c r="AC62" s="4" t="s">
        <v>104</v>
      </c>
    </row>
    <row r="63" spans="1:31">
      <c r="A63" s="4" t="s">
        <v>523</v>
      </c>
      <c r="E63" s="5" t="n">
        <v>53543</v>
      </c>
      <c r="G63" s="5" t="n">
        <v>51626</v>
      </c>
      <c r="I63" s="5" t="n">
        <v>49334</v>
      </c>
      <c r="K63" s="5" t="n">
        <v>47233</v>
      </c>
      <c r="M63" s="5" t="n">
        <v>46056</v>
      </c>
      <c r="O63" s="5" t="n">
        <v>42902</v>
      </c>
      <c r="Q63" s="5" t="n">
        <v>40926</v>
      </c>
      <c r="S63" s="5" t="n">
        <v>51626</v>
      </c>
      <c r="U63" s="5" t="n">
        <v>42902</v>
      </c>
      <c r="W63" s="5" t="n">
        <v>53543</v>
      </c>
      <c r="Y63" s="5" t="n">
        <v>46056</v>
      </c>
      <c r="AB63" s="5" t="n">
        <v>47233</v>
      </c>
    </row>
    <row r="64" spans="1:31">
      <c r="A64" s="4" t="s">
        <v>93</v>
      </c>
      <c r="E64" s="5" t="n">
        <v>-222713</v>
      </c>
      <c r="G64" s="5" t="n">
        <v>-218154</v>
      </c>
      <c r="I64" s="5" t="n">
        <v>-212554</v>
      </c>
      <c r="M64" s="5" t="n">
        <v>-208130</v>
      </c>
      <c r="O64" s="5" t="n">
        <v>-203946</v>
      </c>
      <c r="Q64" s="5" t="n">
        <v>-202665</v>
      </c>
      <c r="S64" s="5" t="n">
        <v>-218154</v>
      </c>
      <c r="U64" s="5" t="n">
        <v>-203946</v>
      </c>
      <c r="W64" s="5" t="n">
        <v>-222713</v>
      </c>
      <c r="Y64" s="5" t="n">
        <v>-208130</v>
      </c>
    </row>
    <row r="65" spans="1:31">
      <c r="A65" s="4" t="s">
        <v>526</v>
      </c>
      <c r="E65" s="5" t="n">
        <v>-222713</v>
      </c>
      <c r="G65" s="5" t="n">
        <v>-218154</v>
      </c>
      <c r="I65" s="5" t="n">
        <v>-212554</v>
      </c>
      <c r="K65" s="5" t="n">
        <v>-211061</v>
      </c>
      <c r="M65" s="5" t="n">
        <v>-208130</v>
      </c>
      <c r="O65" s="5" t="n">
        <v>-203946</v>
      </c>
      <c r="Q65" s="5" t="n">
        <v>-202665</v>
      </c>
      <c r="S65" s="5" t="n">
        <v>-218154</v>
      </c>
      <c r="U65" s="5" t="n">
        <v>-203946</v>
      </c>
      <c r="W65" s="5" t="n">
        <v>-222713</v>
      </c>
      <c r="Y65" s="5" t="n">
        <v>-208130</v>
      </c>
      <c r="AB65" s="5" t="n">
        <v>-211061</v>
      </c>
      <c r="AD65" s="5" t="n">
        <v>-202126</v>
      </c>
      <c r="AE65" s="5" t="n">
        <v>-206021</v>
      </c>
    </row>
    <row r="66" spans="1:31">
      <c r="A66" s="4" t="s">
        <v>88</v>
      </c>
      <c r="B66" s="4" t="s">
        <v>104</v>
      </c>
      <c r="E66" s="5" t="n">
        <v>165030</v>
      </c>
      <c r="G66" s="5" t="n">
        <v>162240</v>
      </c>
      <c r="I66" s="5" t="n">
        <v>158784</v>
      </c>
      <c r="K66" s="5" t="n">
        <v>159244</v>
      </c>
      <c r="M66" s="5" t="n">
        <v>157334</v>
      </c>
      <c r="O66" s="5" t="n">
        <v>156147</v>
      </c>
      <c r="Q66" s="5" t="n">
        <v>156685</v>
      </c>
      <c r="S66" s="5" t="n">
        <v>162240</v>
      </c>
      <c r="U66" s="5" t="n">
        <v>156147</v>
      </c>
      <c r="W66" s="5" t="n">
        <v>165030</v>
      </c>
      <c r="Y66" s="5" t="n">
        <v>157334</v>
      </c>
      <c r="AB66" s="5" t="n">
        <v>159244</v>
      </c>
    </row>
    <row r="67" spans="1:31">
      <c r="A67" s="4" t="s">
        <v>525</v>
      </c>
      <c r="E67" s="5" t="n">
        <v>218573</v>
      </c>
      <c r="G67" s="5" t="n">
        <v>213866</v>
      </c>
      <c r="I67" s="5" t="n">
        <v>208118</v>
      </c>
      <c r="K67" s="5" t="n">
        <v>206477</v>
      </c>
      <c r="M67" s="5" t="n">
        <v>203390</v>
      </c>
      <c r="O67" s="5" t="n">
        <v>199049</v>
      </c>
      <c r="Q67" s="5" t="n">
        <v>197611</v>
      </c>
      <c r="S67" s="5" t="n">
        <v>213866</v>
      </c>
      <c r="U67" s="5" t="n">
        <v>199049</v>
      </c>
      <c r="W67" s="5" t="n">
        <v>218573</v>
      </c>
      <c r="Y67" s="5" t="n">
        <v>203390</v>
      </c>
      <c r="AB67" s="5" t="n">
        <v>206477</v>
      </c>
    </row>
    <row r="68" spans="1:31">
      <c r="A68" s="4" t="s">
        <v>527</v>
      </c>
      <c r="E68" s="5" t="n">
        <v>-4140</v>
      </c>
      <c r="G68" s="5" t="n">
        <v>-4288</v>
      </c>
      <c r="I68" s="5" t="n">
        <v>-4436</v>
      </c>
      <c r="K68" s="5" t="n">
        <v>-4584</v>
      </c>
      <c r="M68" s="5" t="n">
        <v>-4740</v>
      </c>
      <c r="O68" s="5" t="n">
        <v>-4897</v>
      </c>
      <c r="Q68" s="5" t="n">
        <v>-5054</v>
      </c>
      <c r="S68" s="5" t="n">
        <v>-4288</v>
      </c>
      <c r="U68" s="5" t="n">
        <v>-4897</v>
      </c>
      <c r="W68" s="5" t="n">
        <v>-4140</v>
      </c>
      <c r="Y68" s="5" t="n">
        <v>-4740</v>
      </c>
      <c r="AB68" s="5" t="n">
        <v>-4584</v>
      </c>
    </row>
    <row r="69" spans="1:31">
      <c r="A69" s="4" t="s">
        <v>537</v>
      </c>
    </row>
    <row r="70" spans="1:31">
      <c r="A70" s="4" t="s">
        <v>61</v>
      </c>
      <c r="E70" s="5" t="n">
        <v>0</v>
      </c>
      <c r="G70" s="5" t="n">
        <v>0</v>
      </c>
      <c r="I70" s="5" t="n">
        <v>0</v>
      </c>
      <c r="K70" s="5" t="n">
        <v>0</v>
      </c>
      <c r="M70" s="5" t="n">
        <v>0</v>
      </c>
      <c r="O70" s="5" t="n">
        <v>0</v>
      </c>
      <c r="Q70" s="5" t="n">
        <v>0</v>
      </c>
      <c r="S70" s="5" t="n">
        <v>0</v>
      </c>
      <c r="U70" s="5" t="n">
        <v>0</v>
      </c>
      <c r="W70" s="5" t="n">
        <v>0</v>
      </c>
      <c r="Y70" s="5" t="n">
        <v>0</v>
      </c>
      <c r="AB70" s="5" t="n">
        <v>0</v>
      </c>
      <c r="AD70" s="5" t="n">
        <v>0</v>
      </c>
      <c r="AE70" s="5" t="n">
        <v>0</v>
      </c>
    </row>
    <row r="71" spans="1:31">
      <c r="A71" s="4" t="s">
        <v>114</v>
      </c>
      <c r="E71" s="5" t="n">
        <v>0</v>
      </c>
      <c r="G71" s="5" t="n">
        <v>0</v>
      </c>
      <c r="I71" s="5" t="n">
        <v>0</v>
      </c>
      <c r="K71" s="5" t="n">
        <v>0</v>
      </c>
      <c r="M71" s="5" t="n">
        <v>0</v>
      </c>
      <c r="O71" s="5" t="n">
        <v>0</v>
      </c>
      <c r="Q71" s="5" t="n">
        <v>0</v>
      </c>
      <c r="S71" s="5" t="n">
        <v>0</v>
      </c>
      <c r="U71" s="5" t="n">
        <v>0</v>
      </c>
      <c r="W71" s="5" t="n">
        <v>0</v>
      </c>
      <c r="Y71" s="5" t="n">
        <v>0</v>
      </c>
    </row>
    <row r="72" spans="1:31">
      <c r="A72" s="4" t="s">
        <v>124</v>
      </c>
      <c r="E72" s="5" t="n">
        <v>48</v>
      </c>
      <c r="G72" s="5" t="n">
        <v>47</v>
      </c>
      <c r="I72" s="5" t="n">
        <v>46</v>
      </c>
      <c r="K72" s="5" t="n">
        <v>45</v>
      </c>
      <c r="M72" s="5" t="n">
        <v>45</v>
      </c>
      <c r="O72" s="5" t="n">
        <v>44</v>
      </c>
      <c r="Q72" s="5" t="n">
        <v>43</v>
      </c>
      <c r="S72" s="5" t="n">
        <v>93</v>
      </c>
      <c r="U72" s="5" t="n">
        <v>87</v>
      </c>
      <c r="W72" s="5" t="n">
        <v>141</v>
      </c>
      <c r="Y72" s="5" t="n">
        <v>132</v>
      </c>
      <c r="AB72" s="5" t="n">
        <v>177</v>
      </c>
      <c r="AD72" s="5" t="n">
        <v>133</v>
      </c>
    </row>
    <row r="73" spans="1:31">
      <c r="A73" s="4" t="s">
        <v>528</v>
      </c>
      <c r="E73" s="5" t="n">
        <v>-48</v>
      </c>
      <c r="G73" s="5" t="n">
        <v>-47</v>
      </c>
      <c r="I73" s="5" t="n">
        <v>-46</v>
      </c>
      <c r="K73" s="5" t="n">
        <v>-45</v>
      </c>
      <c r="M73" s="5" t="n">
        <v>-45</v>
      </c>
      <c r="O73" s="5" t="n">
        <v>-44</v>
      </c>
      <c r="Q73" s="5" t="n">
        <v>-43</v>
      </c>
      <c r="S73" s="5" t="n">
        <v>-93</v>
      </c>
      <c r="U73" s="5" t="n">
        <v>-87</v>
      </c>
      <c r="W73" s="5" t="n">
        <v>-141</v>
      </c>
      <c r="Y73" s="5" t="n">
        <v>-132</v>
      </c>
      <c r="AB73" s="5" t="n">
        <v>-177</v>
      </c>
      <c r="AD73" s="5" t="n">
        <v>-133</v>
      </c>
    </row>
    <row r="74" spans="1:31">
      <c r="A74" s="4" t="s">
        <v>129</v>
      </c>
      <c r="E74" s="5" t="n">
        <v>48</v>
      </c>
      <c r="G74" s="5" t="n">
        <v>47</v>
      </c>
      <c r="I74" s="5" t="n">
        <v>46</v>
      </c>
      <c r="K74" s="5" t="n">
        <v>45</v>
      </c>
      <c r="M74" s="5" t="n">
        <v>45</v>
      </c>
      <c r="O74" s="5" t="n">
        <v>44</v>
      </c>
      <c r="Q74" s="5" t="n">
        <v>43</v>
      </c>
      <c r="S74" s="5" t="n">
        <v>93</v>
      </c>
      <c r="U74" s="5" t="n">
        <v>87</v>
      </c>
      <c r="W74" s="5" t="n">
        <v>141</v>
      </c>
      <c r="Y74" s="5" t="n">
        <v>132</v>
      </c>
      <c r="AB74" s="5" t="n">
        <v>177</v>
      </c>
      <c r="AD74" s="5" t="n">
        <v>133</v>
      </c>
    </row>
    <row r="75" spans="1:31">
      <c r="A75" s="4" t="s">
        <v>69</v>
      </c>
      <c r="E75" s="5" t="n">
        <v>-2790</v>
      </c>
      <c r="G75" s="5" t="n">
        <v>-2745</v>
      </c>
      <c r="I75" s="5" t="n">
        <v>-2754</v>
      </c>
      <c r="K75" s="5" t="n">
        <v>-2732</v>
      </c>
      <c r="M75" s="5" t="n">
        <v>-2749</v>
      </c>
      <c r="O75" s="5" t="n">
        <v>-2715</v>
      </c>
      <c r="Q75" s="5" t="n">
        <v>-2700</v>
      </c>
      <c r="S75" s="5" t="n">
        <v>-2745</v>
      </c>
      <c r="U75" s="5" t="n">
        <v>-2715</v>
      </c>
      <c r="W75" s="5" t="n">
        <v>-2790</v>
      </c>
      <c r="Y75" s="5" t="n">
        <v>-2749</v>
      </c>
      <c r="AB75" s="5" t="n">
        <v>-2732</v>
      </c>
    </row>
    <row r="76" spans="1:31">
      <c r="A76" s="4" t="s">
        <v>524</v>
      </c>
      <c r="E76" s="5" t="n">
        <v>-2790</v>
      </c>
      <c r="G76" s="5" t="n">
        <v>-2745</v>
      </c>
      <c r="I76" s="5" t="n">
        <v>-2754</v>
      </c>
      <c r="K76" s="5" t="n">
        <v>-2732</v>
      </c>
      <c r="M76" s="5" t="n">
        <v>-2749</v>
      </c>
      <c r="O76" s="5" t="n">
        <v>-2715</v>
      </c>
      <c r="Q76" s="5" t="n">
        <v>-2700</v>
      </c>
      <c r="S76" s="5" t="n">
        <v>-2745</v>
      </c>
      <c r="U76" s="5" t="n">
        <v>-2715</v>
      </c>
      <c r="W76" s="5" t="n">
        <v>-2790</v>
      </c>
      <c r="Y76" s="5" t="n">
        <v>-2749</v>
      </c>
      <c r="AB76" s="5" t="n">
        <v>-2732</v>
      </c>
    </row>
    <row r="77" spans="1:31">
      <c r="A77" s="4" t="s">
        <v>83</v>
      </c>
      <c r="E77" s="5" t="n">
        <v>0</v>
      </c>
      <c r="F77" s="4" t="s">
        <v>117</v>
      </c>
      <c r="G77" s="5" t="n">
        <v>0</v>
      </c>
      <c r="H77" s="4" t="s">
        <v>117</v>
      </c>
      <c r="I77" s="5" t="n">
        <v>0</v>
      </c>
      <c r="J77" s="4" t="s">
        <v>117</v>
      </c>
      <c r="K77" s="5" t="n">
        <v>0</v>
      </c>
      <c r="L77" s="4" t="s">
        <v>104</v>
      </c>
      <c r="M77" s="5" t="n">
        <v>0</v>
      </c>
      <c r="N77" s="4" t="s">
        <v>117</v>
      </c>
      <c r="O77" s="5" t="n">
        <v>0</v>
      </c>
      <c r="P77" s="4" t="s">
        <v>117</v>
      </c>
      <c r="Q77" s="5" t="n">
        <v>0</v>
      </c>
      <c r="R77" s="4" t="s">
        <v>117</v>
      </c>
      <c r="S77" s="5" t="n">
        <v>0</v>
      </c>
      <c r="T77" s="4" t="s">
        <v>117</v>
      </c>
      <c r="U77" s="5" t="n">
        <v>0</v>
      </c>
      <c r="V77" s="4" t="s">
        <v>117</v>
      </c>
      <c r="W77" s="5" t="n">
        <v>0</v>
      </c>
      <c r="X77" s="4" t="s">
        <v>117</v>
      </c>
      <c r="Y77" s="5" t="n">
        <v>0</v>
      </c>
      <c r="Z77" s="4" t="s">
        <v>117</v>
      </c>
      <c r="AB77" s="5" t="n">
        <v>0</v>
      </c>
      <c r="AC77" s="4" t="s">
        <v>104</v>
      </c>
    </row>
    <row r="78" spans="1:31">
      <c r="A78" s="4" t="s">
        <v>523</v>
      </c>
      <c r="E78" s="5" t="n">
        <v>0</v>
      </c>
      <c r="G78" s="5" t="n">
        <v>0</v>
      </c>
      <c r="I78" s="5" t="n">
        <v>0</v>
      </c>
      <c r="K78" s="5" t="n">
        <v>0</v>
      </c>
      <c r="M78" s="5" t="n">
        <v>0</v>
      </c>
      <c r="O78" s="5" t="n">
        <v>0</v>
      </c>
      <c r="Q78" s="5" t="n">
        <v>0</v>
      </c>
      <c r="S78" s="5" t="n">
        <v>0</v>
      </c>
      <c r="U78" s="5" t="n">
        <v>0</v>
      </c>
      <c r="W78" s="5" t="n">
        <v>0</v>
      </c>
      <c r="Y78" s="5" t="n">
        <v>0</v>
      </c>
      <c r="AB78" s="5" t="n">
        <v>0</v>
      </c>
    </row>
    <row r="79" spans="1:31">
      <c r="A79" s="4" t="s">
        <v>93</v>
      </c>
      <c r="E79" s="5" t="n">
        <v>-2790</v>
      </c>
      <c r="G79" s="5" t="n">
        <v>-2745</v>
      </c>
      <c r="I79" s="5" t="n">
        <v>-2754</v>
      </c>
      <c r="M79" s="5" t="n">
        <v>-2749</v>
      </c>
      <c r="O79" s="5" t="n">
        <v>-2715</v>
      </c>
      <c r="Q79" s="5" t="n">
        <v>-2700</v>
      </c>
      <c r="S79" s="5" t="n">
        <v>-2745</v>
      </c>
      <c r="U79" s="5" t="n">
        <v>-2715</v>
      </c>
      <c r="W79" s="5" t="n">
        <v>-2790</v>
      </c>
      <c r="Y79" s="5" t="n">
        <v>-2749</v>
      </c>
    </row>
    <row r="80" spans="1:31">
      <c r="A80" s="4" t="s">
        <v>526</v>
      </c>
      <c r="E80" s="5" t="n">
        <v>-2790</v>
      </c>
      <c r="G80" s="5" t="n">
        <v>-2745</v>
      </c>
      <c r="I80" s="5" t="n">
        <v>-2754</v>
      </c>
      <c r="K80" s="5" t="n">
        <v>-2732</v>
      </c>
      <c r="M80" s="5" t="n">
        <v>-2749</v>
      </c>
      <c r="O80" s="5" t="n">
        <v>-2715</v>
      </c>
      <c r="Q80" s="5" t="n">
        <v>-2700</v>
      </c>
      <c r="S80" s="5" t="n">
        <v>-2745</v>
      </c>
      <c r="U80" s="5" t="n">
        <v>-2715</v>
      </c>
      <c r="W80" s="5" t="n">
        <v>-2790</v>
      </c>
      <c r="Y80" s="5" t="n">
        <v>-2749</v>
      </c>
      <c r="AB80" s="5" t="n">
        <v>-2732</v>
      </c>
      <c r="AD80" s="6" t="n">
        <v>-2688</v>
      </c>
      <c r="AE80" s="6" t="n">
        <v>-1582</v>
      </c>
    </row>
    <row r="81" spans="1:31">
      <c r="A81" s="4" t="s">
        <v>88</v>
      </c>
      <c r="B81" s="4" t="s">
        <v>104</v>
      </c>
      <c r="E81" s="5" t="n">
        <v>0</v>
      </c>
      <c r="G81" s="5" t="n">
        <v>0</v>
      </c>
      <c r="I81" s="5" t="n">
        <v>0</v>
      </c>
      <c r="K81" s="5" t="n">
        <v>0</v>
      </c>
      <c r="M81" s="5" t="n">
        <v>0</v>
      </c>
      <c r="O81" s="5" t="n">
        <v>0</v>
      </c>
      <c r="Q81" s="5" t="n">
        <v>0</v>
      </c>
      <c r="S81" s="5" t="n">
        <v>0</v>
      </c>
      <c r="U81" s="5" t="n">
        <v>0</v>
      </c>
      <c r="W81" s="5" t="n">
        <v>0</v>
      </c>
      <c r="Y81" s="5" t="n">
        <v>0</v>
      </c>
      <c r="AB81" s="5" t="n">
        <v>0</v>
      </c>
    </row>
    <row r="82" spans="1:31">
      <c r="A82" s="4" t="s">
        <v>525</v>
      </c>
      <c r="E82" s="5" t="n">
        <v>0</v>
      </c>
      <c r="G82" s="5" t="n">
        <v>0</v>
      </c>
      <c r="I82" s="5" t="n">
        <v>0</v>
      </c>
      <c r="K82" s="6" t="n">
        <v>0</v>
      </c>
      <c r="M82" s="5" t="n">
        <v>0</v>
      </c>
      <c r="O82" s="5" t="n">
        <v>0</v>
      </c>
      <c r="Q82" s="5" t="n">
        <v>0</v>
      </c>
      <c r="S82" s="5" t="n">
        <v>0</v>
      </c>
      <c r="U82" s="5" t="n">
        <v>0</v>
      </c>
      <c r="W82" s="5" t="n">
        <v>0</v>
      </c>
      <c r="Y82" s="5" t="n">
        <v>0</v>
      </c>
      <c r="AB82" s="6" t="n">
        <v>0</v>
      </c>
    </row>
    <row r="83" spans="1:31">
      <c r="A83" s="4" t="s">
        <v>527</v>
      </c>
      <c r="E83" s="6" t="n">
        <v>-2790</v>
      </c>
      <c r="G83" s="6" t="n">
        <v>-2745</v>
      </c>
      <c r="I83" s="6" t="n">
        <v>-2754</v>
      </c>
      <c r="M83" s="6" t="n">
        <v>-2749</v>
      </c>
      <c r="O83" s="6" t="n">
        <v>-2715</v>
      </c>
      <c r="Q83" s="6" t="n">
        <v>-2700</v>
      </c>
      <c r="S83" s="6" t="n">
        <v>-2745</v>
      </c>
      <c r="U83" s="6" t="n">
        <v>-2715</v>
      </c>
      <c r="W83" s="6" t="n">
        <v>-2790</v>
      </c>
      <c r="Y83" s="6" t="n">
        <v>-2749</v>
      </c>
    </row>
    <row r="84" spans="1:31"/>
    <row r="85" spans="1:31">
      <c r="A85" s="4" t="s">
        <v>64</v>
      </c>
      <c r="B85" s="4" t="s">
        <v>131</v>
      </c>
    </row>
    <row r="86" spans="1:31">
      <c r="A86" s="4" t="s">
        <v>104</v>
      </c>
      <c r="B86" s="4" t="s">
        <v>97</v>
      </c>
    </row>
    <row r="87" spans="1:31">
      <c r="A87" s="4" t="s">
        <v>117</v>
      </c>
      <c r="B87" s="4" t="s">
        <v>543</v>
      </c>
    </row>
  </sheetData>
  <mergeCells count="22">
    <mergeCell ref="A1:B2"/>
    <mergeCell ref="C1:R1"/>
    <mergeCell ref="S1:V1"/>
    <mergeCell ref="W1:Z1"/>
    <mergeCell ref="AA1:AD1"/>
    <mergeCell ref="C2:D2"/>
    <mergeCell ref="E2:F2"/>
    <mergeCell ref="G2:H2"/>
    <mergeCell ref="I2:J2"/>
    <mergeCell ref="K2:L2"/>
    <mergeCell ref="M2:N2"/>
    <mergeCell ref="O2:P2"/>
    <mergeCell ref="Q2:R2"/>
    <mergeCell ref="S2:T2"/>
    <mergeCell ref="U2:V2"/>
    <mergeCell ref="W2:X2"/>
    <mergeCell ref="Y2:Z2"/>
    <mergeCell ref="AB2:AC2"/>
    <mergeCell ref="A84:AD84"/>
    <mergeCell ref="B85:AD85"/>
    <mergeCell ref="B86:AD86"/>
    <mergeCell ref="B87:AD8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4"/>
    <col customWidth="1" max="20" min="20" width="14"/>
    <col customWidth="1" max="21" min="21" width="4"/>
    <col customWidth="1" max="22" min="22" width="15"/>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s>
  <sheetData>
    <row r="1" spans="1:31">
      <c r="A1" s="1" t="s">
        <v>547</v>
      </c>
      <c r="C1" s="2" t="s">
        <v>101</v>
      </c>
      <c r="R1" s="2" t="s">
        <v>102</v>
      </c>
      <c r="V1" s="2" t="s">
        <v>103</v>
      </c>
      <c r="Z1" s="2" t="s">
        <v>1</v>
      </c>
    </row>
    <row r="2" spans="1:31">
      <c r="C2" s="2" t="s">
        <v>2</v>
      </c>
      <c r="D2" s="2" t="s">
        <v>64</v>
      </c>
      <c r="E2" s="2" t="s">
        <v>105</v>
      </c>
      <c r="F2" s="2" t="s">
        <v>4</v>
      </c>
      <c r="H2" s="2" t="s">
        <v>106</v>
      </c>
      <c r="J2" s="2" t="s">
        <v>59</v>
      </c>
      <c r="L2" s="2" t="s">
        <v>107</v>
      </c>
      <c r="N2" s="2" t="s">
        <v>108</v>
      </c>
      <c r="P2" s="2" t="s">
        <v>109</v>
      </c>
      <c r="R2" s="2" t="s">
        <v>4</v>
      </c>
      <c r="T2" s="2" t="s">
        <v>108</v>
      </c>
      <c r="V2" s="2" t="s">
        <v>105</v>
      </c>
      <c r="X2" s="2" t="s">
        <v>107</v>
      </c>
      <c r="Z2" s="2" t="s">
        <v>2</v>
      </c>
      <c r="AB2" s="2" t="s">
        <v>59</v>
      </c>
      <c r="AD2" s="2" t="s">
        <v>110</v>
      </c>
    </row>
    <row r="3" spans="1:31">
      <c r="A3" s="4" t="s">
        <v>112</v>
      </c>
      <c r="E3" s="6" t="n">
        <v>171745</v>
      </c>
      <c r="F3" s="6" t="n">
        <v>168189</v>
      </c>
      <c r="H3" s="6" t="n">
        <v>167322</v>
      </c>
      <c r="J3" s="6" t="n">
        <v>167332</v>
      </c>
      <c r="L3" s="6" t="n">
        <v>165108</v>
      </c>
      <c r="N3" s="6" t="n">
        <v>164056</v>
      </c>
      <c r="P3" s="6" t="n">
        <v>162994</v>
      </c>
      <c r="R3" s="6" t="n">
        <v>335511</v>
      </c>
      <c r="T3" s="6" t="n">
        <v>327050</v>
      </c>
      <c r="V3" s="6" t="n">
        <v>507256</v>
      </c>
      <c r="X3" s="6" t="n">
        <v>492158</v>
      </c>
      <c r="Z3" s="6" t="n">
        <v>678150</v>
      </c>
      <c r="AB3" s="6" t="n">
        <v>659490</v>
      </c>
      <c r="AD3" s="6" t="n">
        <v>616897</v>
      </c>
    </row>
    <row r="4" spans="1:31">
      <c r="A4" s="4" t="s">
        <v>126</v>
      </c>
      <c r="E4" s="5" t="n">
        <v>160</v>
      </c>
      <c r="F4" s="5" t="n">
        <v>288</v>
      </c>
      <c r="H4" s="5" t="n">
        <v>-3</v>
      </c>
      <c r="J4" s="5" t="n">
        <v>133</v>
      </c>
      <c r="L4" s="5" t="n">
        <v>90</v>
      </c>
      <c r="N4" s="5" t="n">
        <v>40</v>
      </c>
      <c r="P4" s="5" t="n">
        <v>-67</v>
      </c>
      <c r="R4" s="5" t="n">
        <v>285</v>
      </c>
      <c r="T4" s="5" t="n">
        <v>-27</v>
      </c>
      <c r="V4" s="5" t="n">
        <v>445</v>
      </c>
      <c r="X4" s="5" t="n">
        <v>63</v>
      </c>
      <c r="Z4" s="5" t="n">
        <v>669</v>
      </c>
      <c r="AB4" s="5" t="n">
        <v>196</v>
      </c>
      <c r="AD4" s="5" t="n">
        <v>287</v>
      </c>
    </row>
    <row r="5" spans="1:31">
      <c r="A5" s="4" t="s">
        <v>529</v>
      </c>
      <c r="E5" s="5" t="n">
        <v>61594</v>
      </c>
      <c r="F5" s="5" t="n">
        <v>57714</v>
      </c>
      <c r="H5" s="5" t="n">
        <v>57736</v>
      </c>
      <c r="J5" s="5" t="n">
        <v>57440</v>
      </c>
      <c r="L5" s="5" t="n">
        <v>54405</v>
      </c>
      <c r="N5" s="5" t="n">
        <v>52563</v>
      </c>
      <c r="P5" s="5" t="n">
        <v>51525</v>
      </c>
      <c r="R5" s="5" t="n">
        <v>115450</v>
      </c>
      <c r="T5" s="5" t="n">
        <v>104088</v>
      </c>
      <c r="V5" s="5" t="n">
        <v>177044</v>
      </c>
      <c r="X5" s="5" t="n">
        <v>158493</v>
      </c>
      <c r="Z5" s="5" t="n">
        <v>237103</v>
      </c>
      <c r="AB5" s="5" t="n">
        <v>215933</v>
      </c>
      <c r="AD5" s="5" t="n">
        <v>174435</v>
      </c>
    </row>
    <row r="6" spans="1:31">
      <c r="A6" s="4" t="s">
        <v>128</v>
      </c>
      <c r="C6" s="6" t="n">
        <v>-119</v>
      </c>
      <c r="E6" s="5" t="n">
        <v>-102</v>
      </c>
      <c r="F6" s="5" t="n">
        <v>-107</v>
      </c>
      <c r="H6" s="5" t="n">
        <v>-98</v>
      </c>
      <c r="J6" s="5" t="n">
        <v>-137</v>
      </c>
      <c r="L6" s="5" t="n">
        <v>-93</v>
      </c>
      <c r="N6" s="5" t="n">
        <v>-93</v>
      </c>
      <c r="P6" s="5" t="n">
        <v>-93</v>
      </c>
      <c r="R6" s="5" t="n">
        <v>-205</v>
      </c>
      <c r="T6" s="5" t="n">
        <v>-186</v>
      </c>
      <c r="V6" s="5" t="n">
        <v>-307</v>
      </c>
      <c r="X6" s="5" t="n">
        <v>-279</v>
      </c>
      <c r="Z6" s="5" t="n">
        <v>-426</v>
      </c>
      <c r="AB6" s="5" t="n">
        <v>-416</v>
      </c>
      <c r="AD6" s="5" t="n">
        <v>614</v>
      </c>
    </row>
    <row r="7" spans="1:31">
      <c r="A7" s="4" t="s">
        <v>129</v>
      </c>
      <c r="C7" s="5" t="n">
        <v>59940</v>
      </c>
      <c r="E7" s="5" t="n">
        <v>61492</v>
      </c>
      <c r="F7" s="5" t="n">
        <v>57607</v>
      </c>
      <c r="H7" s="5" t="n">
        <v>57638</v>
      </c>
      <c r="J7" s="5" t="n">
        <v>57303</v>
      </c>
      <c r="L7" s="5" t="n">
        <v>54312</v>
      </c>
      <c r="N7" s="5" t="n">
        <v>52470</v>
      </c>
      <c r="P7" s="5" t="n">
        <v>51432</v>
      </c>
      <c r="R7" s="5" t="n">
        <v>115245</v>
      </c>
      <c r="T7" s="5" t="n">
        <v>103902</v>
      </c>
      <c r="V7" s="5" t="n">
        <v>176737</v>
      </c>
      <c r="X7" s="5" t="n">
        <v>158214</v>
      </c>
      <c r="Z7" s="5" t="n">
        <v>236677</v>
      </c>
      <c r="AB7" s="5" t="n">
        <v>215517</v>
      </c>
      <c r="AD7" s="5" t="n">
        <v>175049</v>
      </c>
    </row>
    <row r="8" spans="1:31">
      <c r="A8" s="4" t="s">
        <v>113</v>
      </c>
      <c r="B8" s="4" t="s">
        <v>104</v>
      </c>
      <c r="E8" s="5" t="n">
        <v>13436</v>
      </c>
      <c r="F8" s="5" t="n">
        <v>12764</v>
      </c>
      <c r="H8" s="5" t="n">
        <v>12171</v>
      </c>
      <c r="J8" s="5" t="n">
        <v>11974</v>
      </c>
      <c r="L8" s="5" t="n">
        <v>10846</v>
      </c>
      <c r="N8" s="5" t="n">
        <v>10604</v>
      </c>
      <c r="P8" s="5" t="n">
        <v>10067</v>
      </c>
      <c r="R8" s="5" t="n">
        <v>24935</v>
      </c>
      <c r="T8" s="5" t="n">
        <v>20671</v>
      </c>
      <c r="V8" s="5" t="n">
        <v>38371</v>
      </c>
      <c r="X8" s="5" t="n">
        <v>31517</v>
      </c>
      <c r="Z8" s="5" t="n">
        <v>52341</v>
      </c>
      <c r="AB8" s="5" t="n">
        <v>43491</v>
      </c>
      <c r="AD8" s="5" t="n">
        <v>38435</v>
      </c>
    </row>
    <row r="9" spans="1:31">
      <c r="A9" s="4" t="s">
        <v>114</v>
      </c>
      <c r="C9" s="5" t="n">
        <v>184864</v>
      </c>
      <c r="E9" s="5" t="n">
        <v>185181</v>
      </c>
      <c r="F9" s="5" t="n">
        <v>180953</v>
      </c>
      <c r="H9" s="5" t="n">
        <v>179493</v>
      </c>
      <c r="J9" s="5" t="n">
        <v>179306</v>
      </c>
      <c r="L9" s="5" t="n">
        <v>175954</v>
      </c>
      <c r="N9" s="5" t="n">
        <v>174660</v>
      </c>
      <c r="P9" s="5" t="n">
        <v>173061</v>
      </c>
      <c r="R9" s="5" t="n">
        <v>360446</v>
      </c>
      <c r="T9" s="5" t="n">
        <v>347721</v>
      </c>
      <c r="V9" s="5" t="n">
        <v>545627</v>
      </c>
      <c r="X9" s="5" t="n">
        <v>523675</v>
      </c>
      <c r="Z9" s="5" t="n">
        <v>730491</v>
      </c>
      <c r="AB9" s="5" t="n">
        <v>702981</v>
      </c>
      <c r="AD9" s="5" t="n">
        <v>655332</v>
      </c>
    </row>
    <row r="10" spans="1:31">
      <c r="A10" s="4" t="s">
        <v>116</v>
      </c>
      <c r="B10" s="4" t="s">
        <v>117</v>
      </c>
      <c r="E10" s="5" t="n">
        <v>38406</v>
      </c>
      <c r="F10" s="5" t="n">
        <v>38524</v>
      </c>
      <c r="H10" s="5" t="n">
        <v>37282</v>
      </c>
      <c r="J10" s="5" t="n">
        <v>36270</v>
      </c>
      <c r="L10" s="5" t="n">
        <v>37616</v>
      </c>
      <c r="N10" s="5" t="n">
        <v>38355</v>
      </c>
      <c r="P10" s="5" t="n">
        <v>37507</v>
      </c>
      <c r="T10" s="5" t="n">
        <v>75862</v>
      </c>
      <c r="V10" s="5" t="n">
        <v>114212</v>
      </c>
      <c r="X10" s="5" t="n">
        <v>112469</v>
      </c>
      <c r="Z10" s="5" t="n">
        <v>152619</v>
      </c>
      <c r="AB10" s="5" t="n">
        <v>149748</v>
      </c>
      <c r="AD10" s="5" t="n">
        <v>149764</v>
      </c>
    </row>
    <row r="11" spans="1:31">
      <c r="A11" s="4" t="s">
        <v>118</v>
      </c>
      <c r="B11" s="4" t="s">
        <v>117</v>
      </c>
      <c r="E11" s="5" t="n">
        <v>10880</v>
      </c>
      <c r="F11" s="5" t="n">
        <v>10721</v>
      </c>
      <c r="J11" s="5" t="n">
        <v>11512</v>
      </c>
      <c r="L11" s="5" t="n">
        <v>10163</v>
      </c>
      <c r="N11" s="5" t="n">
        <v>9700</v>
      </c>
      <c r="P11" s="5" t="n">
        <v>9606</v>
      </c>
      <c r="T11" s="5" t="n">
        <v>19306</v>
      </c>
      <c r="V11" s="5" t="n">
        <v>32210</v>
      </c>
      <c r="X11" s="5" t="n">
        <v>30478</v>
      </c>
      <c r="Z11" s="5" t="n">
        <v>43281</v>
      </c>
      <c r="AB11" s="5" t="n">
        <v>40981</v>
      </c>
      <c r="AD11" s="5" t="n">
        <v>36655</v>
      </c>
    </row>
    <row r="12" spans="1:31">
      <c r="A12" s="4" t="s">
        <v>548</v>
      </c>
      <c r="B12" s="4" t="s">
        <v>117</v>
      </c>
      <c r="E12" s="5" t="n">
        <v>49286</v>
      </c>
      <c r="F12" s="5" t="n">
        <v>49245</v>
      </c>
      <c r="J12" s="5" t="n">
        <v>47782</v>
      </c>
      <c r="L12" s="5" t="n">
        <v>47779</v>
      </c>
      <c r="N12" s="5" t="n">
        <v>48055</v>
      </c>
      <c r="P12" s="5" t="n">
        <v>47113</v>
      </c>
      <c r="T12" s="5" t="n">
        <v>95168</v>
      </c>
      <c r="V12" s="5" t="n">
        <v>146422</v>
      </c>
      <c r="X12" s="5" t="n">
        <v>142947</v>
      </c>
      <c r="Z12" s="5" t="n">
        <v>195900</v>
      </c>
      <c r="AA12" s="4" t="s">
        <v>104</v>
      </c>
      <c r="AB12" s="5" t="n">
        <v>190729</v>
      </c>
      <c r="AC12" s="4" t="s">
        <v>104</v>
      </c>
      <c r="AD12" s="5" t="n">
        <v>186419</v>
      </c>
      <c r="AE12" s="4" t="s">
        <v>104</v>
      </c>
    </row>
    <row r="13" spans="1:31">
      <c r="A13" s="4" t="s">
        <v>120</v>
      </c>
      <c r="E13" s="5" t="n">
        <v>12611</v>
      </c>
      <c r="F13" s="5" t="n">
        <v>12503</v>
      </c>
      <c r="J13" s="5" t="n">
        <v>12293</v>
      </c>
      <c r="L13" s="5" t="n">
        <v>12207</v>
      </c>
      <c r="N13" s="5" t="n">
        <v>12031</v>
      </c>
      <c r="P13" s="5" t="n">
        <v>11989</v>
      </c>
      <c r="T13" s="5" t="n">
        <v>24020</v>
      </c>
      <c r="V13" s="5" t="n">
        <v>37238</v>
      </c>
      <c r="X13" s="5" t="n">
        <v>36227</v>
      </c>
      <c r="Z13" s="5" t="n">
        <v>49837</v>
      </c>
      <c r="AB13" s="5" t="n">
        <v>48520</v>
      </c>
      <c r="AD13" s="5" t="n">
        <v>46946</v>
      </c>
    </row>
    <row r="14" spans="1:31">
      <c r="A14" s="4" t="s">
        <v>121</v>
      </c>
      <c r="E14" s="5" t="n">
        <v>0</v>
      </c>
      <c r="F14" s="5" t="n">
        <v>185</v>
      </c>
      <c r="H14" s="5" t="n">
        <v>190</v>
      </c>
      <c r="J14" s="5" t="n">
        <v>249</v>
      </c>
      <c r="L14" s="5" t="n">
        <v>0</v>
      </c>
      <c r="N14" s="5" t="n">
        <v>0</v>
      </c>
      <c r="P14" s="5" t="n">
        <v>344</v>
      </c>
      <c r="R14" s="5" t="n">
        <v>375</v>
      </c>
      <c r="T14" s="5" t="n">
        <v>344</v>
      </c>
      <c r="V14" s="5" t="n">
        <v>375</v>
      </c>
      <c r="X14" s="5" t="n">
        <v>344</v>
      </c>
      <c r="Z14" s="5" t="n">
        <v>1050</v>
      </c>
      <c r="AB14" s="5" t="n">
        <v>593</v>
      </c>
      <c r="AD14" s="5" t="n">
        <v>181</v>
      </c>
    </row>
    <row r="15" spans="1:31">
      <c r="A15" s="4" t="s">
        <v>122</v>
      </c>
      <c r="E15" s="5" t="n">
        <v>51881</v>
      </c>
      <c r="F15" s="5" t="n">
        <v>51626</v>
      </c>
      <c r="H15" s="5" t="n">
        <v>51580</v>
      </c>
      <c r="J15" s="5" t="n">
        <v>51707</v>
      </c>
      <c r="L15" s="5" t="n">
        <v>51684</v>
      </c>
      <c r="N15" s="5" t="n">
        <v>52083</v>
      </c>
      <c r="P15" s="5" t="n">
        <v>52054</v>
      </c>
      <c r="R15" s="5" t="n">
        <v>103206</v>
      </c>
      <c r="T15" s="5" t="n">
        <v>104137</v>
      </c>
      <c r="V15" s="5" t="n">
        <v>155087</v>
      </c>
      <c r="X15" s="5" t="n">
        <v>155821</v>
      </c>
      <c r="Z15" s="5" t="n">
        <v>207396</v>
      </c>
      <c r="AB15" s="5" t="n">
        <v>207528</v>
      </c>
      <c r="AD15" s="5" t="n">
        <v>207764</v>
      </c>
    </row>
    <row r="16" spans="1:31">
      <c r="A16" s="4" t="s">
        <v>528</v>
      </c>
      <c r="E16" s="5" t="n">
        <v>113778</v>
      </c>
      <c r="F16" s="5" t="n">
        <v>113559</v>
      </c>
      <c r="H16" s="5" t="n">
        <v>111785</v>
      </c>
      <c r="J16" s="5" t="n">
        <v>112031</v>
      </c>
      <c r="L16" s="5" t="n">
        <v>111670</v>
      </c>
      <c r="N16" s="5" t="n">
        <v>112169</v>
      </c>
      <c r="P16" s="5" t="n">
        <v>111500</v>
      </c>
      <c r="R16" s="5" t="n">
        <v>225344</v>
      </c>
      <c r="T16" s="5" t="n">
        <v>223669</v>
      </c>
      <c r="V16" s="5" t="n">
        <v>339122</v>
      </c>
      <c r="X16" s="5" t="n">
        <v>335339</v>
      </c>
      <c r="Z16" s="5" t="n">
        <v>454183</v>
      </c>
      <c r="AB16" s="5" t="n">
        <v>447370</v>
      </c>
      <c r="AD16" s="5" t="n">
        <v>441310</v>
      </c>
    </row>
    <row r="17" spans="1:31">
      <c r="A17" s="4" t="s">
        <v>549</v>
      </c>
      <c r="C17" s="6" t="n">
        <v>69803</v>
      </c>
      <c r="E17" s="5" t="n">
        <v>71403</v>
      </c>
      <c r="F17" s="5" t="n">
        <v>67394</v>
      </c>
      <c r="H17" s="5" t="n">
        <v>67708</v>
      </c>
      <c r="J17" s="5" t="n">
        <v>67275</v>
      </c>
      <c r="L17" s="5" t="n">
        <v>64284</v>
      </c>
      <c r="N17" s="5" t="n">
        <v>62491</v>
      </c>
      <c r="P17" s="5" t="n">
        <v>61561</v>
      </c>
      <c r="R17" s="5" t="n">
        <v>135102</v>
      </c>
      <c r="T17" s="5" t="n">
        <v>124052</v>
      </c>
      <c r="V17" s="5" t="n">
        <v>206505</v>
      </c>
      <c r="X17" s="5" t="n">
        <v>188336</v>
      </c>
      <c r="Z17" s="6" t="n">
        <v>276308</v>
      </c>
      <c r="AB17" s="5" t="n">
        <v>255611</v>
      </c>
      <c r="AD17" s="5" t="n">
        <v>214022</v>
      </c>
    </row>
    <row r="18" spans="1:31">
      <c r="A18" s="4" t="s">
        <v>550</v>
      </c>
      <c r="E18" s="5" t="n">
        <v>9969</v>
      </c>
      <c r="F18" s="5" t="n">
        <v>-9968</v>
      </c>
      <c r="J18" s="5" t="n">
        <v>-9968</v>
      </c>
      <c r="L18" s="5" t="n">
        <v>9969</v>
      </c>
      <c r="N18" s="5" t="n">
        <v>9968</v>
      </c>
      <c r="P18" s="5" t="n">
        <v>-9969</v>
      </c>
      <c r="R18" s="5" t="n">
        <v>-19937</v>
      </c>
      <c r="T18" s="5" t="n">
        <v>-19937</v>
      </c>
      <c r="V18" s="5" t="n">
        <v>-29906</v>
      </c>
      <c r="X18" s="5" t="n">
        <v>-29906</v>
      </c>
    </row>
    <row r="19" spans="1:31">
      <c r="A19" s="4" t="s">
        <v>541</v>
      </c>
    </row>
    <row r="20" spans="1:31">
      <c r="A20" s="4" t="s">
        <v>112</v>
      </c>
      <c r="E20" s="5" t="n">
        <v>171745</v>
      </c>
      <c r="F20" s="5" t="n">
        <v>168189</v>
      </c>
      <c r="H20" s="5" t="n">
        <v>167322</v>
      </c>
      <c r="J20" s="5" t="n">
        <v>167332</v>
      </c>
      <c r="L20" s="5" t="n">
        <v>165108</v>
      </c>
      <c r="N20" s="5" t="n">
        <v>164056</v>
      </c>
      <c r="P20" s="5" t="n">
        <v>162994</v>
      </c>
      <c r="R20" s="5" t="n">
        <v>335511</v>
      </c>
      <c r="T20" s="5" t="n">
        <v>327050</v>
      </c>
      <c r="V20" s="5" t="n">
        <v>507256</v>
      </c>
      <c r="X20" s="5" t="n">
        <v>492158</v>
      </c>
    </row>
    <row r="21" spans="1:31">
      <c r="A21" s="4" t="s">
        <v>529</v>
      </c>
      <c r="E21" s="5" t="n">
        <v>47374</v>
      </c>
      <c r="F21" s="5" t="n">
        <v>44167</v>
      </c>
      <c r="H21" s="5" t="n">
        <v>44783</v>
      </c>
      <c r="J21" s="5" t="n">
        <v>44866</v>
      </c>
      <c r="L21" s="5" t="n">
        <v>42910</v>
      </c>
      <c r="N21" s="5" t="n">
        <v>41311</v>
      </c>
      <c r="P21" s="5" t="n">
        <v>40811</v>
      </c>
      <c r="R21" s="5" t="n">
        <v>88950</v>
      </c>
      <c r="T21" s="5" t="n">
        <v>82122</v>
      </c>
      <c r="V21" s="5" t="n">
        <v>136324</v>
      </c>
      <c r="X21" s="5" t="n">
        <v>125032</v>
      </c>
      <c r="AB21" s="5" t="n">
        <v>169898</v>
      </c>
      <c r="AD21" s="5" t="n">
        <v>133157</v>
      </c>
    </row>
    <row r="22" spans="1:31">
      <c r="A22" s="4" t="s">
        <v>129</v>
      </c>
      <c r="E22" s="5" t="n">
        <v>47272</v>
      </c>
      <c r="F22" s="5" t="n">
        <v>44060</v>
      </c>
      <c r="H22" s="5" t="n">
        <v>44685</v>
      </c>
      <c r="J22" s="5" t="n">
        <v>44729</v>
      </c>
      <c r="L22" s="5" t="n">
        <v>42817</v>
      </c>
      <c r="N22" s="5" t="n">
        <v>41218</v>
      </c>
      <c r="P22" s="5" t="n">
        <v>40718</v>
      </c>
      <c r="R22" s="5" t="n">
        <v>88745</v>
      </c>
      <c r="T22" s="5" t="n">
        <v>81936</v>
      </c>
      <c r="V22" s="5" t="n">
        <v>136017</v>
      </c>
      <c r="X22" s="5" t="n">
        <v>124753</v>
      </c>
      <c r="AB22" s="5" t="n">
        <v>169482</v>
      </c>
      <c r="AD22" s="5" t="n">
        <v>133771</v>
      </c>
    </row>
    <row r="23" spans="1:31">
      <c r="A23" s="4" t="s">
        <v>113</v>
      </c>
      <c r="E23" s="5" t="n">
        <v>0</v>
      </c>
      <c r="F23" s="5" t="n">
        <v>0</v>
      </c>
      <c r="G23" s="4" t="s">
        <v>104</v>
      </c>
      <c r="H23" s="5" t="n">
        <v>0</v>
      </c>
      <c r="I23" s="4" t="s">
        <v>104</v>
      </c>
      <c r="J23" s="5" t="n">
        <v>0</v>
      </c>
      <c r="K23" s="4" t="s">
        <v>104</v>
      </c>
      <c r="L23" s="5" t="n">
        <v>0</v>
      </c>
      <c r="M23" s="4" t="s">
        <v>104</v>
      </c>
      <c r="N23" s="5" t="n">
        <v>0</v>
      </c>
      <c r="O23" s="4" t="s">
        <v>104</v>
      </c>
      <c r="P23" s="5" t="n">
        <v>0</v>
      </c>
      <c r="Q23" s="4" t="s">
        <v>104</v>
      </c>
      <c r="R23" s="5" t="n">
        <v>0</v>
      </c>
      <c r="S23" s="4" t="s">
        <v>104</v>
      </c>
      <c r="T23" s="5" t="n">
        <v>0</v>
      </c>
      <c r="U23" s="4" t="s">
        <v>104</v>
      </c>
      <c r="V23" s="5" t="n">
        <v>0</v>
      </c>
      <c r="W23" s="4" t="s">
        <v>104</v>
      </c>
      <c r="X23" s="5" t="n">
        <v>0</v>
      </c>
      <c r="Y23" s="4" t="s">
        <v>104</v>
      </c>
      <c r="AB23" s="5" t="n">
        <v>0</v>
      </c>
      <c r="AC23" s="4" t="s">
        <v>104</v>
      </c>
      <c r="AD23" s="5" t="n">
        <v>0</v>
      </c>
      <c r="AE23" s="4" t="s">
        <v>104</v>
      </c>
    </row>
    <row r="24" spans="1:31">
      <c r="A24" s="4" t="s">
        <v>114</v>
      </c>
      <c r="E24" s="5" t="n">
        <v>171745</v>
      </c>
      <c r="F24" s="5" t="n">
        <v>168189</v>
      </c>
      <c r="H24" s="5" t="n">
        <v>167322</v>
      </c>
      <c r="J24" s="5" t="n">
        <v>167332</v>
      </c>
      <c r="L24" s="5" t="n">
        <v>165108</v>
      </c>
      <c r="N24" s="5" t="n">
        <v>164056</v>
      </c>
      <c r="P24" s="5" t="n">
        <v>162994</v>
      </c>
      <c r="R24" s="5" t="n">
        <v>335511</v>
      </c>
      <c r="T24" s="5" t="n">
        <v>327050</v>
      </c>
      <c r="V24" s="5" t="n">
        <v>507256</v>
      </c>
      <c r="X24" s="5" t="n">
        <v>492158</v>
      </c>
      <c r="AB24" s="5" t="n">
        <v>659490</v>
      </c>
      <c r="AD24" s="5" t="n">
        <v>616897</v>
      </c>
    </row>
    <row r="25" spans="1:31">
      <c r="A25" s="4" t="s">
        <v>122</v>
      </c>
      <c r="E25" s="5" t="n">
        <v>52665</v>
      </c>
      <c r="F25" s="5" t="n">
        <v>52409</v>
      </c>
      <c r="H25" s="5" t="n">
        <v>52362</v>
      </c>
      <c r="J25" s="5" t="n">
        <v>52307</v>
      </c>
      <c r="L25" s="5" t="n">
        <v>52333</v>
      </c>
      <c r="N25" s="5" t="n">
        <v>52731</v>
      </c>
      <c r="P25" s="5" t="n">
        <v>52701</v>
      </c>
      <c r="R25" s="5" t="n">
        <v>104771</v>
      </c>
      <c r="T25" s="5" t="n">
        <v>105432</v>
      </c>
      <c r="V25" s="5" t="n">
        <v>157436</v>
      </c>
      <c r="X25" s="5" t="n">
        <v>157765</v>
      </c>
      <c r="AB25" s="5" t="n">
        <v>210072</v>
      </c>
      <c r="AD25" s="5" t="n">
        <v>210607</v>
      </c>
    </row>
    <row r="26" spans="1:31">
      <c r="A26" s="4" t="s">
        <v>528</v>
      </c>
      <c r="E26" s="5" t="n">
        <v>114562</v>
      </c>
      <c r="F26" s="5" t="n">
        <v>114342</v>
      </c>
      <c r="H26" s="5" t="n">
        <v>112567</v>
      </c>
      <c r="J26" s="5" t="n">
        <v>112631</v>
      </c>
      <c r="L26" s="5" t="n">
        <v>112319</v>
      </c>
      <c r="N26" s="5" t="n">
        <v>112817</v>
      </c>
      <c r="P26" s="5" t="n">
        <v>112147</v>
      </c>
      <c r="R26" s="5" t="n">
        <v>226909</v>
      </c>
      <c r="T26" s="5" t="n">
        <v>224964</v>
      </c>
      <c r="V26" s="5" t="n">
        <v>341471</v>
      </c>
      <c r="X26" s="5" t="n">
        <v>337283</v>
      </c>
      <c r="AB26" s="5" t="n">
        <v>449914</v>
      </c>
      <c r="AD26" s="5" t="n">
        <v>444153</v>
      </c>
    </row>
    <row r="27" spans="1:31">
      <c r="A27" s="4" t="s">
        <v>549</v>
      </c>
      <c r="E27" s="5" t="n">
        <v>57183</v>
      </c>
      <c r="F27" s="5" t="n">
        <v>53847</v>
      </c>
      <c r="H27" s="5" t="n">
        <v>54755</v>
      </c>
      <c r="J27" s="5" t="n">
        <v>54701</v>
      </c>
      <c r="L27" s="5" t="n">
        <v>52789</v>
      </c>
      <c r="N27" s="5" t="n">
        <v>51239</v>
      </c>
      <c r="P27" s="5" t="n">
        <v>50847</v>
      </c>
      <c r="R27" s="5" t="n">
        <v>108602</v>
      </c>
      <c r="T27" s="5" t="n">
        <v>102086</v>
      </c>
      <c r="V27" s="5" t="n">
        <v>165785</v>
      </c>
      <c r="X27" s="5" t="n">
        <v>154875</v>
      </c>
      <c r="AB27" s="5" t="n">
        <v>209576</v>
      </c>
      <c r="AD27" s="5" t="n">
        <v>172744</v>
      </c>
    </row>
    <row r="28" spans="1:31">
      <c r="A28" s="4" t="s">
        <v>538</v>
      </c>
    </row>
    <row r="29" spans="1:31">
      <c r="A29" s="4" t="s">
        <v>112</v>
      </c>
      <c r="E29" s="5" t="n">
        <v>0</v>
      </c>
      <c r="F29" s="5" t="n">
        <v>0</v>
      </c>
      <c r="H29" s="5" t="n">
        <v>0</v>
      </c>
      <c r="J29" s="5" t="n">
        <v>0</v>
      </c>
      <c r="L29" s="5" t="n">
        <v>0</v>
      </c>
      <c r="N29" s="5" t="n">
        <v>0</v>
      </c>
      <c r="P29" s="5" t="n">
        <v>0</v>
      </c>
      <c r="R29" s="5" t="n">
        <v>0</v>
      </c>
      <c r="T29" s="5" t="n">
        <v>0</v>
      </c>
      <c r="V29" s="5" t="n">
        <v>0</v>
      </c>
      <c r="X29" s="5" t="n">
        <v>0</v>
      </c>
    </row>
    <row r="30" spans="1:31">
      <c r="A30" s="4" t="s">
        <v>529</v>
      </c>
      <c r="E30" s="5" t="n">
        <v>14172</v>
      </c>
      <c r="F30" s="5" t="n">
        <v>13500</v>
      </c>
      <c r="H30" s="5" t="n">
        <v>12907</v>
      </c>
      <c r="J30" s="5" t="n">
        <v>12529</v>
      </c>
      <c r="L30" s="5" t="n">
        <v>11450</v>
      </c>
      <c r="N30" s="5" t="n">
        <v>11208</v>
      </c>
      <c r="P30" s="5" t="n">
        <v>10671</v>
      </c>
      <c r="R30" s="5" t="n">
        <v>26407</v>
      </c>
      <c r="T30" s="5" t="n">
        <v>21879</v>
      </c>
      <c r="V30" s="5" t="n">
        <v>40579</v>
      </c>
      <c r="X30" s="5" t="n">
        <v>33329</v>
      </c>
      <c r="AB30" s="5" t="n">
        <v>45858</v>
      </c>
      <c r="AD30" s="5" t="n">
        <v>41145</v>
      </c>
    </row>
    <row r="31" spans="1:31">
      <c r="A31" s="4" t="s">
        <v>129</v>
      </c>
      <c r="E31" s="5" t="n">
        <v>14172</v>
      </c>
      <c r="F31" s="5" t="n">
        <v>13500</v>
      </c>
      <c r="H31" s="5" t="n">
        <v>12907</v>
      </c>
      <c r="J31" s="5" t="n">
        <v>12529</v>
      </c>
      <c r="L31" s="5" t="n">
        <v>11450</v>
      </c>
      <c r="N31" s="5" t="n">
        <v>11208</v>
      </c>
      <c r="P31" s="5" t="n">
        <v>10671</v>
      </c>
      <c r="R31" s="5" t="n">
        <v>26407</v>
      </c>
      <c r="T31" s="5" t="n">
        <v>21879</v>
      </c>
      <c r="V31" s="5" t="n">
        <v>40579</v>
      </c>
      <c r="X31" s="5" t="n">
        <v>33329</v>
      </c>
      <c r="AB31" s="5" t="n">
        <v>45858</v>
      </c>
      <c r="AD31" s="5" t="n">
        <v>41145</v>
      </c>
    </row>
    <row r="32" spans="1:31">
      <c r="A32" s="4" t="s">
        <v>113</v>
      </c>
      <c r="E32" s="5" t="n">
        <v>13436</v>
      </c>
      <c r="F32" s="5" t="n">
        <v>12764</v>
      </c>
      <c r="G32" s="4" t="s">
        <v>104</v>
      </c>
      <c r="H32" s="5" t="n">
        <v>12171</v>
      </c>
      <c r="I32" s="4" t="s">
        <v>104</v>
      </c>
      <c r="J32" s="5" t="n">
        <v>11974</v>
      </c>
      <c r="K32" s="4" t="s">
        <v>104</v>
      </c>
      <c r="L32" s="5" t="n">
        <v>10846</v>
      </c>
      <c r="M32" s="4" t="s">
        <v>104</v>
      </c>
      <c r="N32" s="5" t="n">
        <v>10604</v>
      </c>
      <c r="O32" s="4" t="s">
        <v>104</v>
      </c>
      <c r="P32" s="5" t="n">
        <v>10067</v>
      </c>
      <c r="Q32" s="4" t="s">
        <v>104</v>
      </c>
      <c r="R32" s="5" t="n">
        <v>24935</v>
      </c>
      <c r="S32" s="4" t="s">
        <v>104</v>
      </c>
      <c r="T32" s="5" t="n">
        <v>20671</v>
      </c>
      <c r="U32" s="4" t="s">
        <v>104</v>
      </c>
      <c r="V32" s="5" t="n">
        <v>38371</v>
      </c>
      <c r="W32" s="4" t="s">
        <v>104</v>
      </c>
      <c r="X32" s="5" t="n">
        <v>31517</v>
      </c>
      <c r="Y32" s="4" t="s">
        <v>104</v>
      </c>
      <c r="AB32" s="5" t="n">
        <v>43491</v>
      </c>
      <c r="AC32" s="4" t="s">
        <v>104</v>
      </c>
      <c r="AD32" s="5" t="n">
        <v>38435</v>
      </c>
      <c r="AE32" s="4" t="s">
        <v>104</v>
      </c>
    </row>
    <row r="33" spans="1:31">
      <c r="A33" s="4" t="s">
        <v>114</v>
      </c>
      <c r="E33" s="5" t="n">
        <v>13436</v>
      </c>
      <c r="F33" s="5" t="n">
        <v>12764</v>
      </c>
      <c r="H33" s="5" t="n">
        <v>12171</v>
      </c>
      <c r="J33" s="5" t="n">
        <v>11974</v>
      </c>
      <c r="L33" s="5" t="n">
        <v>10846</v>
      </c>
      <c r="N33" s="5" t="n">
        <v>10604</v>
      </c>
      <c r="P33" s="5" t="n">
        <v>10067</v>
      </c>
      <c r="R33" s="5" t="n">
        <v>24935</v>
      </c>
      <c r="T33" s="5" t="n">
        <v>20671</v>
      </c>
      <c r="V33" s="5" t="n">
        <v>38371</v>
      </c>
      <c r="X33" s="5" t="n">
        <v>31517</v>
      </c>
      <c r="AB33" s="5" t="n">
        <v>43491</v>
      </c>
      <c r="AD33" s="5" t="n">
        <v>38435</v>
      </c>
    </row>
    <row r="34" spans="1:31">
      <c r="A34" s="4" t="s">
        <v>122</v>
      </c>
      <c r="E34" s="5" t="n">
        <v>-736</v>
      </c>
      <c r="F34" s="5" t="n">
        <v>-736</v>
      </c>
      <c r="H34" s="5" t="n">
        <v>-736</v>
      </c>
      <c r="J34" s="5" t="n">
        <v>-555</v>
      </c>
      <c r="L34" s="5" t="n">
        <v>-604</v>
      </c>
      <c r="N34" s="5" t="n">
        <v>-604</v>
      </c>
      <c r="P34" s="5" t="n">
        <v>-604</v>
      </c>
      <c r="R34" s="5" t="n">
        <v>-1472</v>
      </c>
      <c r="T34" s="5" t="n">
        <v>-1208</v>
      </c>
      <c r="V34" s="5" t="n">
        <v>-2208</v>
      </c>
      <c r="X34" s="5" t="n">
        <v>-1812</v>
      </c>
      <c r="AB34" s="5" t="n">
        <v>-2367</v>
      </c>
      <c r="AD34" s="5" t="n">
        <v>-2710</v>
      </c>
    </row>
    <row r="35" spans="1:31">
      <c r="A35" s="4" t="s">
        <v>528</v>
      </c>
      <c r="E35" s="5" t="n">
        <v>-736</v>
      </c>
      <c r="F35" s="5" t="n">
        <v>-736</v>
      </c>
      <c r="H35" s="5" t="n">
        <v>-736</v>
      </c>
      <c r="J35" s="5" t="n">
        <v>-555</v>
      </c>
      <c r="L35" s="5" t="n">
        <v>-604</v>
      </c>
      <c r="N35" s="5" t="n">
        <v>-604</v>
      </c>
      <c r="P35" s="5" t="n">
        <v>-604</v>
      </c>
      <c r="R35" s="5" t="n">
        <v>-1472</v>
      </c>
      <c r="T35" s="5" t="n">
        <v>-1208</v>
      </c>
      <c r="V35" s="5" t="n">
        <v>-2208</v>
      </c>
      <c r="X35" s="5" t="n">
        <v>-1812</v>
      </c>
      <c r="AB35" s="5" t="n">
        <v>-2367</v>
      </c>
      <c r="AD35" s="5" t="n">
        <v>-2710</v>
      </c>
    </row>
    <row r="36" spans="1:31">
      <c r="A36" s="4" t="s">
        <v>549</v>
      </c>
      <c r="E36" s="5" t="n">
        <v>14172</v>
      </c>
      <c r="F36" s="5" t="n">
        <v>13500</v>
      </c>
      <c r="H36" s="5" t="n">
        <v>12907</v>
      </c>
      <c r="J36" s="5" t="n">
        <v>12529</v>
      </c>
      <c r="L36" s="5" t="n">
        <v>11450</v>
      </c>
      <c r="N36" s="5" t="n">
        <v>11208</v>
      </c>
      <c r="P36" s="5" t="n">
        <v>10671</v>
      </c>
      <c r="R36" s="5" t="n">
        <v>26407</v>
      </c>
      <c r="T36" s="5" t="n">
        <v>21879</v>
      </c>
      <c r="V36" s="5" t="n">
        <v>40579</v>
      </c>
      <c r="X36" s="5" t="n">
        <v>33329</v>
      </c>
      <c r="AB36" s="5" t="n">
        <v>45858</v>
      </c>
      <c r="AD36" s="5" t="n">
        <v>41145</v>
      </c>
    </row>
    <row r="37" spans="1:31">
      <c r="A37" s="4" t="s">
        <v>537</v>
      </c>
    </row>
    <row r="38" spans="1:31">
      <c r="A38" s="4" t="s">
        <v>112</v>
      </c>
      <c r="E38" s="5" t="n">
        <v>0</v>
      </c>
      <c r="F38" s="5" t="n">
        <v>0</v>
      </c>
      <c r="H38" s="5" t="n">
        <v>0</v>
      </c>
      <c r="J38" s="5" t="n">
        <v>0</v>
      </c>
      <c r="L38" s="5" t="n">
        <v>0</v>
      </c>
      <c r="N38" s="5" t="n">
        <v>0</v>
      </c>
      <c r="P38" s="5" t="n">
        <v>0</v>
      </c>
      <c r="R38" s="5" t="n">
        <v>0</v>
      </c>
      <c r="T38" s="5" t="n">
        <v>0</v>
      </c>
      <c r="V38" s="5" t="n">
        <v>0</v>
      </c>
      <c r="X38" s="5" t="n">
        <v>0</v>
      </c>
    </row>
    <row r="39" spans="1:31">
      <c r="A39" s="4" t="s">
        <v>529</v>
      </c>
      <c r="E39" s="5" t="n">
        <v>48</v>
      </c>
      <c r="F39" s="5" t="n">
        <v>47</v>
      </c>
      <c r="H39" s="5" t="n">
        <v>46</v>
      </c>
      <c r="J39" s="5" t="n">
        <v>45</v>
      </c>
      <c r="L39" s="5" t="n">
        <v>45</v>
      </c>
      <c r="N39" s="5" t="n">
        <v>44</v>
      </c>
      <c r="P39" s="5" t="n">
        <v>43</v>
      </c>
      <c r="R39" s="5" t="n">
        <v>93</v>
      </c>
      <c r="T39" s="5" t="n">
        <v>87</v>
      </c>
      <c r="V39" s="5" t="n">
        <v>141</v>
      </c>
      <c r="X39" s="5" t="n">
        <v>132</v>
      </c>
      <c r="AB39" s="5" t="n">
        <v>177</v>
      </c>
      <c r="AD39" s="5" t="n">
        <v>133</v>
      </c>
    </row>
    <row r="40" spans="1:31">
      <c r="A40" s="4" t="s">
        <v>129</v>
      </c>
      <c r="E40" s="5" t="n">
        <v>48</v>
      </c>
      <c r="F40" s="5" t="n">
        <v>47</v>
      </c>
      <c r="H40" s="5" t="n">
        <v>46</v>
      </c>
      <c r="J40" s="5" t="n">
        <v>45</v>
      </c>
      <c r="L40" s="5" t="n">
        <v>45</v>
      </c>
      <c r="N40" s="5" t="n">
        <v>44</v>
      </c>
      <c r="P40" s="5" t="n">
        <v>43</v>
      </c>
      <c r="R40" s="5" t="n">
        <v>93</v>
      </c>
      <c r="T40" s="5" t="n">
        <v>87</v>
      </c>
      <c r="V40" s="5" t="n">
        <v>141</v>
      </c>
      <c r="X40" s="5" t="n">
        <v>132</v>
      </c>
      <c r="AB40" s="5" t="n">
        <v>177</v>
      </c>
      <c r="AD40" s="5" t="n">
        <v>133</v>
      </c>
    </row>
    <row r="41" spans="1:31">
      <c r="A41" s="4" t="s">
        <v>113</v>
      </c>
      <c r="E41" s="5" t="n">
        <v>0</v>
      </c>
      <c r="F41" s="5" t="n">
        <v>0</v>
      </c>
      <c r="G41" s="4" t="s">
        <v>104</v>
      </c>
      <c r="H41" s="5" t="n">
        <v>0</v>
      </c>
      <c r="I41" s="4" t="s">
        <v>104</v>
      </c>
      <c r="J41" s="5" t="n">
        <v>0</v>
      </c>
      <c r="K41" s="4" t="s">
        <v>104</v>
      </c>
      <c r="L41" s="5" t="n">
        <v>0</v>
      </c>
      <c r="M41" s="4" t="s">
        <v>104</v>
      </c>
      <c r="N41" s="5" t="n">
        <v>0</v>
      </c>
      <c r="O41" s="4" t="s">
        <v>104</v>
      </c>
      <c r="P41" s="5" t="n">
        <v>0</v>
      </c>
      <c r="Q41" s="4" t="s">
        <v>104</v>
      </c>
      <c r="R41" s="5" t="n">
        <v>0</v>
      </c>
      <c r="S41" s="4" t="s">
        <v>104</v>
      </c>
      <c r="T41" s="5" t="n">
        <v>0</v>
      </c>
      <c r="U41" s="4" t="s">
        <v>104</v>
      </c>
      <c r="V41" s="5" t="n">
        <v>0</v>
      </c>
      <c r="W41" s="4" t="s">
        <v>104</v>
      </c>
      <c r="X41" s="5" t="n">
        <v>0</v>
      </c>
      <c r="Y41" s="4" t="s">
        <v>104</v>
      </c>
      <c r="AB41" s="5" t="n">
        <v>0</v>
      </c>
      <c r="AC41" s="4" t="s">
        <v>104</v>
      </c>
      <c r="AD41" s="5" t="n">
        <v>0</v>
      </c>
      <c r="AE41" s="4" t="s">
        <v>104</v>
      </c>
    </row>
    <row r="42" spans="1:31">
      <c r="A42" s="4" t="s">
        <v>114</v>
      </c>
      <c r="E42" s="5" t="n">
        <v>0</v>
      </c>
      <c r="F42" s="5" t="n">
        <v>0</v>
      </c>
      <c r="H42" s="5" t="n">
        <v>0</v>
      </c>
      <c r="J42" s="5" t="n">
        <v>0</v>
      </c>
      <c r="L42" s="5" t="n">
        <v>0</v>
      </c>
      <c r="N42" s="5" t="n">
        <v>0</v>
      </c>
      <c r="P42" s="5" t="n">
        <v>0</v>
      </c>
      <c r="R42" s="5" t="n">
        <v>0</v>
      </c>
      <c r="T42" s="5" t="n">
        <v>0</v>
      </c>
      <c r="V42" s="5" t="n">
        <v>0</v>
      </c>
      <c r="X42" s="5" t="n">
        <v>0</v>
      </c>
    </row>
    <row r="43" spans="1:31">
      <c r="A43" s="4" t="s">
        <v>122</v>
      </c>
      <c r="E43" s="5" t="n">
        <v>-48</v>
      </c>
      <c r="F43" s="5" t="n">
        <v>-47</v>
      </c>
      <c r="H43" s="5" t="n">
        <v>-46</v>
      </c>
      <c r="J43" s="5" t="n">
        <v>-45</v>
      </c>
      <c r="L43" s="5" t="n">
        <v>-45</v>
      </c>
      <c r="N43" s="5" t="n">
        <v>-44</v>
      </c>
      <c r="P43" s="5" t="n">
        <v>-43</v>
      </c>
      <c r="R43" s="5" t="n">
        <v>-93</v>
      </c>
      <c r="T43" s="5" t="n">
        <v>-87</v>
      </c>
      <c r="V43" s="5" t="n">
        <v>-141</v>
      </c>
      <c r="X43" s="5" t="n">
        <v>-132</v>
      </c>
      <c r="AB43" s="5" t="n">
        <v>-177</v>
      </c>
      <c r="AD43" s="5" t="n">
        <v>-133</v>
      </c>
    </row>
    <row r="44" spans="1:31">
      <c r="A44" s="4" t="s">
        <v>528</v>
      </c>
      <c r="E44" s="5" t="n">
        <v>-48</v>
      </c>
      <c r="F44" s="5" t="n">
        <v>-47</v>
      </c>
      <c r="H44" s="5" t="n">
        <v>-46</v>
      </c>
      <c r="J44" s="5" t="n">
        <v>-45</v>
      </c>
      <c r="L44" s="5" t="n">
        <v>-45</v>
      </c>
      <c r="N44" s="5" t="n">
        <v>-44</v>
      </c>
      <c r="P44" s="5" t="n">
        <v>-43</v>
      </c>
      <c r="R44" s="5" t="n">
        <v>-93</v>
      </c>
      <c r="T44" s="5" t="n">
        <v>-87</v>
      </c>
      <c r="V44" s="5" t="n">
        <v>-141</v>
      </c>
      <c r="X44" s="5" t="n">
        <v>-132</v>
      </c>
      <c r="AB44" s="5" t="n">
        <v>-177</v>
      </c>
      <c r="AD44" s="5" t="n">
        <v>-133</v>
      </c>
    </row>
    <row r="45" spans="1:31">
      <c r="A45" s="4" t="s">
        <v>549</v>
      </c>
      <c r="E45" s="6" t="n">
        <v>48</v>
      </c>
      <c r="F45" s="6" t="n">
        <v>47</v>
      </c>
      <c r="H45" s="6" t="n">
        <v>46</v>
      </c>
      <c r="J45" s="6" t="n">
        <v>45</v>
      </c>
      <c r="L45" s="6" t="n">
        <v>45</v>
      </c>
      <c r="N45" s="6" t="n">
        <v>44</v>
      </c>
      <c r="P45" s="6" t="n">
        <v>43</v>
      </c>
      <c r="R45" s="6" t="n">
        <v>93</v>
      </c>
      <c r="T45" s="6" t="n">
        <v>87</v>
      </c>
      <c r="V45" s="6" t="n">
        <v>141</v>
      </c>
      <c r="X45" s="6" t="n">
        <v>132</v>
      </c>
      <c r="AB45" s="6" t="n">
        <v>177</v>
      </c>
      <c r="AD45" s="6" t="n">
        <v>133</v>
      </c>
    </row>
    <row r="46" spans="1:31"/>
    <row r="47" spans="1:31">
      <c r="A47" s="4" t="s">
        <v>64</v>
      </c>
      <c r="B47" s="4" t="s">
        <v>131</v>
      </c>
    </row>
    <row r="48" spans="1:31">
      <c r="A48" s="4" t="s">
        <v>104</v>
      </c>
      <c r="B48" s="4" t="s">
        <v>130</v>
      </c>
    </row>
    <row r="49" spans="1:31">
      <c r="A49" s="4" t="s">
        <v>117</v>
      </c>
      <c r="B49" s="4" t="s">
        <v>132</v>
      </c>
    </row>
  </sheetData>
  <mergeCells count="65">
    <mergeCell ref="A1:B2"/>
    <mergeCell ref="C1:Q1"/>
    <mergeCell ref="R1:U1"/>
    <mergeCell ref="V1:Y1"/>
    <mergeCell ref="Z1:AE1"/>
    <mergeCell ref="F2:G2"/>
    <mergeCell ref="H2:I2"/>
    <mergeCell ref="J2:K2"/>
    <mergeCell ref="L2:M2"/>
    <mergeCell ref="N2:O2"/>
    <mergeCell ref="P2:Q2"/>
    <mergeCell ref="R2:S2"/>
    <mergeCell ref="T2:U2"/>
    <mergeCell ref="V2:W2"/>
    <mergeCell ref="X2:Y2"/>
    <mergeCell ref="Z2:AA2"/>
    <mergeCell ref="AB2:AC2"/>
    <mergeCell ref="AD2:AE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AD46"/>
    <mergeCell ref="B47:AD47"/>
    <mergeCell ref="B48:AD48"/>
    <mergeCell ref="B49:AD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B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5"/>
    <col customWidth="1" max="15" min="15" width="4"/>
    <col customWidth="1" max="16" min="16" width="14"/>
    <col customWidth="1" max="17" min="17" width="4"/>
    <col customWidth="1" max="18" min="18" width="15"/>
    <col customWidth="1" max="19" min="19" width="4"/>
    <col customWidth="1" max="20" min="20" width="14"/>
    <col customWidth="1" max="21" min="21" width="4"/>
    <col customWidth="1" max="22" min="22" width="16"/>
    <col customWidth="1" max="23" min="23" width="4"/>
    <col customWidth="1" max="24" min="24" width="14"/>
    <col customWidth="1" max="25" min="25" width="8"/>
    <col customWidth="1" max="26" min="26" width="14"/>
    <col customWidth="1" max="27" min="27" width="8"/>
    <col customWidth="1" max="28" min="28" width="14"/>
  </cols>
  <sheetData>
    <row r="1" spans="1:28">
      <c r="A1" s="1" t="s">
        <v>551</v>
      </c>
      <c r="C1" s="2" t="s">
        <v>101</v>
      </c>
      <c r="N1" s="2" t="s">
        <v>102</v>
      </c>
      <c r="R1" s="2" t="s">
        <v>103</v>
      </c>
      <c r="V1" s="2" t="s">
        <v>1</v>
      </c>
    </row>
    <row r="2" spans="1:28">
      <c r="C2" s="2" t="s">
        <v>2</v>
      </c>
      <c r="E2" s="2" t="s">
        <v>105</v>
      </c>
      <c r="F2" s="2" t="s">
        <v>4</v>
      </c>
      <c r="G2" s="2" t="s">
        <v>106</v>
      </c>
      <c r="I2" s="2" t="s">
        <v>59</v>
      </c>
      <c r="J2" s="2" t="s">
        <v>107</v>
      </c>
      <c r="K2" s="2" t="s">
        <v>108</v>
      </c>
      <c r="L2" s="2" t="s">
        <v>109</v>
      </c>
      <c r="N2" s="2" t="s">
        <v>4</v>
      </c>
      <c r="P2" s="2" t="s">
        <v>108</v>
      </c>
      <c r="R2" s="2" t="s">
        <v>105</v>
      </c>
      <c r="T2" s="2" t="s">
        <v>107</v>
      </c>
      <c r="V2" s="2" t="s">
        <v>2</v>
      </c>
      <c r="X2" s="2" t="s">
        <v>59</v>
      </c>
      <c r="Z2" s="2" t="s">
        <v>110</v>
      </c>
      <c r="AB2" s="2" t="s">
        <v>417</v>
      </c>
    </row>
    <row r="3" spans="1:28">
      <c r="A3" s="4" t="s">
        <v>129</v>
      </c>
      <c r="C3" s="6" t="n">
        <v>59940</v>
      </c>
      <c r="D3" s="4" t="s">
        <v>64</v>
      </c>
      <c r="E3" s="6" t="n">
        <v>61492</v>
      </c>
      <c r="F3" s="6" t="n">
        <v>57607</v>
      </c>
      <c r="G3" s="6" t="n">
        <v>57638</v>
      </c>
      <c r="I3" s="6" t="n">
        <v>57303</v>
      </c>
      <c r="J3" s="6" t="n">
        <v>54312</v>
      </c>
      <c r="K3" s="6" t="n">
        <v>52470</v>
      </c>
      <c r="L3" s="6" t="n">
        <v>51432</v>
      </c>
      <c r="N3" s="6" t="n">
        <v>115245</v>
      </c>
      <c r="P3" s="6" t="n">
        <v>103902</v>
      </c>
      <c r="R3" s="6" t="n">
        <v>176737</v>
      </c>
      <c r="T3" s="6" t="n">
        <v>158214</v>
      </c>
      <c r="V3" s="6" t="n">
        <v>236677</v>
      </c>
      <c r="X3" s="6" t="n">
        <v>215517</v>
      </c>
      <c r="Z3" s="6" t="n">
        <v>175049</v>
      </c>
    </row>
    <row r="4" spans="1:28">
      <c r="A4" s="4" t="s">
        <v>122</v>
      </c>
      <c r="E4" s="5" t="n">
        <v>51881</v>
      </c>
      <c r="F4" s="5" t="n">
        <v>51626</v>
      </c>
      <c r="G4" s="5" t="n">
        <v>51580</v>
      </c>
      <c r="I4" s="5" t="n">
        <v>51707</v>
      </c>
      <c r="J4" s="5" t="n">
        <v>51684</v>
      </c>
      <c r="K4" s="5" t="n">
        <v>52083</v>
      </c>
      <c r="L4" s="5" t="n">
        <v>52054</v>
      </c>
      <c r="N4" s="5" t="n">
        <v>103206</v>
      </c>
      <c r="P4" s="5" t="n">
        <v>104137</v>
      </c>
      <c r="R4" s="5" t="n">
        <v>155087</v>
      </c>
      <c r="T4" s="5" t="n">
        <v>155821</v>
      </c>
      <c r="V4" s="5" t="n">
        <v>207396</v>
      </c>
      <c r="X4" s="5" t="n">
        <v>207528</v>
      </c>
      <c r="Z4" s="5" t="n">
        <v>207764</v>
      </c>
    </row>
    <row r="5" spans="1:28">
      <c r="A5" s="4" t="s">
        <v>136</v>
      </c>
      <c r="G5" s="5" t="n">
        <v>346</v>
      </c>
      <c r="L5" s="5" t="n">
        <v>346</v>
      </c>
      <c r="N5" s="5" t="n">
        <v>692</v>
      </c>
      <c r="P5" s="5" t="n">
        <v>692</v>
      </c>
      <c r="R5" s="5" t="n">
        <v>1038</v>
      </c>
      <c r="T5" s="5" t="n">
        <v>1038</v>
      </c>
      <c r="V5" s="5" t="n">
        <v>1384</v>
      </c>
      <c r="X5" s="5" t="n">
        <v>1384</v>
      </c>
      <c r="Z5" s="5" t="n">
        <v>1384</v>
      </c>
    </row>
    <row r="6" spans="1:28">
      <c r="A6" s="4" t="s">
        <v>121</v>
      </c>
      <c r="E6" s="5" t="n">
        <v>0</v>
      </c>
      <c r="F6" s="5" t="n">
        <v>185</v>
      </c>
      <c r="G6" s="5" t="n">
        <v>190</v>
      </c>
      <c r="I6" s="5" t="n">
        <v>249</v>
      </c>
      <c r="J6" s="5" t="n">
        <v>0</v>
      </c>
      <c r="K6" s="5" t="n">
        <v>0</v>
      </c>
      <c r="L6" s="5" t="n">
        <v>344</v>
      </c>
      <c r="N6" s="5" t="n">
        <v>375</v>
      </c>
      <c r="P6" s="5" t="n">
        <v>344</v>
      </c>
      <c r="R6" s="5" t="n">
        <v>375</v>
      </c>
      <c r="T6" s="5" t="n">
        <v>344</v>
      </c>
      <c r="V6" s="5" t="n">
        <v>1050</v>
      </c>
      <c r="X6" s="5" t="n">
        <v>593</v>
      </c>
      <c r="Z6" s="5" t="n">
        <v>181</v>
      </c>
    </row>
    <row r="7" spans="1:28">
      <c r="A7" s="4" t="s">
        <v>138</v>
      </c>
      <c r="G7" s="5" t="n">
        <v>9622</v>
      </c>
      <c r="L7" s="5" t="n">
        <v>9622</v>
      </c>
      <c r="N7" s="5" t="n">
        <v>0</v>
      </c>
      <c r="P7" s="5" t="n">
        <v>0</v>
      </c>
      <c r="R7" s="5" t="n">
        <v>9622</v>
      </c>
      <c r="T7" s="5" t="n">
        <v>9622</v>
      </c>
    </row>
    <row r="8" spans="1:28">
      <c r="A8" s="4" t="s">
        <v>139</v>
      </c>
      <c r="G8" s="5" t="n">
        <v>-32</v>
      </c>
      <c r="L8" s="5" t="n">
        <v>-171</v>
      </c>
      <c r="N8" s="5" t="n">
        <v>605</v>
      </c>
      <c r="P8" s="5" t="n">
        <v>449</v>
      </c>
      <c r="R8" s="5" t="n">
        <v>-3844</v>
      </c>
      <c r="T8" s="5" t="n">
        <v>500</v>
      </c>
      <c r="V8" s="5" t="n">
        <v>-3102</v>
      </c>
      <c r="X8" s="5" t="n">
        <v>-81</v>
      </c>
      <c r="Z8" s="5" t="n">
        <v>-1110</v>
      </c>
    </row>
    <row r="9" spans="1:28">
      <c r="A9" s="4" t="s">
        <v>140</v>
      </c>
      <c r="G9" s="5" t="n">
        <v>5968</v>
      </c>
      <c r="L9" s="5" t="n">
        <v>6107</v>
      </c>
      <c r="N9" s="5" t="n">
        <v>9473</v>
      </c>
      <c r="P9" s="5" t="n">
        <v>6020</v>
      </c>
      <c r="R9" s="5" t="n">
        <v>15477</v>
      </c>
      <c r="T9" s="5" t="n">
        <v>10826</v>
      </c>
      <c r="V9" s="5" t="n">
        <v>18780</v>
      </c>
      <c r="X9" s="5" t="n">
        <v>15648</v>
      </c>
      <c r="Z9" s="5" t="n">
        <v>779</v>
      </c>
    </row>
    <row r="10" spans="1:28">
      <c r="A10" s="4" t="s">
        <v>552</v>
      </c>
      <c r="G10" s="5" t="n">
        <v>1516</v>
      </c>
      <c r="L10" s="5" t="n">
        <v>-163</v>
      </c>
      <c r="N10" s="5" t="n">
        <v>2597</v>
      </c>
      <c r="P10" s="5" t="n">
        <v>231</v>
      </c>
      <c r="R10" s="5" t="n">
        <v>1978</v>
      </c>
      <c r="T10" s="5" t="n">
        <v>-158</v>
      </c>
      <c r="V10" s="5" t="n">
        <v>1887</v>
      </c>
      <c r="X10" s="5" t="n">
        <v>-1745</v>
      </c>
      <c r="Z10" s="5" t="n">
        <v>946</v>
      </c>
    </row>
    <row r="11" spans="1:28">
      <c r="A11" s="4" t="s">
        <v>553</v>
      </c>
      <c r="G11" s="5" t="n">
        <v>-3675</v>
      </c>
      <c r="L11" s="5" t="n">
        <v>1485</v>
      </c>
      <c r="N11" s="5" t="n">
        <v>-14277</v>
      </c>
      <c r="P11" s="5" t="n">
        <v>-9155</v>
      </c>
      <c r="R11" s="5" t="n">
        <v>-14256</v>
      </c>
      <c r="T11" s="5" t="n">
        <v>-12505</v>
      </c>
      <c r="V11" s="5" t="n">
        <v>13003</v>
      </c>
      <c r="X11" s="5" t="n">
        <v>12003</v>
      </c>
      <c r="Z11" s="5" t="n">
        <v>-9574</v>
      </c>
    </row>
    <row r="12" spans="1:28">
      <c r="A12" s="4" t="s">
        <v>530</v>
      </c>
      <c r="G12" s="5" t="n">
        <v>123153</v>
      </c>
      <c r="H12" s="4" t="s">
        <v>104</v>
      </c>
      <c r="L12" s="5" t="n">
        <v>121056</v>
      </c>
      <c r="M12" s="4" t="s">
        <v>104</v>
      </c>
      <c r="N12" s="5" t="n">
        <v>217916</v>
      </c>
      <c r="O12" s="4" t="s">
        <v>104</v>
      </c>
      <c r="P12" s="5" t="n">
        <v>206620</v>
      </c>
      <c r="Q12" s="4" t="s">
        <v>104</v>
      </c>
      <c r="R12" s="5" t="n">
        <v>342214</v>
      </c>
      <c r="S12" s="4" t="s">
        <v>104</v>
      </c>
      <c r="T12" s="5" t="n">
        <v>323702</v>
      </c>
      <c r="U12" s="4" t="s">
        <v>104</v>
      </c>
      <c r="V12" s="5" t="n">
        <v>451069</v>
      </c>
      <c r="X12" s="5" t="n">
        <v>426841</v>
      </c>
      <c r="Y12" s="4" t="s">
        <v>104</v>
      </c>
      <c r="Z12" s="5" t="n">
        <v>394567</v>
      </c>
      <c r="AA12" s="4" t="s">
        <v>104</v>
      </c>
    </row>
    <row r="13" spans="1:28">
      <c r="A13" s="4" t="s">
        <v>531</v>
      </c>
      <c r="G13" s="5" t="n">
        <v>-18678</v>
      </c>
      <c r="L13" s="5" t="n">
        <v>-14766</v>
      </c>
      <c r="N13" s="5" t="n">
        <v>-41358</v>
      </c>
      <c r="P13" s="5" t="n">
        <v>-32300</v>
      </c>
      <c r="R13" s="5" t="n">
        <v>-64204</v>
      </c>
      <c r="T13" s="5" t="n">
        <v>-51995</v>
      </c>
      <c r="V13" s="5" t="n">
        <v>86610</v>
      </c>
      <c r="X13" s="5" t="n">
        <v>70929</v>
      </c>
      <c r="Y13" s="4" t="s">
        <v>104</v>
      </c>
      <c r="Z13" s="5" t="n">
        <v>48312</v>
      </c>
      <c r="AA13" s="4" t="s">
        <v>104</v>
      </c>
    </row>
    <row r="14" spans="1:28">
      <c r="A14" s="4" t="s">
        <v>532</v>
      </c>
      <c r="B14" s="4" t="s">
        <v>104</v>
      </c>
      <c r="G14" s="5" t="n">
        <v>-18678</v>
      </c>
      <c r="L14" s="5" t="n">
        <v>-14766</v>
      </c>
      <c r="N14" s="5" t="n">
        <v>-41358</v>
      </c>
      <c r="P14" s="5" t="n">
        <v>-32300</v>
      </c>
      <c r="R14" s="5" t="n">
        <v>-64204</v>
      </c>
      <c r="T14" s="5" t="n">
        <v>-51995</v>
      </c>
      <c r="V14" s="5" t="n">
        <v>-86610</v>
      </c>
      <c r="X14" s="5" t="n">
        <v>-70929</v>
      </c>
      <c r="Z14" s="5" t="n">
        <v>-48312</v>
      </c>
    </row>
    <row r="15" spans="1:28">
      <c r="A15" s="4" t="s">
        <v>533</v>
      </c>
      <c r="G15" s="5" t="n">
        <v>-105472</v>
      </c>
      <c r="L15" s="5" t="n">
        <v>-108573</v>
      </c>
      <c r="N15" s="5" t="n">
        <v>-177586</v>
      </c>
      <c r="P15" s="5" t="n">
        <v>-183436</v>
      </c>
      <c r="R15" s="5" t="n">
        <v>-278231</v>
      </c>
      <c r="T15" s="5" t="n">
        <v>-278242</v>
      </c>
      <c r="V15" s="5" t="n">
        <v>-362759</v>
      </c>
      <c r="W15" s="4" t="s">
        <v>117</v>
      </c>
      <c r="X15" s="5" t="n">
        <v>-367976</v>
      </c>
      <c r="Y15" s="4" t="s">
        <v>411</v>
      </c>
      <c r="Z15" s="5" t="n">
        <v>-335034</v>
      </c>
      <c r="AA15" s="4" t="s">
        <v>411</v>
      </c>
    </row>
    <row r="16" spans="1:28">
      <c r="A16" s="4" t="s">
        <v>535</v>
      </c>
      <c r="B16" s="4" t="s">
        <v>104</v>
      </c>
      <c r="G16" s="5" t="n">
        <v>-105472</v>
      </c>
      <c r="L16" s="5" t="n">
        <v>-108573</v>
      </c>
      <c r="N16" s="5" t="n">
        <v>-177586</v>
      </c>
      <c r="P16" s="5" t="n">
        <v>-183436</v>
      </c>
      <c r="R16" s="5" t="n">
        <v>-278231</v>
      </c>
      <c r="T16" s="5" t="n">
        <v>-278242</v>
      </c>
      <c r="V16" s="5" t="n">
        <v>-362759</v>
      </c>
      <c r="X16" s="5" t="n">
        <v>-367976</v>
      </c>
      <c r="Z16" s="5" t="n">
        <v>-335034</v>
      </c>
    </row>
    <row r="17" spans="1:28">
      <c r="A17" s="4" t="s">
        <v>536</v>
      </c>
      <c r="G17" s="5" t="n">
        <v>-997</v>
      </c>
      <c r="L17" s="5" t="n">
        <v>-2283</v>
      </c>
      <c r="N17" s="5" t="n">
        <v>-1028</v>
      </c>
      <c r="P17" s="5" t="n">
        <v>-9116</v>
      </c>
      <c r="R17" s="5" t="n">
        <v>-221</v>
      </c>
      <c r="T17" s="5" t="n">
        <v>-6535</v>
      </c>
      <c r="V17" s="5" t="n">
        <v>1700</v>
      </c>
      <c r="X17" s="5" t="n">
        <v>-12064</v>
      </c>
      <c r="Z17" s="5" t="n">
        <v>11221</v>
      </c>
    </row>
    <row r="18" spans="1:28">
      <c r="A18" s="4" t="s">
        <v>61</v>
      </c>
      <c r="C18" s="6" t="n">
        <v>20407</v>
      </c>
      <c r="E18" s="5" t="n">
        <v>18486</v>
      </c>
      <c r="F18" s="5" t="n">
        <v>17679</v>
      </c>
      <c r="G18" s="5" t="n">
        <v>17710</v>
      </c>
      <c r="I18" s="5" t="n">
        <v>18707</v>
      </c>
      <c r="J18" s="5" t="n">
        <v>24236</v>
      </c>
      <c r="K18" s="5" t="n">
        <v>21655</v>
      </c>
      <c r="L18" s="5" t="n">
        <v>28488</v>
      </c>
      <c r="N18" s="5" t="n">
        <v>17679</v>
      </c>
      <c r="P18" s="5" t="n">
        <v>21655</v>
      </c>
      <c r="R18" s="5" t="n">
        <v>18486</v>
      </c>
      <c r="T18" s="5" t="n">
        <v>24236</v>
      </c>
      <c r="V18" s="6" t="n">
        <v>20407</v>
      </c>
      <c r="X18" s="5" t="n">
        <v>18707</v>
      </c>
      <c r="Z18" s="5" t="n">
        <v>30771</v>
      </c>
      <c r="AB18" s="6" t="n">
        <v>19550</v>
      </c>
    </row>
    <row r="19" spans="1:28">
      <c r="A19" s="4" t="s">
        <v>538</v>
      </c>
    </row>
    <row r="20" spans="1:28">
      <c r="A20" s="4" t="s">
        <v>129</v>
      </c>
      <c r="E20" s="5" t="n">
        <v>14172</v>
      </c>
      <c r="F20" s="5" t="n">
        <v>13500</v>
      </c>
      <c r="G20" s="5" t="n">
        <v>12907</v>
      </c>
      <c r="I20" s="5" t="n">
        <v>12529</v>
      </c>
      <c r="J20" s="5" t="n">
        <v>11450</v>
      </c>
      <c r="K20" s="5" t="n">
        <v>11208</v>
      </c>
      <c r="L20" s="5" t="n">
        <v>10671</v>
      </c>
      <c r="N20" s="5" t="n">
        <v>26407</v>
      </c>
      <c r="P20" s="5" t="n">
        <v>21879</v>
      </c>
      <c r="R20" s="5" t="n">
        <v>40579</v>
      </c>
      <c r="T20" s="5" t="n">
        <v>33329</v>
      </c>
      <c r="X20" s="5" t="n">
        <v>45858</v>
      </c>
      <c r="Z20" s="5" t="n">
        <v>41145</v>
      </c>
    </row>
    <row r="21" spans="1:28">
      <c r="A21" s="4" t="s">
        <v>122</v>
      </c>
      <c r="E21" s="5" t="n">
        <v>-736</v>
      </c>
      <c r="F21" s="5" t="n">
        <v>-736</v>
      </c>
      <c r="G21" s="5" t="n">
        <v>-736</v>
      </c>
      <c r="I21" s="5" t="n">
        <v>-555</v>
      </c>
      <c r="J21" s="5" t="n">
        <v>-604</v>
      </c>
      <c r="K21" s="5" t="n">
        <v>-604</v>
      </c>
      <c r="L21" s="5" t="n">
        <v>-604</v>
      </c>
      <c r="N21" s="5" t="n">
        <v>-1472</v>
      </c>
      <c r="P21" s="5" t="n">
        <v>-1208</v>
      </c>
      <c r="R21" s="5" t="n">
        <v>-2208</v>
      </c>
      <c r="T21" s="5" t="n">
        <v>-1812</v>
      </c>
      <c r="X21" s="5" t="n">
        <v>-2367</v>
      </c>
      <c r="Z21" s="5" t="n">
        <v>-2710</v>
      </c>
    </row>
    <row r="22" spans="1:28">
      <c r="A22" s="4" t="s">
        <v>140</v>
      </c>
      <c r="G22" s="5" t="n">
        <v>2230</v>
      </c>
      <c r="L22" s="5" t="n">
        <v>1143</v>
      </c>
      <c r="N22" s="5" t="n">
        <v>8565</v>
      </c>
      <c r="P22" s="5" t="n">
        <v>3028</v>
      </c>
      <c r="R22" s="5" t="n">
        <v>13860</v>
      </c>
      <c r="T22" s="5" t="n">
        <v>7817</v>
      </c>
      <c r="X22" s="5" t="n">
        <v>11302</v>
      </c>
      <c r="Z22" s="5" t="n">
        <v>-1185</v>
      </c>
    </row>
    <row r="23" spans="1:28">
      <c r="A23" s="4" t="s">
        <v>530</v>
      </c>
      <c r="B23" s="4" t="s">
        <v>104</v>
      </c>
      <c r="G23" s="5" t="n">
        <v>14401</v>
      </c>
      <c r="L23" s="5" t="n">
        <v>11210</v>
      </c>
      <c r="N23" s="5" t="n">
        <v>33500</v>
      </c>
      <c r="P23" s="5" t="n">
        <v>23699</v>
      </c>
      <c r="R23" s="5" t="n">
        <v>52231</v>
      </c>
      <c r="T23" s="5" t="n">
        <v>39334</v>
      </c>
      <c r="X23" s="5" t="n">
        <v>54793</v>
      </c>
      <c r="Z23" s="5" t="n">
        <v>37250</v>
      </c>
    </row>
    <row r="24" spans="1:28">
      <c r="A24" s="4" t="s">
        <v>531</v>
      </c>
      <c r="G24" s="5" t="n">
        <v>0</v>
      </c>
      <c r="L24" s="5" t="n">
        <v>0</v>
      </c>
      <c r="N24" s="5" t="n">
        <v>0</v>
      </c>
      <c r="P24" s="5" t="n">
        <v>0</v>
      </c>
      <c r="R24" s="5" t="n">
        <v>0</v>
      </c>
      <c r="T24" s="5" t="n">
        <v>0</v>
      </c>
      <c r="X24" s="5" t="n">
        <v>0</v>
      </c>
      <c r="Y24" s="4" t="s">
        <v>104</v>
      </c>
      <c r="Z24" s="5" t="n">
        <v>0</v>
      </c>
      <c r="AA24" s="4" t="s">
        <v>104</v>
      </c>
    </row>
    <row r="25" spans="1:28">
      <c r="A25" s="4" t="s">
        <v>532</v>
      </c>
      <c r="G25" s="5" t="n">
        <v>0</v>
      </c>
      <c r="H25" s="4" t="s">
        <v>104</v>
      </c>
      <c r="L25" s="5" t="n">
        <v>0</v>
      </c>
      <c r="M25" s="4" t="s">
        <v>104</v>
      </c>
      <c r="N25" s="5" t="n">
        <v>0</v>
      </c>
      <c r="O25" s="4" t="s">
        <v>104</v>
      </c>
      <c r="P25" s="5" t="n">
        <v>0</v>
      </c>
      <c r="Q25" s="4" t="s">
        <v>104</v>
      </c>
      <c r="R25" s="5" t="n">
        <v>0</v>
      </c>
      <c r="S25" s="4" t="s">
        <v>104</v>
      </c>
      <c r="T25" s="5" t="n">
        <v>0</v>
      </c>
      <c r="U25" s="4" t="s">
        <v>104</v>
      </c>
      <c r="X25" s="5" t="n">
        <v>0</v>
      </c>
      <c r="Z25" s="5" t="n">
        <v>0</v>
      </c>
    </row>
    <row r="26" spans="1:28">
      <c r="A26" s="4" t="s">
        <v>533</v>
      </c>
      <c r="G26" s="5" t="n">
        <v>-14401</v>
      </c>
      <c r="L26" s="5" t="n">
        <v>-11210</v>
      </c>
      <c r="N26" s="5" t="n">
        <v>-33500</v>
      </c>
      <c r="P26" s="5" t="n">
        <v>-23699</v>
      </c>
      <c r="R26" s="5" t="n">
        <v>-52231</v>
      </c>
      <c r="T26" s="5" t="n">
        <v>-39334</v>
      </c>
      <c r="X26" s="5" t="n">
        <v>-54793</v>
      </c>
      <c r="Y26" s="4" t="s">
        <v>104</v>
      </c>
      <c r="Z26" s="5" t="n">
        <v>-37250</v>
      </c>
      <c r="AA26" s="4" t="s">
        <v>104</v>
      </c>
    </row>
    <row r="27" spans="1:28">
      <c r="A27" s="4" t="s">
        <v>535</v>
      </c>
      <c r="G27" s="5" t="n">
        <v>-14401</v>
      </c>
      <c r="H27" s="4" t="s">
        <v>104</v>
      </c>
      <c r="L27" s="5" t="n">
        <v>-11210</v>
      </c>
      <c r="M27" s="4" t="s">
        <v>104</v>
      </c>
      <c r="N27" s="5" t="n">
        <v>-33500</v>
      </c>
      <c r="O27" s="4" t="s">
        <v>104</v>
      </c>
      <c r="P27" s="5" t="n">
        <v>-23699</v>
      </c>
      <c r="Q27" s="4" t="s">
        <v>104</v>
      </c>
      <c r="R27" s="5" t="n">
        <v>-52231</v>
      </c>
      <c r="S27" s="4" t="s">
        <v>104</v>
      </c>
      <c r="T27" s="5" t="n">
        <v>-39334</v>
      </c>
      <c r="U27" s="4" t="s">
        <v>104</v>
      </c>
      <c r="X27" s="5" t="n">
        <v>-54793</v>
      </c>
      <c r="Z27" s="5" t="n">
        <v>-37250</v>
      </c>
    </row>
    <row r="28" spans="1:28">
      <c r="A28" s="4" t="s">
        <v>536</v>
      </c>
      <c r="G28" s="5" t="n">
        <v>0</v>
      </c>
      <c r="L28" s="5" t="n">
        <v>0</v>
      </c>
      <c r="N28" s="5" t="n">
        <v>0</v>
      </c>
      <c r="P28" s="5" t="n">
        <v>0</v>
      </c>
      <c r="R28" s="5" t="n">
        <v>0</v>
      </c>
      <c r="T28" s="5" t="n">
        <v>0</v>
      </c>
      <c r="X28" s="5" t="n">
        <v>0</v>
      </c>
      <c r="Z28" s="5" t="n">
        <v>0</v>
      </c>
    </row>
    <row r="29" spans="1:28">
      <c r="A29" s="4" t="s">
        <v>61</v>
      </c>
      <c r="E29" s="5" t="n">
        <v>0</v>
      </c>
      <c r="F29" s="5" t="n">
        <v>0</v>
      </c>
      <c r="G29" s="5" t="n">
        <v>0</v>
      </c>
      <c r="I29" s="5" t="n">
        <v>0</v>
      </c>
      <c r="J29" s="5" t="n">
        <v>0</v>
      </c>
      <c r="K29" s="5" t="n">
        <v>0</v>
      </c>
      <c r="L29" s="5" t="n">
        <v>0</v>
      </c>
      <c r="N29" s="5" t="n">
        <v>0</v>
      </c>
      <c r="P29" s="5" t="n">
        <v>0</v>
      </c>
      <c r="R29" s="5" t="n">
        <v>0</v>
      </c>
      <c r="T29" s="5" t="n">
        <v>0</v>
      </c>
      <c r="X29" s="5" t="n">
        <v>0</v>
      </c>
      <c r="Z29" s="5" t="n">
        <v>0</v>
      </c>
      <c r="AB29" s="5" t="n">
        <v>0</v>
      </c>
    </row>
    <row r="30" spans="1:28">
      <c r="A30" s="4" t="s">
        <v>537</v>
      </c>
    </row>
    <row r="31" spans="1:28">
      <c r="A31" s="4" t="s">
        <v>129</v>
      </c>
      <c r="E31" s="5" t="n">
        <v>48</v>
      </c>
      <c r="F31" s="5" t="n">
        <v>47</v>
      </c>
      <c r="G31" s="5" t="n">
        <v>46</v>
      </c>
      <c r="I31" s="5" t="n">
        <v>45</v>
      </c>
      <c r="J31" s="5" t="n">
        <v>45</v>
      </c>
      <c r="K31" s="5" t="n">
        <v>44</v>
      </c>
      <c r="L31" s="5" t="n">
        <v>43</v>
      </c>
      <c r="N31" s="5" t="n">
        <v>93</v>
      </c>
      <c r="P31" s="5" t="n">
        <v>87</v>
      </c>
      <c r="R31" s="5" t="n">
        <v>141</v>
      </c>
      <c r="T31" s="5" t="n">
        <v>132</v>
      </c>
      <c r="X31" s="5" t="n">
        <v>177</v>
      </c>
      <c r="Z31" s="5" t="n">
        <v>133</v>
      </c>
    </row>
    <row r="32" spans="1:28">
      <c r="A32" s="4" t="s">
        <v>122</v>
      </c>
      <c r="E32" s="5" t="n">
        <v>-48</v>
      </c>
      <c r="F32" s="5" t="n">
        <v>-47</v>
      </c>
      <c r="G32" s="5" t="n">
        <v>-46</v>
      </c>
      <c r="I32" s="5" t="n">
        <v>-45</v>
      </c>
      <c r="J32" s="5" t="n">
        <v>-45</v>
      </c>
      <c r="K32" s="5" t="n">
        <v>-44</v>
      </c>
      <c r="L32" s="5" t="n">
        <v>-43</v>
      </c>
      <c r="N32" s="5" t="n">
        <v>-93</v>
      </c>
      <c r="P32" s="5" t="n">
        <v>-87</v>
      </c>
      <c r="R32" s="5" t="n">
        <v>-141</v>
      </c>
      <c r="T32" s="5" t="n">
        <v>-132</v>
      </c>
      <c r="X32" s="5" t="n">
        <v>-177</v>
      </c>
      <c r="Z32" s="5" t="n">
        <v>-133</v>
      </c>
    </row>
    <row r="33" spans="1:28">
      <c r="A33" s="4" t="s">
        <v>140</v>
      </c>
      <c r="G33" s="5" t="n">
        <v>0</v>
      </c>
      <c r="L33" s="5" t="n">
        <v>0</v>
      </c>
      <c r="N33" s="5" t="n">
        <v>0</v>
      </c>
      <c r="P33" s="5" t="n">
        <v>0</v>
      </c>
      <c r="R33" s="5" t="n">
        <v>0</v>
      </c>
      <c r="T33" s="5" t="n">
        <v>0</v>
      </c>
      <c r="X33" s="5" t="n">
        <v>0</v>
      </c>
      <c r="Z33" s="5" t="n">
        <v>0</v>
      </c>
    </row>
    <row r="34" spans="1:28">
      <c r="A34" s="4" t="s">
        <v>530</v>
      </c>
      <c r="B34" s="4" t="s">
        <v>104</v>
      </c>
      <c r="G34" s="5" t="n">
        <v>0</v>
      </c>
      <c r="L34" s="5" t="n">
        <v>0</v>
      </c>
      <c r="N34" s="5" t="n">
        <v>0</v>
      </c>
      <c r="P34" s="5" t="n">
        <v>0</v>
      </c>
      <c r="R34" s="5" t="n">
        <v>0</v>
      </c>
      <c r="T34" s="5" t="n">
        <v>0</v>
      </c>
      <c r="X34" s="5" t="n">
        <v>0</v>
      </c>
      <c r="Z34" s="5" t="n">
        <v>0</v>
      </c>
    </row>
    <row r="35" spans="1:28">
      <c r="A35" s="4" t="s">
        <v>531</v>
      </c>
      <c r="G35" s="5" t="n">
        <v>67</v>
      </c>
      <c r="L35" s="5" t="n">
        <v>55</v>
      </c>
      <c r="N35" s="5" t="n">
        <v>106</v>
      </c>
      <c r="P35" s="5" t="n">
        <v>114</v>
      </c>
      <c r="R35" s="5" t="n">
        <v>199</v>
      </c>
      <c r="T35" s="5" t="n">
        <v>192</v>
      </c>
      <c r="X35" s="5" t="n">
        <v>-221</v>
      </c>
      <c r="Y35" s="4" t="s">
        <v>104</v>
      </c>
      <c r="Z35" s="5" t="n">
        <v>-1239</v>
      </c>
      <c r="AA35" s="4" t="s">
        <v>104</v>
      </c>
    </row>
    <row r="36" spans="1:28">
      <c r="A36" s="4" t="s">
        <v>532</v>
      </c>
      <c r="G36" s="5" t="n">
        <v>67</v>
      </c>
      <c r="H36" s="4" t="s">
        <v>104</v>
      </c>
      <c r="L36" s="5" t="n">
        <v>55</v>
      </c>
      <c r="M36" s="4" t="s">
        <v>104</v>
      </c>
      <c r="N36" s="5" t="n">
        <v>106</v>
      </c>
      <c r="O36" s="4" t="s">
        <v>104</v>
      </c>
      <c r="P36" s="5" t="n">
        <v>114</v>
      </c>
      <c r="Q36" s="4" t="s">
        <v>104</v>
      </c>
      <c r="R36" s="5" t="n">
        <v>199</v>
      </c>
      <c r="S36" s="4" t="s">
        <v>104</v>
      </c>
      <c r="T36" s="5" t="n">
        <v>192</v>
      </c>
      <c r="U36" s="4" t="s">
        <v>104</v>
      </c>
      <c r="X36" s="5" t="n">
        <v>221</v>
      </c>
      <c r="Z36" s="5" t="n">
        <v>1239</v>
      </c>
    </row>
    <row r="37" spans="1:28">
      <c r="A37" s="4" t="s">
        <v>533</v>
      </c>
      <c r="G37" s="5" t="n">
        <v>-67</v>
      </c>
      <c r="L37" s="5" t="n">
        <v>-55</v>
      </c>
      <c r="N37" s="5" t="n">
        <v>-106</v>
      </c>
      <c r="P37" s="5" t="n">
        <v>-114</v>
      </c>
      <c r="R37" s="5" t="n">
        <v>-199</v>
      </c>
      <c r="T37" s="5" t="n">
        <v>-192</v>
      </c>
      <c r="X37" s="5" t="n">
        <v>-221</v>
      </c>
      <c r="Y37" s="4" t="s">
        <v>104</v>
      </c>
      <c r="Z37" s="5" t="n">
        <v>-1239</v>
      </c>
      <c r="AA37" s="4" t="s">
        <v>104</v>
      </c>
    </row>
    <row r="38" spans="1:28">
      <c r="A38" s="4" t="s">
        <v>535</v>
      </c>
      <c r="G38" s="5" t="n">
        <v>-67</v>
      </c>
      <c r="H38" s="4" t="s">
        <v>104</v>
      </c>
      <c r="L38" s="5" t="n">
        <v>-55</v>
      </c>
      <c r="M38" s="4" t="s">
        <v>104</v>
      </c>
      <c r="N38" s="5" t="n">
        <v>-106</v>
      </c>
      <c r="O38" s="4" t="s">
        <v>104</v>
      </c>
      <c r="P38" s="5" t="n">
        <v>-114</v>
      </c>
      <c r="Q38" s="4" t="s">
        <v>104</v>
      </c>
      <c r="R38" s="5" t="n">
        <v>-199</v>
      </c>
      <c r="S38" s="4" t="s">
        <v>104</v>
      </c>
      <c r="T38" s="5" t="n">
        <v>-192</v>
      </c>
      <c r="U38" s="4" t="s">
        <v>104</v>
      </c>
      <c r="X38" s="5" t="n">
        <v>-221</v>
      </c>
      <c r="Z38" s="5" t="n">
        <v>-1239</v>
      </c>
    </row>
    <row r="39" spans="1:28">
      <c r="A39" s="4" t="s">
        <v>536</v>
      </c>
      <c r="G39" s="5" t="n">
        <v>0</v>
      </c>
      <c r="L39" s="5" t="n">
        <v>0</v>
      </c>
      <c r="N39" s="5" t="n">
        <v>0</v>
      </c>
      <c r="P39" s="5" t="n">
        <v>0</v>
      </c>
      <c r="R39" s="5" t="n">
        <v>0</v>
      </c>
      <c r="T39" s="5" t="n">
        <v>0</v>
      </c>
      <c r="X39" s="5" t="n">
        <v>0</v>
      </c>
      <c r="Z39" s="5" t="n">
        <v>0</v>
      </c>
    </row>
    <row r="40" spans="1:28">
      <c r="A40" s="4" t="s">
        <v>61</v>
      </c>
      <c r="E40" s="5" t="n">
        <v>0</v>
      </c>
      <c r="F40" s="5" t="n">
        <v>0</v>
      </c>
      <c r="G40" s="5" t="n">
        <v>0</v>
      </c>
      <c r="I40" s="5" t="n">
        <v>0</v>
      </c>
      <c r="J40" s="5" t="n">
        <v>0</v>
      </c>
      <c r="K40" s="5" t="n">
        <v>0</v>
      </c>
      <c r="L40" s="5" t="n">
        <v>0</v>
      </c>
      <c r="N40" s="5" t="n">
        <v>0</v>
      </c>
      <c r="P40" s="5" t="n">
        <v>0</v>
      </c>
      <c r="R40" s="5" t="n">
        <v>0</v>
      </c>
      <c r="T40" s="5" t="n">
        <v>0</v>
      </c>
      <c r="X40" s="5" t="n">
        <v>0</v>
      </c>
      <c r="Z40" s="5" t="n">
        <v>0</v>
      </c>
      <c r="AB40" s="5" t="n">
        <v>0</v>
      </c>
    </row>
    <row r="41" spans="1:28">
      <c r="A41" s="4" t="s">
        <v>541</v>
      </c>
    </row>
    <row r="42" spans="1:28">
      <c r="A42" s="4" t="s">
        <v>129</v>
      </c>
      <c r="E42" s="5" t="n">
        <v>47272</v>
      </c>
      <c r="F42" s="5" t="n">
        <v>44060</v>
      </c>
      <c r="G42" s="5" t="n">
        <v>44685</v>
      </c>
      <c r="I42" s="5" t="n">
        <v>44729</v>
      </c>
      <c r="J42" s="5" t="n">
        <v>42817</v>
      </c>
      <c r="K42" s="5" t="n">
        <v>41218</v>
      </c>
      <c r="L42" s="5" t="n">
        <v>40718</v>
      </c>
      <c r="N42" s="5" t="n">
        <v>88745</v>
      </c>
      <c r="P42" s="5" t="n">
        <v>81936</v>
      </c>
      <c r="R42" s="5" t="n">
        <v>136017</v>
      </c>
      <c r="T42" s="5" t="n">
        <v>124753</v>
      </c>
      <c r="X42" s="5" t="n">
        <v>169482</v>
      </c>
      <c r="Z42" s="5" t="n">
        <v>133771</v>
      </c>
    </row>
    <row r="43" spans="1:28">
      <c r="A43" s="4" t="s">
        <v>122</v>
      </c>
      <c r="E43" s="5" t="n">
        <v>52665</v>
      </c>
      <c r="F43" s="5" t="n">
        <v>52409</v>
      </c>
      <c r="G43" s="5" t="n">
        <v>52362</v>
      </c>
      <c r="I43" s="5" t="n">
        <v>52307</v>
      </c>
      <c r="J43" s="5" t="n">
        <v>52333</v>
      </c>
      <c r="K43" s="5" t="n">
        <v>52731</v>
      </c>
      <c r="L43" s="5" t="n">
        <v>52701</v>
      </c>
      <c r="N43" s="5" t="n">
        <v>104771</v>
      </c>
      <c r="P43" s="5" t="n">
        <v>105432</v>
      </c>
      <c r="R43" s="5" t="n">
        <v>157436</v>
      </c>
      <c r="T43" s="5" t="n">
        <v>157765</v>
      </c>
      <c r="X43" s="5" t="n">
        <v>210072</v>
      </c>
      <c r="Z43" s="5" t="n">
        <v>210607</v>
      </c>
    </row>
    <row r="44" spans="1:28">
      <c r="A44" s="4" t="s">
        <v>140</v>
      </c>
      <c r="G44" s="5" t="n">
        <v>3738</v>
      </c>
      <c r="L44" s="5" t="n">
        <v>4964</v>
      </c>
      <c r="N44" s="5" t="n">
        <v>908</v>
      </c>
      <c r="P44" s="5" t="n">
        <v>2992</v>
      </c>
      <c r="R44" s="5" t="n">
        <v>1617</v>
      </c>
      <c r="T44" s="5" t="n">
        <v>3009</v>
      </c>
      <c r="X44" s="5" t="n">
        <v>4346</v>
      </c>
      <c r="Z44" s="5" t="n">
        <v>1964</v>
      </c>
    </row>
    <row r="45" spans="1:28">
      <c r="A45" s="4" t="s">
        <v>530</v>
      </c>
      <c r="B45" s="4" t="s">
        <v>104</v>
      </c>
      <c r="G45" s="5" t="n">
        <v>108752</v>
      </c>
      <c r="L45" s="5" t="n">
        <v>109846</v>
      </c>
      <c r="N45" s="5" t="n">
        <v>184416</v>
      </c>
      <c r="P45" s="5" t="n">
        <v>182921</v>
      </c>
      <c r="R45" s="5" t="n">
        <v>289983</v>
      </c>
      <c r="T45" s="5" t="n">
        <v>284368</v>
      </c>
      <c r="X45" s="5" t="n">
        <v>372048</v>
      </c>
      <c r="Z45" s="5" t="n">
        <v>357317</v>
      </c>
    </row>
    <row r="46" spans="1:28">
      <c r="A46" s="4" t="s">
        <v>531</v>
      </c>
      <c r="G46" s="5" t="n">
        <v>-18745</v>
      </c>
      <c r="L46" s="5" t="n">
        <v>-14821</v>
      </c>
      <c r="N46" s="5" t="n">
        <v>-41464</v>
      </c>
      <c r="P46" s="5" t="n">
        <v>-32414</v>
      </c>
      <c r="R46" s="5" t="n">
        <v>-64403</v>
      </c>
      <c r="T46" s="5" t="n">
        <v>-52187</v>
      </c>
      <c r="X46" s="5" t="n">
        <v>71150</v>
      </c>
      <c r="Y46" s="4" t="s">
        <v>104</v>
      </c>
      <c r="Z46" s="5" t="n">
        <v>49551</v>
      </c>
      <c r="AA46" s="4" t="s">
        <v>104</v>
      </c>
    </row>
    <row r="47" spans="1:28">
      <c r="A47" s="4" t="s">
        <v>532</v>
      </c>
      <c r="G47" s="5" t="n">
        <v>-18745</v>
      </c>
      <c r="H47" s="4" t="s">
        <v>104</v>
      </c>
      <c r="L47" s="5" t="n">
        <v>-14821</v>
      </c>
      <c r="M47" s="4" t="s">
        <v>104</v>
      </c>
      <c r="N47" s="5" t="n">
        <v>-41464</v>
      </c>
      <c r="O47" s="4" t="s">
        <v>104</v>
      </c>
      <c r="P47" s="5" t="n">
        <v>-32414</v>
      </c>
      <c r="Q47" s="4" t="s">
        <v>104</v>
      </c>
      <c r="R47" s="5" t="n">
        <v>-64403</v>
      </c>
      <c r="S47" s="4" t="s">
        <v>104</v>
      </c>
      <c r="T47" s="5" t="n">
        <v>-52187</v>
      </c>
      <c r="U47" s="4" t="s">
        <v>104</v>
      </c>
      <c r="X47" s="5" t="n">
        <v>-71150</v>
      </c>
      <c r="Z47" s="5" t="n">
        <v>-49551</v>
      </c>
    </row>
    <row r="48" spans="1:28">
      <c r="A48" s="4" t="s">
        <v>533</v>
      </c>
      <c r="G48" s="5" t="n">
        <v>-91004</v>
      </c>
      <c r="L48" s="5" t="n">
        <v>-97308</v>
      </c>
      <c r="N48" s="5" t="n">
        <v>-143980</v>
      </c>
      <c r="P48" s="5" t="n">
        <v>-159623</v>
      </c>
      <c r="R48" s="5" t="n">
        <v>-225801</v>
      </c>
      <c r="T48" s="5" t="n">
        <v>-238716</v>
      </c>
      <c r="X48" s="5" t="n">
        <v>-312962</v>
      </c>
      <c r="Y48" s="4" t="s">
        <v>104</v>
      </c>
      <c r="Z48" s="5" t="n">
        <v>-296545</v>
      </c>
      <c r="AA48" s="4" t="s">
        <v>104</v>
      </c>
    </row>
    <row r="49" spans="1:28">
      <c r="A49" s="4" t="s">
        <v>535</v>
      </c>
      <c r="G49" s="5" t="n">
        <v>-91004</v>
      </c>
      <c r="H49" s="4" t="s">
        <v>104</v>
      </c>
      <c r="L49" s="5" t="n">
        <v>-97308</v>
      </c>
      <c r="M49" s="4" t="s">
        <v>104</v>
      </c>
      <c r="N49" s="5" t="n">
        <v>-143980</v>
      </c>
      <c r="O49" s="4" t="s">
        <v>104</v>
      </c>
      <c r="P49" s="5" t="n">
        <v>-159623</v>
      </c>
      <c r="Q49" s="4" t="s">
        <v>104</v>
      </c>
      <c r="R49" s="5" t="n">
        <v>-225801</v>
      </c>
      <c r="S49" s="4" t="s">
        <v>104</v>
      </c>
      <c r="T49" s="5" t="n">
        <v>-238716</v>
      </c>
      <c r="U49" s="4" t="s">
        <v>104</v>
      </c>
      <c r="X49" s="5" t="n">
        <v>-312962</v>
      </c>
      <c r="Z49" s="5" t="n">
        <v>-296545</v>
      </c>
    </row>
    <row r="50" spans="1:28">
      <c r="A50" s="4" t="s">
        <v>536</v>
      </c>
      <c r="G50" s="5" t="n">
        <v>-997</v>
      </c>
      <c r="L50" s="5" t="n">
        <v>-2283</v>
      </c>
      <c r="N50" s="5" t="n">
        <v>-1028</v>
      </c>
      <c r="P50" s="5" t="n">
        <v>-9116</v>
      </c>
      <c r="R50" s="5" t="n">
        <v>-221</v>
      </c>
      <c r="T50" s="5" t="n">
        <v>-6535</v>
      </c>
      <c r="X50" s="5" t="n">
        <v>-12064</v>
      </c>
      <c r="Z50" s="5" t="n">
        <v>11221</v>
      </c>
    </row>
    <row r="51" spans="1:28">
      <c r="A51" s="4" t="s">
        <v>61</v>
      </c>
      <c r="E51" s="6" t="n">
        <v>18486</v>
      </c>
      <c r="F51" s="6" t="n">
        <v>17679</v>
      </c>
      <c r="G51" s="6" t="n">
        <v>17710</v>
      </c>
      <c r="I51" s="6" t="n">
        <v>18707</v>
      </c>
      <c r="J51" s="6" t="n">
        <v>24236</v>
      </c>
      <c r="K51" s="6" t="n">
        <v>21655</v>
      </c>
      <c r="L51" s="6" t="n">
        <v>28488</v>
      </c>
      <c r="N51" s="6" t="n">
        <v>17679</v>
      </c>
      <c r="P51" s="6" t="n">
        <v>21655</v>
      </c>
      <c r="R51" s="6" t="n">
        <v>18486</v>
      </c>
      <c r="T51" s="6" t="n">
        <v>24236</v>
      </c>
      <c r="X51" s="6" t="n">
        <v>18707</v>
      </c>
      <c r="Z51" s="6" t="n">
        <v>30771</v>
      </c>
      <c r="AB51" s="6" t="n">
        <v>19550</v>
      </c>
    </row>
    <row r="52" spans="1:28"/>
    <row r="53" spans="1:28">
      <c r="A53" s="4" t="s">
        <v>64</v>
      </c>
      <c r="B53" s="4" t="s">
        <v>131</v>
      </c>
    </row>
    <row r="54" spans="1:28">
      <c r="A54" s="4" t="s">
        <v>104</v>
      </c>
      <c r="B54" s="4" t="s">
        <v>154</v>
      </c>
    </row>
    <row r="55" spans="1:28">
      <c r="A55" s="4" t="s">
        <v>117</v>
      </c>
      <c r="B55" s="4" t="s">
        <v>155</v>
      </c>
    </row>
  </sheetData>
  <mergeCells count="19">
    <mergeCell ref="A1:B2"/>
    <mergeCell ref="C1:M1"/>
    <mergeCell ref="N1:Q1"/>
    <mergeCell ref="R1:U1"/>
    <mergeCell ref="V1:AA1"/>
    <mergeCell ref="C2:D2"/>
    <mergeCell ref="G2:H2"/>
    <mergeCell ref="L2:M2"/>
    <mergeCell ref="N2:O2"/>
    <mergeCell ref="P2:Q2"/>
    <mergeCell ref="R2:S2"/>
    <mergeCell ref="T2:U2"/>
    <mergeCell ref="V2:W2"/>
    <mergeCell ref="X2:Y2"/>
    <mergeCell ref="Z2:AA2"/>
    <mergeCell ref="A52:AA52"/>
    <mergeCell ref="B53:AA53"/>
    <mergeCell ref="B54:AA54"/>
    <mergeCell ref="B55:AA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4"/>
    <col customWidth="1" max="5" min="5" width="26"/>
    <col customWidth="1" max="6" min="6" width="40"/>
  </cols>
  <sheetData>
    <row r="1" spans="1:6">
      <c r="A1" s="1" t="s">
        <v>156</v>
      </c>
      <c r="C1" s="2" t="s">
        <v>157</v>
      </c>
      <c r="E1" s="2" t="s">
        <v>158</v>
      </c>
      <c r="F1" s="2" t="s">
        <v>159</v>
      </c>
    </row>
    <row r="2" spans="1:6">
      <c r="A2" s="4" t="s">
        <v>160</v>
      </c>
      <c r="C2" s="6" t="n">
        <v>2531642</v>
      </c>
      <c r="E2" s="6" t="n">
        <v>2531642</v>
      </c>
      <c r="F2" s="6" t="n">
        <v>0</v>
      </c>
    </row>
    <row r="3" spans="1:6">
      <c r="A3" s="3" t="s">
        <v>161</v>
      </c>
    </row>
    <row r="4" spans="1:6">
      <c r="A4" s="4" t="s">
        <v>148</v>
      </c>
      <c r="B4" s="4" t="s">
        <v>104</v>
      </c>
      <c r="C4" s="5" t="n">
        <v>-335034</v>
      </c>
      <c r="D4" s="4" t="s">
        <v>64</v>
      </c>
      <c r="E4" s="5" t="n">
        <v>-159985</v>
      </c>
      <c r="F4" s="5" t="n">
        <v>-175049</v>
      </c>
    </row>
    <row r="5" spans="1:6">
      <c r="A5" s="4" t="s">
        <v>129</v>
      </c>
      <c r="C5" s="5" t="n">
        <v>175049</v>
      </c>
      <c r="E5" s="5" t="n">
        <v>0</v>
      </c>
      <c r="F5" s="5" t="n">
        <v>175049</v>
      </c>
    </row>
    <row r="6" spans="1:6">
      <c r="A6" s="4" t="s">
        <v>162</v>
      </c>
      <c r="C6" s="5" t="n">
        <v>2371657</v>
      </c>
      <c r="E6" s="5" t="n">
        <v>2371657</v>
      </c>
      <c r="F6" s="5" t="n">
        <v>0</v>
      </c>
    </row>
    <row r="7" spans="1:6">
      <c r="A7" s="3" t="s">
        <v>161</v>
      </c>
    </row>
    <row r="8" spans="1:6">
      <c r="A8" s="4" t="s">
        <v>148</v>
      </c>
      <c r="C8" s="5" t="n">
        <v>-108573</v>
      </c>
    </row>
    <row r="9" spans="1:6">
      <c r="A9" s="4" t="s">
        <v>129</v>
      </c>
      <c r="C9" s="5" t="n">
        <v>51432</v>
      </c>
    </row>
    <row r="10" spans="1:6">
      <c r="A10" s="4" t="s">
        <v>163</v>
      </c>
      <c r="C10" s="5" t="n">
        <v>2314516</v>
      </c>
    </row>
    <row r="11" spans="1:6">
      <c r="A11" s="4" t="s">
        <v>164</v>
      </c>
      <c r="C11" s="5" t="n">
        <v>2371657</v>
      </c>
      <c r="E11" s="5" t="n">
        <v>2371657</v>
      </c>
      <c r="F11" s="5" t="n">
        <v>0</v>
      </c>
    </row>
    <row r="12" spans="1:6">
      <c r="A12" s="3" t="s">
        <v>161</v>
      </c>
    </row>
    <row r="13" spans="1:6">
      <c r="A13" s="4" t="s">
        <v>148</v>
      </c>
      <c r="C13" s="5" t="n">
        <v>-183436</v>
      </c>
    </row>
    <row r="14" spans="1:6">
      <c r="A14" s="4" t="s">
        <v>129</v>
      </c>
      <c r="C14" s="5" t="n">
        <v>103902</v>
      </c>
    </row>
    <row r="15" spans="1:6">
      <c r="A15" s="4" t="s">
        <v>165</v>
      </c>
      <c r="C15" s="5" t="n">
        <v>2292123</v>
      </c>
    </row>
    <row r="16" spans="1:6">
      <c r="A16" s="4" t="s">
        <v>164</v>
      </c>
      <c r="C16" s="5" t="n">
        <v>2371657</v>
      </c>
      <c r="E16" s="5" t="n">
        <v>2371657</v>
      </c>
      <c r="F16" s="5" t="n">
        <v>0</v>
      </c>
    </row>
    <row r="17" spans="1:6">
      <c r="A17" s="3" t="s">
        <v>161</v>
      </c>
    </row>
    <row r="18" spans="1:6">
      <c r="A18" s="4" t="s">
        <v>148</v>
      </c>
      <c r="C18" s="5" t="n">
        <v>-278242</v>
      </c>
    </row>
    <row r="19" spans="1:6">
      <c r="A19" s="4" t="s">
        <v>129</v>
      </c>
      <c r="C19" s="5" t="n">
        <v>158214</v>
      </c>
    </row>
    <row r="20" spans="1:6">
      <c r="A20" s="4" t="s">
        <v>166</v>
      </c>
      <c r="C20" s="5" t="n">
        <v>2251629</v>
      </c>
    </row>
    <row r="21" spans="1:6">
      <c r="A21" s="4" t="s">
        <v>164</v>
      </c>
      <c r="C21" s="5" t="n">
        <v>2371657</v>
      </c>
      <c r="E21" s="5" t="n">
        <v>2371657</v>
      </c>
      <c r="F21" s="5" t="n">
        <v>0</v>
      </c>
    </row>
    <row r="22" spans="1:6">
      <c r="A22" s="3" t="s">
        <v>161</v>
      </c>
    </row>
    <row r="23" spans="1:6">
      <c r="A23" s="4" t="s">
        <v>148</v>
      </c>
      <c r="B23" s="4" t="s">
        <v>104</v>
      </c>
      <c r="C23" s="5" t="n">
        <v>-367976</v>
      </c>
      <c r="D23" s="4" t="s">
        <v>64</v>
      </c>
      <c r="E23" s="5" t="n">
        <v>-152459</v>
      </c>
      <c r="F23" s="5" t="n">
        <v>-215517</v>
      </c>
    </row>
    <row r="24" spans="1:6">
      <c r="A24" s="4" t="s">
        <v>129</v>
      </c>
      <c r="C24" s="5" t="n">
        <v>215517</v>
      </c>
      <c r="E24" s="5" t="n">
        <v>0</v>
      </c>
      <c r="F24" s="5" t="n">
        <v>215517</v>
      </c>
    </row>
    <row r="25" spans="1:6">
      <c r="A25" s="4" t="s">
        <v>167</v>
      </c>
      <c r="C25" s="5" t="n">
        <v>2219198</v>
      </c>
      <c r="E25" s="5" t="n">
        <v>2219198</v>
      </c>
      <c r="F25" s="5" t="n">
        <v>0</v>
      </c>
    </row>
    <row r="26" spans="1:6">
      <c r="A26" s="4" t="s">
        <v>168</v>
      </c>
      <c r="C26" s="5" t="n">
        <v>2314516</v>
      </c>
    </row>
    <row r="27" spans="1:6">
      <c r="A27" s="3" t="s">
        <v>161</v>
      </c>
    </row>
    <row r="28" spans="1:6">
      <c r="A28" s="4" t="s">
        <v>129</v>
      </c>
      <c r="C28" s="5" t="n">
        <v>52470</v>
      </c>
    </row>
    <row r="29" spans="1:6">
      <c r="A29" s="4" t="s">
        <v>165</v>
      </c>
      <c r="C29" s="5" t="n">
        <v>2292123</v>
      </c>
    </row>
    <row r="30" spans="1:6">
      <c r="A30" s="3" t="s">
        <v>161</v>
      </c>
    </row>
    <row r="31" spans="1:6">
      <c r="A31" s="4" t="s">
        <v>129</v>
      </c>
      <c r="C31" s="5" t="n">
        <v>54312</v>
      </c>
    </row>
    <row r="32" spans="1:6">
      <c r="A32" s="4" t="s">
        <v>166</v>
      </c>
      <c r="C32" s="5" t="n">
        <v>2251629</v>
      </c>
    </row>
    <row r="33" spans="1:6">
      <c r="A33" s="3" t="s">
        <v>161</v>
      </c>
    </row>
    <row r="34" spans="1:6">
      <c r="A34" s="4" t="s">
        <v>129</v>
      </c>
      <c r="C34" s="5" t="n">
        <v>57303</v>
      </c>
    </row>
    <row r="35" spans="1:6">
      <c r="A35" s="4" t="s">
        <v>167</v>
      </c>
      <c r="C35" s="5" t="n">
        <v>2219198</v>
      </c>
      <c r="E35" s="5" t="n">
        <v>2219198</v>
      </c>
      <c r="F35" s="5" t="n">
        <v>0</v>
      </c>
    </row>
    <row r="36" spans="1:6">
      <c r="A36" s="3" t="s">
        <v>161</v>
      </c>
    </row>
    <row r="37" spans="1:6">
      <c r="A37" s="4" t="s">
        <v>148</v>
      </c>
      <c r="C37" s="5" t="n">
        <v>-105472</v>
      </c>
    </row>
    <row r="38" spans="1:6">
      <c r="A38" s="4" t="s">
        <v>129</v>
      </c>
      <c r="C38" s="5" t="n">
        <v>57638</v>
      </c>
    </row>
    <row r="39" spans="1:6">
      <c r="A39" s="4" t="s">
        <v>169</v>
      </c>
      <c r="C39" s="5" t="n">
        <v>2171364</v>
      </c>
    </row>
    <row r="40" spans="1:6">
      <c r="A40" s="4" t="s">
        <v>170</v>
      </c>
      <c r="C40" s="5" t="n">
        <v>2219198</v>
      </c>
      <c r="E40" s="5" t="n">
        <v>2219198</v>
      </c>
      <c r="F40" s="5" t="n">
        <v>0</v>
      </c>
    </row>
    <row r="41" spans="1:6">
      <c r="A41" s="3" t="s">
        <v>161</v>
      </c>
    </row>
    <row r="42" spans="1:6">
      <c r="A42" s="4" t="s">
        <v>148</v>
      </c>
      <c r="C42" s="5" t="n">
        <v>-177586</v>
      </c>
    </row>
    <row r="43" spans="1:6">
      <c r="A43" s="4" t="s">
        <v>129</v>
      </c>
      <c r="C43" s="5" t="n">
        <v>115245</v>
      </c>
    </row>
    <row r="44" spans="1:6">
      <c r="A44" s="4" t="s">
        <v>171</v>
      </c>
      <c r="C44" s="5" t="n">
        <v>2156857</v>
      </c>
    </row>
    <row r="45" spans="1:6">
      <c r="A45" s="4" t="s">
        <v>170</v>
      </c>
      <c r="C45" s="5" t="n">
        <v>2219198</v>
      </c>
      <c r="E45" s="5" t="n">
        <v>2219198</v>
      </c>
      <c r="F45" s="5" t="n">
        <v>0</v>
      </c>
    </row>
    <row r="46" spans="1:6">
      <c r="A46" s="3" t="s">
        <v>161</v>
      </c>
    </row>
    <row r="47" spans="1:6">
      <c r="A47" s="4" t="s">
        <v>148</v>
      </c>
      <c r="C47" s="5" t="n">
        <v>-278231</v>
      </c>
    </row>
    <row r="48" spans="1:6">
      <c r="A48" s="4" t="s">
        <v>129</v>
      </c>
      <c r="C48" s="5" t="n">
        <v>176737</v>
      </c>
    </row>
    <row r="49" spans="1:6">
      <c r="A49" s="4" t="s">
        <v>172</v>
      </c>
      <c r="C49" s="5" t="n">
        <v>2117704</v>
      </c>
    </row>
    <row r="50" spans="1:6">
      <c r="A50" s="4" t="s">
        <v>173</v>
      </c>
      <c r="C50" s="5" t="n">
        <v>3838</v>
      </c>
      <c r="E50" s="5" t="n">
        <v>3838</v>
      </c>
      <c r="F50" s="5" t="n">
        <v>0</v>
      </c>
    </row>
    <row r="51" spans="1:6">
      <c r="A51" s="4" t="s">
        <v>170</v>
      </c>
      <c r="C51" s="5" t="n">
        <v>2219198</v>
      </c>
      <c r="E51" s="5" t="n">
        <v>2219198</v>
      </c>
      <c r="F51" s="5" t="n">
        <v>0</v>
      </c>
    </row>
    <row r="52" spans="1:6">
      <c r="A52" s="3" t="s">
        <v>161</v>
      </c>
    </row>
    <row r="53" spans="1:6">
      <c r="A53" s="4" t="s">
        <v>148</v>
      </c>
      <c r="B53" s="4" t="s">
        <v>104</v>
      </c>
      <c r="C53" s="5" t="n">
        <v>-362759</v>
      </c>
      <c r="E53" s="5" t="n">
        <v>-126082</v>
      </c>
      <c r="F53" s="5" t="n">
        <v>-236677</v>
      </c>
    </row>
    <row r="54" spans="1:6">
      <c r="A54" s="4" t="s">
        <v>129</v>
      </c>
      <c r="C54" s="5" t="n">
        <v>236677</v>
      </c>
      <c r="E54" s="5" t="n">
        <v>0</v>
      </c>
      <c r="F54" s="5" t="n">
        <v>236677</v>
      </c>
    </row>
    <row r="55" spans="1:6">
      <c r="A55" s="4" t="s">
        <v>174</v>
      </c>
      <c r="C55" s="5" t="n">
        <v>2096954</v>
      </c>
      <c r="E55" s="5" t="n">
        <v>2096954</v>
      </c>
      <c r="F55" s="5" t="n">
        <v>0</v>
      </c>
    </row>
    <row r="56" spans="1:6">
      <c r="A56" s="4" t="s">
        <v>175</v>
      </c>
      <c r="C56" s="5" t="n">
        <v>2171364</v>
      </c>
    </row>
    <row r="57" spans="1:6">
      <c r="A57" s="3" t="s">
        <v>161</v>
      </c>
    </row>
    <row r="58" spans="1:6">
      <c r="A58" s="4" t="s">
        <v>129</v>
      </c>
      <c r="C58" s="5" t="n">
        <v>57607</v>
      </c>
    </row>
    <row r="59" spans="1:6">
      <c r="A59" s="4" t="s">
        <v>171</v>
      </c>
      <c r="C59" s="5" t="n">
        <v>2156857</v>
      </c>
    </row>
    <row r="60" spans="1:6">
      <c r="A60" s="3" t="s">
        <v>161</v>
      </c>
    </row>
    <row r="61" spans="1:6">
      <c r="A61" s="4" t="s">
        <v>129</v>
      </c>
      <c r="C61" s="5" t="n">
        <v>61492</v>
      </c>
    </row>
    <row r="62" spans="1:6">
      <c r="A62" s="4" t="s">
        <v>172</v>
      </c>
      <c r="C62" s="5" t="n">
        <v>2117704</v>
      </c>
    </row>
    <row r="63" spans="1:6">
      <c r="A63" s="3" t="s">
        <v>161</v>
      </c>
    </row>
    <row r="64" spans="1:6">
      <c r="A64" s="4" t="s">
        <v>129</v>
      </c>
      <c r="B64" s="4" t="s">
        <v>117</v>
      </c>
      <c r="C64" s="5" t="n">
        <v>59940</v>
      </c>
    </row>
    <row r="65" spans="1:6">
      <c r="A65" s="4" t="s">
        <v>174</v>
      </c>
      <c r="C65" s="6" t="n">
        <v>2096954</v>
      </c>
      <c r="E65" s="6" t="n">
        <v>2096954</v>
      </c>
      <c r="F65" s="6" t="n">
        <v>0</v>
      </c>
    </row>
    <row r="66" spans="1:6"/>
    <row r="67" spans="1:6">
      <c r="A67" s="4" t="s">
        <v>64</v>
      </c>
      <c r="B67" s="4" t="s">
        <v>154</v>
      </c>
    </row>
    <row r="68" spans="1:6">
      <c r="A68" s="4" t="s">
        <v>104</v>
      </c>
      <c r="B68" s="4" t="s">
        <v>155</v>
      </c>
    </row>
    <row r="69" spans="1:6">
      <c r="A69" s="4" t="s">
        <v>117</v>
      </c>
      <c r="B69" s="4" t="s">
        <v>131</v>
      </c>
    </row>
  </sheetData>
  <mergeCells count="6">
    <mergeCell ref="A1:B1"/>
    <mergeCell ref="C1:D1"/>
    <mergeCell ref="A66:E66"/>
    <mergeCell ref="B67:E67"/>
    <mergeCell ref="B68:E68"/>
    <mergeCell ref="B69:E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6:34:02Z</dcterms:created>
  <dcterms:modified xmlns:dcterms="http://purl.org/dc/terms/" xmlns:xsi="http://www.w3.org/2001/XMLSchema-instance" xsi:type="dcterms:W3CDTF">2020-04-09T16:34:02Z</dcterms:modified>
</cp:coreProperties>
</file>